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Basis of Preparation" sheetId="7" state="visible" r:id="rId7"/>
    <sheet xmlns:r="http://schemas.openxmlformats.org/officeDocument/2006/relationships" name="Note 3 - Summary of Significant" sheetId="8" state="visible" r:id="rId8"/>
    <sheet xmlns:r="http://schemas.openxmlformats.org/officeDocument/2006/relationships" name="Note 4 - Mineral Properties and" sheetId="9" state="visible" r:id="rId9"/>
    <sheet xmlns:r="http://schemas.openxmlformats.org/officeDocument/2006/relationships" name="Note 5 - Property, Plant and Eq" sheetId="10" state="visible" r:id="rId10"/>
    <sheet xmlns:r="http://schemas.openxmlformats.org/officeDocument/2006/relationships" name="Note 6 - Capital Stock" sheetId="11" state="visible" r:id="rId11"/>
    <sheet xmlns:r="http://schemas.openxmlformats.org/officeDocument/2006/relationships" name="Note 7 - Reserve for Warrants" sheetId="12" state="visible" r:id="rId12"/>
    <sheet xmlns:r="http://schemas.openxmlformats.org/officeDocument/2006/relationships" name="Note 8 - Reserve for Share Base" sheetId="13" state="visible" r:id="rId13"/>
    <sheet xmlns:r="http://schemas.openxmlformats.org/officeDocument/2006/relationships" name="Note 9 - Related Party Transact" sheetId="14" state="visible" r:id="rId14"/>
    <sheet xmlns:r="http://schemas.openxmlformats.org/officeDocument/2006/relationships" name="Note 10 - Management of Capital" sheetId="15" state="visible" r:id="rId15"/>
    <sheet xmlns:r="http://schemas.openxmlformats.org/officeDocument/2006/relationships" name="Note 11 - Financial Instruments" sheetId="16" state="visible" r:id="rId16"/>
    <sheet xmlns:r="http://schemas.openxmlformats.org/officeDocument/2006/relationships" name="Note 12 - Other Receivables" sheetId="17" state="visible" r:id="rId17"/>
    <sheet xmlns:r="http://schemas.openxmlformats.org/officeDocument/2006/relationships" name="Note 13 - Prepaid and Other Ass" sheetId="18" state="visible" r:id="rId18"/>
    <sheet xmlns:r="http://schemas.openxmlformats.org/officeDocument/2006/relationships" name="Note 14 - Trade, Other Payables" sheetId="19" state="visible" r:id="rId19"/>
    <sheet xmlns:r="http://schemas.openxmlformats.org/officeDocument/2006/relationships" name="Note 15 - Inventory" sheetId="20" state="visible" r:id="rId20"/>
    <sheet xmlns:r="http://schemas.openxmlformats.org/officeDocument/2006/relationships" name="Note 16 - Cash" sheetId="21" state="visible" r:id="rId21"/>
    <sheet xmlns:r="http://schemas.openxmlformats.org/officeDocument/2006/relationships" name="Note 17 - Segmented Information" sheetId="22" state="visible" r:id="rId22"/>
    <sheet xmlns:r="http://schemas.openxmlformats.org/officeDocument/2006/relationships" name="Note 18 - Commitments" sheetId="23" state="visible" r:id="rId23"/>
    <sheet xmlns:r="http://schemas.openxmlformats.org/officeDocument/2006/relationships" name="Note 19 - Asset Retirement Obli" sheetId="24" state="visible" r:id="rId24"/>
    <sheet xmlns:r="http://schemas.openxmlformats.org/officeDocument/2006/relationships" name="Note 20 - Non-controlling Inter" sheetId="25" state="visible" r:id="rId25"/>
    <sheet xmlns:r="http://schemas.openxmlformats.org/officeDocument/2006/relationships" name="Note 21 - Gold Bullion Loans" sheetId="26" state="visible" r:id="rId26"/>
    <sheet xmlns:r="http://schemas.openxmlformats.org/officeDocument/2006/relationships" name="Note 22 - Finance Costs" sheetId="27" state="visible" r:id="rId27"/>
    <sheet xmlns:r="http://schemas.openxmlformats.org/officeDocument/2006/relationships" name="Note 23 - Convertible Loans" sheetId="28" state="visible" r:id="rId28"/>
    <sheet xmlns:r="http://schemas.openxmlformats.org/officeDocument/2006/relationships" name="Note 24 - Taxes" sheetId="29" state="visible" r:id="rId29"/>
    <sheet xmlns:r="http://schemas.openxmlformats.org/officeDocument/2006/relationships" name="Note 25 - Events Subsequent to " sheetId="30" state="visible" r:id="rId30"/>
    <sheet xmlns:r="http://schemas.openxmlformats.org/officeDocument/2006/relationships" name="Significant Accounting Policies" sheetId="31" state="visible" r:id="rId31"/>
    <sheet xmlns:r="http://schemas.openxmlformats.org/officeDocument/2006/relationships" name="Note 3 - Summary of Significa_2" sheetId="32" state="visible" r:id="rId32"/>
    <sheet xmlns:r="http://schemas.openxmlformats.org/officeDocument/2006/relationships" name="Note 4 - Mineral Properties a_2" sheetId="33" state="visible" r:id="rId33"/>
    <sheet xmlns:r="http://schemas.openxmlformats.org/officeDocument/2006/relationships" name="Note 5 - Property, Plant and _2" sheetId="34" state="visible" r:id="rId34"/>
    <sheet xmlns:r="http://schemas.openxmlformats.org/officeDocument/2006/relationships" name="Note 6 - Capital Stock (Tables)" sheetId="35" state="visible" r:id="rId35"/>
    <sheet xmlns:r="http://schemas.openxmlformats.org/officeDocument/2006/relationships" name="Note 7 - Reserve for Warrants (" sheetId="36" state="visible" r:id="rId36"/>
    <sheet xmlns:r="http://schemas.openxmlformats.org/officeDocument/2006/relationships" name="Note 8 - Reserve for Share Ba_2" sheetId="37" state="visible" r:id="rId37"/>
    <sheet xmlns:r="http://schemas.openxmlformats.org/officeDocument/2006/relationships" name="Note 9 - Related Party Transa_2" sheetId="38" state="visible" r:id="rId38"/>
    <sheet xmlns:r="http://schemas.openxmlformats.org/officeDocument/2006/relationships" name="Note 12 - Other Receivables (Ta" sheetId="39" state="visible" r:id="rId39"/>
    <sheet xmlns:r="http://schemas.openxmlformats.org/officeDocument/2006/relationships" name="Note 13 - Prepaid and Other A_2" sheetId="40" state="visible" r:id="rId40"/>
    <sheet xmlns:r="http://schemas.openxmlformats.org/officeDocument/2006/relationships" name="Note 14 - Trade, Other Payabl_2" sheetId="41" state="visible" r:id="rId41"/>
    <sheet xmlns:r="http://schemas.openxmlformats.org/officeDocument/2006/relationships" name="Note 15 - Inventory (Tables)" sheetId="42" state="visible" r:id="rId42"/>
    <sheet xmlns:r="http://schemas.openxmlformats.org/officeDocument/2006/relationships" name="Note 17 - Segmented Informati_2" sheetId="43" state="visible" r:id="rId43"/>
    <sheet xmlns:r="http://schemas.openxmlformats.org/officeDocument/2006/relationships" name="Note 19 - Asset Retirement Ob_2" sheetId="44" state="visible" r:id="rId44"/>
    <sheet xmlns:r="http://schemas.openxmlformats.org/officeDocument/2006/relationships" name="Note 20 - Non-controlling Int_2" sheetId="45" state="visible" r:id="rId45"/>
    <sheet xmlns:r="http://schemas.openxmlformats.org/officeDocument/2006/relationships" name="Note 21 - Gold Bullion Loans (T" sheetId="46" state="visible" r:id="rId46"/>
    <sheet xmlns:r="http://schemas.openxmlformats.org/officeDocument/2006/relationships" name="Note 22 - Finance Costs (Tables" sheetId="47" state="visible" r:id="rId47"/>
    <sheet xmlns:r="http://schemas.openxmlformats.org/officeDocument/2006/relationships" name="Note 23 - Convertible Loans (Ta" sheetId="48" state="visible" r:id="rId48"/>
    <sheet xmlns:r="http://schemas.openxmlformats.org/officeDocument/2006/relationships" name="Note 24 - Taxes (Tables)" sheetId="49" state="visible" r:id="rId49"/>
    <sheet xmlns:r="http://schemas.openxmlformats.org/officeDocument/2006/relationships" name="Note 1 - Nature of Operations_2" sheetId="50" state="visible" r:id="rId50"/>
    <sheet xmlns:r="http://schemas.openxmlformats.org/officeDocument/2006/relationships" name="Note 3 - Summary of Significa_3" sheetId="51" state="visible" r:id="rId51"/>
    <sheet xmlns:r="http://schemas.openxmlformats.org/officeDocument/2006/relationships" name="Note 3 - Summary of Significa_4" sheetId="52" state="visible" r:id="rId52"/>
    <sheet xmlns:r="http://schemas.openxmlformats.org/officeDocument/2006/relationships" name="Note 4 - Mineral Properties a_3" sheetId="53" state="visible" r:id="rId53"/>
    <sheet xmlns:r="http://schemas.openxmlformats.org/officeDocument/2006/relationships" name="Note 4 - Mineral Properties a_4" sheetId="54" state="visible" r:id="rId54"/>
    <sheet xmlns:r="http://schemas.openxmlformats.org/officeDocument/2006/relationships" name="Note 4 - Mineral Properties a_5" sheetId="55" state="visible" r:id="rId55"/>
    <sheet xmlns:r="http://schemas.openxmlformats.org/officeDocument/2006/relationships" name="Note 5 - Property, Plant and _3" sheetId="56" state="visible" r:id="rId56"/>
    <sheet xmlns:r="http://schemas.openxmlformats.org/officeDocument/2006/relationships" name="Note 5 - Property, Plant and _4" sheetId="57" state="visible" r:id="rId57"/>
    <sheet xmlns:r="http://schemas.openxmlformats.org/officeDocument/2006/relationships" name="Note 6 - Capital Stock (Details" sheetId="58" state="visible" r:id="rId58"/>
    <sheet xmlns:r="http://schemas.openxmlformats.org/officeDocument/2006/relationships" name="Note 6 - Capital Stock - Share " sheetId="59" state="visible" r:id="rId59"/>
    <sheet xmlns:r="http://schemas.openxmlformats.org/officeDocument/2006/relationships" name="Note 6 - Capital Stock - Warran" sheetId="60" state="visible" r:id="rId60"/>
    <sheet xmlns:r="http://schemas.openxmlformats.org/officeDocument/2006/relationships" name="Note 6 - Capital Stock - Warr_2" sheetId="61" state="visible" r:id="rId61"/>
    <sheet xmlns:r="http://schemas.openxmlformats.org/officeDocument/2006/relationships" name="Note 6 - Capital Stock - Warr_3" sheetId="62" state="visible" r:id="rId62"/>
    <sheet xmlns:r="http://schemas.openxmlformats.org/officeDocument/2006/relationships" name="Note 6 - Capital Stock - Warr_4" sheetId="63" state="visible" r:id="rId63"/>
    <sheet xmlns:r="http://schemas.openxmlformats.org/officeDocument/2006/relationships" name="Note 6 - Capital Stock - Restri" sheetId="64" state="visible" r:id="rId64"/>
    <sheet xmlns:r="http://schemas.openxmlformats.org/officeDocument/2006/relationships" name="Note 6 - Capital Stock - Stock " sheetId="65" state="visible" r:id="rId65"/>
    <sheet xmlns:r="http://schemas.openxmlformats.org/officeDocument/2006/relationships" name="Note 6 - Capital Stock - Option" sheetId="66" state="visible" r:id="rId66"/>
    <sheet xmlns:r="http://schemas.openxmlformats.org/officeDocument/2006/relationships" name="Note 7 - Reserve for Warrants -" sheetId="67" state="visible" r:id="rId67"/>
    <sheet xmlns:r="http://schemas.openxmlformats.org/officeDocument/2006/relationships" name="Note 8 - Reserve for Share Ba_3" sheetId="68" state="visible" r:id="rId68"/>
    <sheet xmlns:r="http://schemas.openxmlformats.org/officeDocument/2006/relationships" name="Note 9 - Related Party Transa_3" sheetId="69" state="visible" r:id="rId69"/>
    <sheet xmlns:r="http://schemas.openxmlformats.org/officeDocument/2006/relationships" name="Note 9 - Related Party Transa_4" sheetId="70" state="visible" r:id="rId70"/>
    <sheet xmlns:r="http://schemas.openxmlformats.org/officeDocument/2006/relationships" name="Note 9 - Related Party Transa_5" sheetId="71" state="visible" r:id="rId71"/>
    <sheet xmlns:r="http://schemas.openxmlformats.org/officeDocument/2006/relationships" name="Note 10 - Management of Capit_2" sheetId="72" state="visible" r:id="rId72"/>
    <sheet xmlns:r="http://schemas.openxmlformats.org/officeDocument/2006/relationships" name="Note 11 - Financial Instrumen_2" sheetId="73" state="visible" r:id="rId73"/>
    <sheet xmlns:r="http://schemas.openxmlformats.org/officeDocument/2006/relationships" name="Note 12 - Other Receivables (De" sheetId="74" state="visible" r:id="rId74"/>
    <sheet xmlns:r="http://schemas.openxmlformats.org/officeDocument/2006/relationships" name="Note 12 - Other Receivables - C" sheetId="75" state="visible" r:id="rId75"/>
    <sheet xmlns:r="http://schemas.openxmlformats.org/officeDocument/2006/relationships" name="Note 12 - Other Receivables - A" sheetId="76" state="visible" r:id="rId76"/>
    <sheet xmlns:r="http://schemas.openxmlformats.org/officeDocument/2006/relationships" name="Note 13 - Prepaid and Other A_3" sheetId="77" state="visible" r:id="rId77"/>
    <sheet xmlns:r="http://schemas.openxmlformats.org/officeDocument/2006/relationships" name="Note 14 - Trade, Other Payabl_3" sheetId="78" state="visible" r:id="rId78"/>
    <sheet xmlns:r="http://schemas.openxmlformats.org/officeDocument/2006/relationships" name="Note 14 - Trade, Other Payabl_4" sheetId="79" state="visible" r:id="rId79"/>
    <sheet xmlns:r="http://schemas.openxmlformats.org/officeDocument/2006/relationships" name="Note 15 - Inventory - Inventory" sheetId="80" state="visible" r:id="rId80"/>
    <sheet xmlns:r="http://schemas.openxmlformats.org/officeDocument/2006/relationships" name="Note 16 - Cash (Details Textual" sheetId="81" state="visible" r:id="rId81"/>
    <sheet xmlns:r="http://schemas.openxmlformats.org/officeDocument/2006/relationships" name="Note 17 - Segmented Informati_3" sheetId="82" state="visible" r:id="rId82"/>
    <sheet xmlns:r="http://schemas.openxmlformats.org/officeDocument/2006/relationships" name="Note 18 - Commitments (Details " sheetId="83" state="visible" r:id="rId83"/>
    <sheet xmlns:r="http://schemas.openxmlformats.org/officeDocument/2006/relationships" name="Note 19 - Asset Retirement Ob_3" sheetId="84" state="visible" r:id="rId84"/>
    <sheet xmlns:r="http://schemas.openxmlformats.org/officeDocument/2006/relationships" name="Note 19 - Asset Retirement Ob_4" sheetId="85" state="visible" r:id="rId85"/>
    <sheet xmlns:r="http://schemas.openxmlformats.org/officeDocument/2006/relationships" name="Note 20 - Non-controlling Int_3" sheetId="86" state="visible" r:id="rId86"/>
    <sheet xmlns:r="http://schemas.openxmlformats.org/officeDocument/2006/relationships" name="Note 20 - Non-controlling Int_4" sheetId="87" state="visible" r:id="rId87"/>
    <sheet xmlns:r="http://schemas.openxmlformats.org/officeDocument/2006/relationships" name="Note 21 - Gold Bullion Loans (D" sheetId="88" state="visible" r:id="rId88"/>
    <sheet xmlns:r="http://schemas.openxmlformats.org/officeDocument/2006/relationships" name="Note 21 - Gold Bullion Loans - " sheetId="89" state="visible" r:id="rId89"/>
    <sheet xmlns:r="http://schemas.openxmlformats.org/officeDocument/2006/relationships" name="Note 22 - Finance Costs - Sched" sheetId="90" state="visible" r:id="rId90"/>
    <sheet xmlns:r="http://schemas.openxmlformats.org/officeDocument/2006/relationships" name="Note 23 - Convertible Loans (De" sheetId="91" state="visible" r:id="rId91"/>
    <sheet xmlns:r="http://schemas.openxmlformats.org/officeDocument/2006/relationships" name="Note 23 - Convertible Loans - C" sheetId="92" state="visible" r:id="rId92"/>
    <sheet xmlns:r="http://schemas.openxmlformats.org/officeDocument/2006/relationships" name="Note 24 - Taxes (Details Textua" sheetId="93" state="visible" r:id="rId93"/>
    <sheet xmlns:r="http://schemas.openxmlformats.org/officeDocument/2006/relationships" name="Note 24 - Taxes - Schedule of P" sheetId="94" state="visible" r:id="rId94"/>
    <sheet xmlns:r="http://schemas.openxmlformats.org/officeDocument/2006/relationships" name="Note 24 - Taxes - Schedule of D" sheetId="95" state="visible" r:id="rId95"/>
    <sheet xmlns:r="http://schemas.openxmlformats.org/officeDocument/2006/relationships" name="Note 24 - Taxes - Temporary Dif" sheetId="96" state="visible" r:id="rId96"/>
    <sheet xmlns:r="http://schemas.openxmlformats.org/officeDocument/2006/relationships" name="Note 24 - Taxes - Unrecognized " sheetId="97" state="visible" r:id="rId97"/>
    <sheet xmlns:r="http://schemas.openxmlformats.org/officeDocument/2006/relationships" name="Note 25 - Events Subsequent t_2" sheetId="98" state="visible" r:id="rId98"/>
  </sheets>
  <definedNames/>
  <calcPr calcId="124519" fullCalcOnLoad="1"/>
</workbook>
</file>

<file path=xl/sharedStrings.xml><?xml version="1.0" encoding="utf-8"?>
<sst xmlns="http://schemas.openxmlformats.org/spreadsheetml/2006/main" uniqueCount="861">
  <si>
    <t>Document And Entity Information</t>
  </si>
  <si>
    <t>12 Months Ended</t>
  </si>
  <si>
    <t>Aug. 31, 2018shares</t>
  </si>
  <si>
    <t>Document Information [Line Items]</t>
  </si>
  <si>
    <t>Entity Registrant Name</t>
  </si>
  <si>
    <t>TANZANIAN ROYALTY EXPLORATION CORP</t>
  </si>
  <si>
    <t>Entity Central Index Key</t>
  </si>
  <si>
    <t>Trading Symbol</t>
  </si>
  <si>
    <t>trx</t>
  </si>
  <si>
    <t>Current Fiscal Year End Date</t>
  </si>
  <si>
    <t>--08-31</t>
  </si>
  <si>
    <t>Entity Filer Category</t>
  </si>
  <si>
    <t>Non-accelerated Filer</t>
  </si>
  <si>
    <t>Entity Current Reporting Status</t>
  </si>
  <si>
    <t>Yes</t>
  </si>
  <si>
    <t>Entity Voluntary Filers</t>
  </si>
  <si>
    <t>No</t>
  </si>
  <si>
    <t>Entity Well-known Seasoned Issuer</t>
  </si>
  <si>
    <t>Entity Emerging Growth Company</t>
  </si>
  <si>
    <t>false</t>
  </si>
  <si>
    <t>Entity Shell Company</t>
  </si>
  <si>
    <t>Entity Common Stock, Shares Outstanding (in shares)</t>
  </si>
  <si>
    <t>Document Type</t>
  </si>
  <si>
    <t>20-F/A</t>
  </si>
  <si>
    <t>Document Period End Date</t>
  </si>
  <si>
    <t>Aug. 31,
		2018</t>
  </si>
  <si>
    <t>Document Fiscal Year Focus</t>
  </si>
  <si>
    <t>Document Fiscal Period Focus</t>
  </si>
  <si>
    <t>FY</t>
  </si>
  <si>
    <t>Amendment Flag</t>
  </si>
  <si>
    <t>true</t>
  </si>
  <si>
    <t>Amendment Description</t>
  </si>
  <si>
    <t>Tanzanian Royalty Exploration Corporation (the "Company") is filing this Amendment No. 1 (the "Amendment No. 1)") to its Annual Report on Form 20-F for the year ended August 31, 2018 (the "Form 20-F"), which was filed with the Securities and Exchange Commission on November 30, 2018, to submit the Interactive Data File (as defined in Rule 11 of Regulation S-T) with respect to the audited consolidated financial statements of the Company and its consolidated subsidiaries for that fiscal year as an exhibit to the Form 20-F pursuant to paragraph 101 under "Instructions as to Exhibits" of Form 20-F in accordance with Rule 405 of Regulation S-T. Exhibit 101 was omitted from the Form 20-F in accordance with the 30-day grace period provided under Rule 405(a)(2)(ii) of Regulation S-T. Except as set forth above, this Amendment No. 1 does not modify or update any of the disclosures in the Form 20-F. This Amendment No. 1 speaks as of the time of filing of the Form 20-F, does not reflect events that may have occurred subsequent to such filing, and does not modify or update in any way disclosures made in the Form 20-F.</t>
  </si>
  <si>
    <t>Consolidated Statements of Financial Position - CAD ($)</t>
  </si>
  <si>
    <t>Aug. 31, 2018</t>
  </si>
  <si>
    <t>Aug. 31, 2017</t>
  </si>
  <si>
    <t>Assets</t>
  </si>
  <si>
    <t>Cash (Note 16)</t>
  </si>
  <si>
    <t>Other receivables (Note 12)</t>
  </si>
  <si>
    <t>Inventory (Note 15)</t>
  </si>
  <si>
    <t>Prepaid and other assets (Note 13)</t>
  </si>
  <si>
    <t>Property, plant and equipment (Note 5)</t>
  </si>
  <si>
    <t>Mineral properties and deferred exploration (Note 4)</t>
  </si>
  <si>
    <t>Liabilities</t>
  </si>
  <si>
    <t>Trade, other payables and accrued liabilities (Note 14)</t>
  </si>
  <si>
    <t>Leases payable (Note 5)</t>
  </si>
  <si>
    <t>Convertible loan (Note 23)</t>
  </si>
  <si>
    <t>Short term portion of gold loan</t>
  </si>
  <si>
    <t>Warrant liability (Note 6)</t>
  </si>
  <si>
    <t>Long term portion of gold loan</t>
  </si>
  <si>
    <t xml:space="preserve"> </t>
  </si>
  <si>
    <t>Asset Retirement Obligation (Note 19)</t>
  </si>
  <si>
    <t>Shareholders’ equity</t>
  </si>
  <si>
    <t>Share capital (Note 6)</t>
  </si>
  <si>
    <t>Share based payment reserve (Note 8)</t>
  </si>
  <si>
    <t>Warrants reserve (Note 7)</t>
  </si>
  <si>
    <t>Accumulated other comprehensive loss</t>
  </si>
  <si>
    <t>Accumulated deficit</t>
  </si>
  <si>
    <t>Equity attributable to owners of the Company</t>
  </si>
  <si>
    <t>Non-controlling interests (Note 20, 4(a))</t>
  </si>
  <si>
    <t>Total shareholders’ equity</t>
  </si>
  <si>
    <t>Consolidated Statements of Comprehensive Loss - CAD ($)</t>
  </si>
  <si>
    <t>Administrative expenses</t>
  </si>
  <si>
    <t>Depreciation (Note 5)</t>
  </si>
  <si>
    <t>Consulting (Note 9)</t>
  </si>
  <si>
    <t>Directors’ fees (Note 9)</t>
  </si>
  <si>
    <t>Office and general</t>
  </si>
  <si>
    <t>Shareholder information</t>
  </si>
  <si>
    <t>Professional fees (Note 9)</t>
  </si>
  <si>
    <t>Salaries and benefits (Note 6)</t>
  </si>
  <si>
    <t>Share based payments (Note 6)</t>
  </si>
  <si>
    <t>Travel and accommodation</t>
  </si>
  <si>
    <t>Other income (expenses)</t>
  </si>
  <si>
    <t>Foreign exchange gain</t>
  </si>
  <si>
    <t>Interest, net</t>
  </si>
  <si>
    <t>Interest accretion (Notes 21 and 23)</t>
  </si>
  <si>
    <t>Accretion on asset retirement obligation (Note 19)</t>
  </si>
  <si>
    <t>Finance costs (Note 22)</t>
  </si>
  <si>
    <t>Exploration costs</t>
  </si>
  <si>
    <t>Interest on leases (Note 5)</t>
  </si>
  <si>
    <t>Gain (loss) on disposal of property, plant and equipment</t>
  </si>
  <si>
    <t>Loss on settlement of lawsuit</t>
  </si>
  <si>
    <t>Loss on shares issued for settlement of debt (Notes 6, 21 and 23)</t>
  </si>
  <si>
    <t>Write off of mineral properties and deferred exploration costs (Note 4)</t>
  </si>
  <si>
    <t>Withholding tax costs</t>
  </si>
  <si>
    <t>Net loss</t>
  </si>
  <si>
    <t>Other comprehensive loss</t>
  </si>
  <si>
    <t>Foreign currency translation</t>
  </si>
  <si>
    <t>Comprehensive loss</t>
  </si>
  <si>
    <t>Parent</t>
  </si>
  <si>
    <t>Non-controlling interests</t>
  </si>
  <si>
    <t>Loss per share – basic and diluted attributable to Parent (in CAD per share)</t>
  </si>
  <si>
    <t>Weighted average # of shares outstanding – basic and diluted (in shares)</t>
  </si>
  <si>
    <t>Consolidated Statements of Changes in Equity - CAD ($)</t>
  </si>
  <si>
    <t>Issued capital [member]</t>
  </si>
  <si>
    <t>Reserve of share-based payments [member]</t>
  </si>
  <si>
    <t>Reserve for warrants [member]</t>
  </si>
  <si>
    <t>Accumulated other comprehensive income [member]</t>
  </si>
  <si>
    <t>Retained earnings [member]</t>
  </si>
  <si>
    <t>Equity attributable to owners of parent [member]</t>
  </si>
  <si>
    <t>Non-controlling interests [member]</t>
  </si>
  <si>
    <t>Total</t>
  </si>
  <si>
    <t>Balance, number (in shares) at Aug. 31, 2016</t>
  </si>
  <si>
    <t>Balance, amount at Aug. 31, 2016</t>
  </si>
  <si>
    <t>Statement Line Items [Line Items]</t>
  </si>
  <si>
    <t>Issued for private placement, net of issuance costs (in shares)</t>
  </si>
  <si>
    <t>Issued for private placement, net of issuance costs</t>
  </si>
  <si>
    <t>Warrants issued on private placement</t>
  </si>
  <si>
    <t>Agent warrants issued on private placement</t>
  </si>
  <si>
    <t>Issued pursuant to Restricted Share Unit ("RSU") Plan (Note 6) (in shares)</t>
  </si>
  <si>
    <t>Issued pursuant to Restricted Share Unit ("RSU") Plan (Note 6)</t>
  </si>
  <si>
    <t>Shares issued for interest on gold loans and convertible loans (Notes 21 &amp; 23) (in shares)</t>
  </si>
  <si>
    <t>Shares issued for interest on gold loans and convertible loans (Notes 21 &amp; 23)</t>
  </si>
  <si>
    <t>Issued for settlement of leases (Note 5) (in shares)</t>
  </si>
  <si>
    <t>Issued for settlement of leases (Note 5)</t>
  </si>
  <si>
    <t>Issued for settlement of amounts due to related parties (Note 9) (in shares)</t>
  </si>
  <si>
    <t>Issued for settlement of amounts due to related parties (Note 9)</t>
  </si>
  <si>
    <t>Issued for settlement of convertible loans (Note 23) (in shares)</t>
  </si>
  <si>
    <t>Issued for settlement of convertible loans (Note 23)</t>
  </si>
  <si>
    <t>Shares issued as financing fee for convertible loans (Note 23) (in shares)</t>
  </si>
  <si>
    <t>Shares issued as financing fee for convertible loans (Note 23)</t>
  </si>
  <si>
    <t>Exercise of warrants (in shares)</t>
  </si>
  <si>
    <t>Exercise of warrants</t>
  </si>
  <si>
    <t>Conversion component of convertible loans (Note 23)</t>
  </si>
  <si>
    <t>Reversal of warrant liability upon change of functional currency to USD</t>
  </si>
  <si>
    <t>Reversal of derivative in gold bullion loans upon change of functional currency to USD (Note 21)</t>
  </si>
  <si>
    <t>Reversal of derivative in gold convertible loans upon change of functional currency to USD (Note 23)</t>
  </si>
  <si>
    <t>Share based compensation - RSU</t>
  </si>
  <si>
    <t>Share based compensation - Stock options</t>
  </si>
  <si>
    <t>RSU shares forfeited (Note 6)</t>
  </si>
  <si>
    <t>Exchange on translation of foreign subsidiaries</t>
  </si>
  <si>
    <t>Total comprehensive loss for the year</t>
  </si>
  <si>
    <t>Balance, number (in shares) at Aug. 31, 2017</t>
  </si>
  <si>
    <t>Balance, amount at Aug. 31, 2017</t>
  </si>
  <si>
    <t>Balance, number (in shares) at Aug. 31, 2018</t>
  </si>
  <si>
    <t>Balance, amount at Aug. 31, 2018</t>
  </si>
  <si>
    <t>Consolidated Statements of Cash Flow - CAD ($)</t>
  </si>
  <si>
    <t>Operating</t>
  </si>
  <si>
    <t>Adjustments to reconcile net loss to cash flow from operating activities:</t>
  </si>
  <si>
    <t>Depreciation</t>
  </si>
  <si>
    <t>Write-off of mineral properties and deferred exploration costs</t>
  </si>
  <si>
    <t>Share based payments</t>
  </si>
  <si>
    <t>Accretion on asset retirement obligation</t>
  </si>
  <si>
    <t>Interest accretion</t>
  </si>
  <si>
    <t>Foreign exchange</t>
  </si>
  <si>
    <t>Shares issued for payment of interest on bullion loans</t>
  </si>
  <si>
    <t>Loss on shares issued for settlement of debt</t>
  </si>
  <si>
    <t>Gain on sale of property, plant and equipment</t>
  </si>
  <si>
    <t>Non cash directors’ fees</t>
  </si>
  <si>
    <t>Other receivables</t>
  </si>
  <si>
    <t>Inventory</t>
  </si>
  <si>
    <t>Prepaid expenses</t>
  </si>
  <si>
    <t>Trade, other payables and accrued liabilities</t>
  </si>
  <si>
    <t>Cash used in operating activities</t>
  </si>
  <si>
    <t>Investing</t>
  </si>
  <si>
    <t>Mineral properties and deferred exploration costs, net of recoveries</t>
  </si>
  <si>
    <t>Property, plant and equipment, net of proceeds from sale</t>
  </si>
  <si>
    <t>Cash used in investing activities</t>
  </si>
  <si>
    <t>Financing</t>
  </si>
  <si>
    <t>Proceeds - private placements</t>
  </si>
  <si>
    <t>Repayment of loans from related parties</t>
  </si>
  <si>
    <t>Interest on leases</t>
  </si>
  <si>
    <t>Proceeds from issuance of convertible loans</t>
  </si>
  <si>
    <t>Proceeds from issuance of gold bullion loans</t>
  </si>
  <si>
    <t>Cash provided by financing activities</t>
  </si>
  <si>
    <t>Net increase (decrease) in cash</t>
  </si>
  <si>
    <t>Cash, beginning of year</t>
  </si>
  <si>
    <t>Cash, end of year</t>
  </si>
  <si>
    <t>Non-cash transactions:</t>
  </si>
  <si>
    <t>Share based payments capitalized to mineral properties</t>
  </si>
  <si>
    <t>Shares issued pursuant to RSU plan</t>
  </si>
  <si>
    <t>Shares issued for interest on gold loans</t>
  </si>
  <si>
    <t>Exercise of warrants – cashless exercise</t>
  </si>
  <si>
    <t>Shares issued as financing fee for convertible loans</t>
  </si>
  <si>
    <t>Note 1 - Nature of Operations and Going Concern</t>
  </si>
  <si>
    <t>Disclosure of basis of consolidation [text block]</t>
  </si>
  <si>
    <t xml:space="preserve"> 1. Nature of Operations and Going Concern The Company was originally incorporated under the corporate name “ 424547 July 5, 1990, Business Corporations Act Tan Range Exploration Corporation August 13, 1991. “Tanzanian Royalty Exploration Corporation” (“TREC” or the “Company”) February 28, 2006. 82 208, M5C 1P1, The Company is in the process of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 The amounts shown as mineral properties and deferred exploration expenditures represent costs incurred to date, less amounts amortized and/or written off, and do not At August 31, 2018 $12,010,685 August 31, 2017 – $6,552,376 not $103,263,959 August 31, 2017 – 96,566,577 The Company’s current funding sources and taking into account the working capital position and capital requirements at August 31, 2018, no These consolidated financial statements do not</t>
  </si>
  <si>
    <t>Note 2 - Basis of Preparation</t>
  </si>
  <si>
    <t>Disclosure of basis of preparation of financial statements [text block]</t>
  </si>
  <si>
    <t xml:space="preserve"> 2. Basis of Preparation 2.1 The Company’s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year ended August 31, 2018. These consolidated financial statements were approved and authorized by the Board of Directors of the Company on November 27, 2018. 2.2 The consolidated financial statements of the Company as at and for the years ended August 31, 2018 2017 The consolidated financial statements have been prepared on the historical cost basis except for certain financial instruments, which are measured at fair value, as explained in the accounting policies set out in note 3. 2.3 Adoption of new and revised standards and interpretations New standards and interpretations to be adopted in future At the date of authorization of these Financial Statements, the IASB and IFRIC has issued the following new and revised standards and interpretations which are not not • IFRS 9 Financial Instruments. 9 January 1, 2018, 9 not 9 9. 9 • IFRS 15 Revenue from Contracts with Customers May 2014, 15, 15 18, 11, 15 January 1, 2018, 15 January 1, 2018 no • IFRS 16 2016, 16, 16” 17, 16 January 1, 2019, 15, 16 not</t>
  </si>
  <si>
    <t>Note 3 - Summary of Significant Accounting Policies</t>
  </si>
  <si>
    <t>Disclosure of significant accounting policies [text block]</t>
  </si>
  <si>
    <t xml:space="preserve"> 3. Summary of Significant Accounting Policies 3.1 The consolidated financial statements include the financial statements of the Company and its controlled subsidiaries: Tanzania American International Development Corporation 2000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2018 2017 Tanzam Tanzania 100% 100% Tancan Tanzania 100% 100% Buckreef Tanzania 55% 55% NWBM Tanzania 75% 7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 3.2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Consequential revenue from the sale of metals, extracted during the Company's test mining activities, is recognized on the date the mineral concentrate level is agreed upon by the Company and its customer, as this coincides with the transfer of title, the risk of ownership, the determination of the amount due under the terms of settlement contracts the Company has with its customer, and collection is reasonably assured. Revenues from mineral properties earned prior to the commercial production stage are deducted from capitalized costs. The Company reviews the carrying value of a mineral property when events or changes in circumstances indicate that the carrying value may not Ownership in mineral properties involves certain risks due to the difficulties in determining the validity of certain claims as well as the potential for problems arising from the frequently ambiguous conveyance history characteristic of many mineral interests. The Company has investigated the ownership of its mineral properties and, to the best of its knowledge, ownership of its interests are in good standing. Once an economically viable reserve has been determined for a property and a decision has been made to proceed with development has been approved, acquisition, exploration and development costs previously capitalized to the mineral property are first 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method: Rate Machinery and equipment 20% to 30% Automotive 30% Computer equipment 30% Drilling equipment and automotive equipment 6.67% Leasehold improvements 20% Heap leach pads 20% An item of PPE is derecognized upon disposal, when held for sale or when no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3.4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 3.5 Share based payment transactions Employees (including directors and senior executives) of the Company receive a portion of their remuneration in the form of share based payment transactions, whereby employees render services as consideration for equity instruments (“equity-settled transactions”). In situations where equity instruments are issued and some or all of the goods or services received by the entity as consideration cannot be specifically identified, they are measured at fair value of the share-based payment. Equity settled transactions The costs of equity 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not not Where the terms of an equity-settled award are modified, the minimum expense recognized is the expense as if the terms had not The effect of outstanding options is considered in the computation of earnings per share, if dilutive. 3.6 Income tax expense represents the sum of tax currently payable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associates and interests in joint ventur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 when receivables and payables are stated with the amount of sales tax included. The net amount of sales tax recoverable from, or payable to, the taxation authority is included as part of receivables or payables in the statement of financial position. 3.7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and stock options, in the weighted average number of common shares outstanding during the year, if dilutive. 3.8 All financial assets are initially recorded at fair value and designated upon inception into one four Subsequent to initial recognition, financial assets classified as FVTPL are measured at fair value with unrealized gains and losses recognized through earnings. The Company’s other financial assets are classified as FVTPL. Financial assets classified as loans-and-receivables and held-to-maturity are measured at amortized cost. The Company’s cash and cash equivalents and trade and other receivables are classified as loans-and-receivables. Subsequent to initial recognition, financial assets classified as available-for-sale are measured at fair value with unrealized gains and losses recognized in other comprehensive income (loss) except for losses in value that are considered other than temporary. During the periods presented, the Company has not Transactions costs associated with FVTPL financial assets are expensed as incurred, while transaction costs associated with all other financial assets are included in the initial carrying amount of the asse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such a financial asset are transferred. 3.9 All financial liabilities are initially recorded at fair value and designated upon inception as FVTPL or other financial liabilities on the trade date at which the Company becomes a party to the contractual provisions of the instrument. Financial liabilities classified as other-financial-liabilities are initially recognized at fair value less directly attributable transaction costs and subsequently measured at amortized cost using the effective interest method. The effective interest rate discounts estimated future cash payments through the expected life of the financial liability, or, where appropriate, a shorter period. The Company’s trade and other payables and convertible debt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FVTPL unless they are designated as effective hedging instruments. Fair value changes on financial liabilities classified as FVTPL are recognized through the statement of comprehensive loss. As of August 31, 2018 2017, The Company derecognizes a financial liability when its contractual obligations are discharged or cancelled. 3.10 The Company assesses at the date of the statement of financial position whether a financial asset is impaired. Assets carried at amortized cost If there is objective evidence that an impairment loss on an asset has been incurred, the loss is measured as the difference between the carrying amount and the present value of estimated future cash flows discounted at the asset’s original effective interest rate. The carrying amount of the asset is then reduced by the impairment. The loss is recorded to profit or loss. If, in a subsequent period, the cumulative impairment loss decreases and such a decrease can be related objectively to an event occurring after the impairment is recognized, the previously recognized impairment loss is reversed to the extent that the carrying value of the asset does not not In relation to trade receivables, a provision for impairment is made when there is objective evidence (such as the probability of insolvency or significant financial difficulties of the debtor) that the Company will not Available-for-sale If an available-for-sale asset is impaired, an amount comprising the difference between its cost and fair value, less any impairment loss previously recognized in profit or loss, is transferred from equity to profit or loss. Reversals of available-for-sale assets are not 3.11 At the date of the statement of financial position, the Company reviews the carrying amounts of its tangible and intangible assets to determine whether there is an indication that those assets may not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no 3.12 Cash and cash equivalents in the statement of financial position comprise cash at banks and on hand, and short term deposits with an original maturity of three 3.13 Parties are considered to be related if one may 3.14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and · all resulting exchange differences are recognized in accumulated other comprehensive income. 3.15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3.16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 3.17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si>
  <si>
    <t>Note 4 - Mineral Properties and Deferred Exploration</t>
  </si>
  <si>
    <t>Disclosure of exploration and evaluation assets [text block]</t>
  </si>
  <si>
    <t xml:space="preserve"> 4. Mineral Properties and Deferred Exploration The Company explores or acquires gold or other precious metal concessions through its own efforts or through the efforts of its subsidiaries. All of the Company’s concessions are located in Tanzania. The Company’s mineral interests in Tanzania are initially held under prospecting licenses granted pursuant to the Mining Act, 2010 four two two US$100/sq.km US$150/sq.km first US$200/sq.km second 50% 20 one one US$500 US$300 Section 30 Period Minimum expenditure (US$) Initial period (4 years) $500 per sq km for annum First renewal (3 years) $1,000 per sq km for annum Second renewal (2 years) $2,000 per sq km for annum Certain of the Company’s prospecting licenses are currently being renewed. The Company assessed the carrying value of mineral properties and deferred exploration costs as at August 31, 2018 $nil August 31, 2018 ( 2017 $124,717 The continuity of expenditures on mineral properties is as follows: Buckreef (a) Kigosi (b) Itetemia (c) Luhala (d) Total Balance, September 1, 2016 $ 24,034,731 $ 12,454,254 $ 5,962,715 $ 3,351,158 $ 45,802,858 Exploration expenditures: Camp, field supplies and travel 187,940 19,565 — — 207,505 License fees and exploration and field overhead 2,527,005 67,942 17,738 5,988 2,618,673 Geological consulting and field wages 206,722 — — — 206,722 Geophysical and geochemical — — — — — Property acquisition costs 168,284 — — — 168,284 Trenching and drilling — — — — — Recoveries (25,408 ) — — — (25,408 ) Foreign exchange translation (1,037,832 ) (513,491 ) (244,842 ) (137,449 ) (1,933,614 ) 2,026,711 (425,984 ) (227,104 ) (131,461 ) 1,242,162 26,061,442 12,028,270 5,735,611 3,219,697 47,045,020 Write-offs — (124,717 ) — — (124,717 ) Balance, August 31, 2017 $ 26,061,442 $ 11,903,553 $ 5,735,611 $ 3,219,697 $ 46,920,303 Exploration expenditures: Camp, field supplies and travel 237,264 39,462 4,494 — 281,220 License fees and exploration and field overhead 687,004 115,597 — — 802,601 Geological consulting and field wages 191,327 — — — 191,327 Geophysical and geochemical — — — — — Property acquisition costs — — — — — Trenching and drilling 14,080 — — — 14,080 Recoveries — — — — — Foreign exchange translation 946,218 432,029 208,156 116,920 1,703,323 2,075,893 587,088 212,650 116,920 2,992,551 28,137,335 12,490,641 5,948,261 3,336,617 49,912,854 Write-offs — — — — — Balance, August 31, 2018 $ 28,137,335 $ 12,490,641 $ 5,948,261 $ 3,336,617 $ 49,912,854 (a) Buckreef Gold Project: On December 21, 2010, December 16, 2010, US$3,000,000 October 25, 2011, 55% 45%. The Company has 100% 45% The joint venture agreement contains an obligation clause regarding the commissioning date for the plant. The clause becomes effective only in the event the property is not December 2015. one i) for the extension year, on payment to Stamico of US$500,000; ii) for the second US$625,000; iii) for each subsequent extension year, on payment to Stamico of US$750,000. The Company has received a request letter from Stamico regarding the status of the penalty payment and has responded that no no $172,330 The Company has recognized a non-controlling interest (NCI) in respect of Stamico’s 45% not There is a supervisory board made up of 4 3 (b) Kigosi: The Kigosi Project is principally located within the Kigosi Game Reserve controlled area. Through prospecting and mining option agreements, the Company has options to acquire interests in several Kigosi prospecting licenses (the “Kigosi Mining License”). The Company has an agreement with Stamico providing Stamico a 15% The Kigosi Mining License was granted by the Ministry of Energy and Minerals of Tanzania to Tanzam, (wholly owned subsidiary of Tanzanian Royalty). The official signing ceremony of the Kigosi Mining License was held in October 2013 During the year ended August 31, 2018, $nil., $nil August 31, 2017 - $124,717 (c) Itetemia Project: Through prospecting and mining option agreements, the Company has options to acquire interests in several ltetemia property prospecting licenses. The licenses are held by the Company; through the Company's subsidiaries, Tancan or Tanzam. In the case of one July 12, 1994, June 18, 2001, July 2005, October 13, 2008. Stamico retains a 2% 20% 20% one 2% US$1,000,000. The Company is required to pay Stamico an annual option fee of US$25,000 During the year ended August 31, 2018, not no August 31, 2017 - $nil (d) Luhala Project: The Company has selected a consultant to prepare the resource report for the Luhala Project in anticipation of filing for a Mining License for development of the site. Once funds are available the contract to engage the consultant to carry out the development work will be initiated. During the year ended August 31, 2018, not no August 31, 2017 - $nil</t>
  </si>
  <si>
    <t>Note 5 - Property, Plant and Equipment</t>
  </si>
  <si>
    <t>Disclosure of property, plant and equipment [text block]</t>
  </si>
  <si>
    <t xml:space="preserve"> 5. Property, plant and equipment Drilling equipment Automotive Computer Equipment Machinery and equipment Leasehold improvements Heap leach pads Construction- Total Cost As at September 1, 2016 $ 464,487 $ 191,368 $ 99,636 $ 1,705,959 $ 100,328 $ 1,496,078 $ 1,379,012 $ 5,436,868 Disposals — (47,967 ) (32,462 ) (81,990 ) — — — (162,419 ) Foreign exchange (19,662 ) (7,943 ) (4,079 ) (71,028 ) (4,215 ) (64,262 ) (62,155 ) (233,344 ) As at August 31, 2017 $ 444,825 $ 135,458 $ 63,095 $ 1,552,941 $ 96,113 $ 1,431,816 $ 1,316,857 $ 5,041,105 Additions — — 3,731 — — — 3,345 7,076 Disposals (462,455 ) (125,595 ) (3,484 ) (310,725 ) — — — (902,259 ) Foreign exchange 17,630 4,920 2,628 58,505 3,719 59,035 61,767 208,204 As at August 31, 2018 $ — $ 14,783 $ 65,970 $ 1,300,721 $ 99,832 $ 1,490,851 $ 1,381,969 $ 4,354,126 Accumulated depreciation As at September 1, 2016 $ 288,172 $ 167,827 $ 93,205 $ 1,317,633 $ 66,481 $ 453,182 $ — $ 2,386,500 Depreciation expense 11,754 3,062 8,728 87,072 7,036 304,331 — 421,983 Disposals — (35,233 ) (49,672 ) (65,741 ) — — — (150,646 ) Foreign exchange (12,626 ) (7,087 ) (8,431 ) (60,080 ) (3,217 ) (35,988 ) — (127,429 ) As at August 31, 2017 $ 287,300 $ 128,569 $ 43,830 $ 1,278,884 $ 70,300 $ 721,525 $ — $ 2,530,408 Depreciation expense 10,502 54 5,757 60,573 5,629 304,330 — 386,845 Disposals (308,660 ) (118,667 ) (2,710 ) (245,340 ) — — — (675,377 ) Foreign exchange 10,858 4,596 2,034 49,114 2,830 42,839 — 112,271 As at August 31, 2018 $ — $ 14,552 $ 48,911 $ 1,143,231 $ 78,759 $ 1,068,694 $ — $ 2,354,147 Net book value As at August 31, 2016 $ 176,315 $ 23,541 $ 6,431 $ 388,326 $ 33,847 $ 1,042,896 $ 1,379,012 $ 3,050,368 As at August 31, 2017 $ 157,525 $ 6,889 $ 19,265 $ 274,057 $ 25,813 $ 710,291 $ 1,316,857 $ 2,510,697 As at August 31, 2018 $ — $ 231 $ 17,059 $ 157,490 $ 21,073 $ 422,157 $ 1,381,969 $ 1,999,979 * Construction in progress represents construction of the Company’s processing plant. Sale-leaseback transaction: During the year ended August 31, 2015, $577,505 1 May 2015. USD$74,848. $3,500 $8,000 20% 30%. $250,108 Settlement through shares: On December 1, 2016, $343,623 458,329 at an average price of $0.63 $288,747, $54,876 August 31, 2017. Outstanding balance: As at August 31, 2018, $67,819 August 31, 2017 - $56,631 1 Interest expense for the year ended August 31, 2018 $10,034 2017 $24,362</t>
  </si>
  <si>
    <t>Note 6 - Capital Stock</t>
  </si>
  <si>
    <t>Disclosure of share capital, reserves and other equity interest [text block]</t>
  </si>
  <si>
    <t xml:space="preserve"> 6. Capital Stock Share Capital The Company’s Restated Articles of Incorporation authorize the Company to issue an unlimited number of common shares. On December 8, 2014, 155,000,000 Number Amount ($) Balance at September 1, 2016 109,068,492 $ 122,380,723 Issued for private placements, net of share issue costs 7,197,543 5,589,501 Warrants issued on private placement — (6,592,000 ) Agent warrants issued on private placement — (92,000 ) Issued pursuant to Restricted Share Unit Plan 695,991 1,040,990 Shares issued for interest on gold loans 814,089 542,447 Finders fees on convertible loans 132,577 92,805 Shares issued for settlement of leases (Note 5) 458,329 288,747 Shares issued for settlement of amounts due to related parties (Note 9) 187,321 131,998 Shares issued for settlement of convertible loans (Note 23) 83,333 49,166 Exercise of warrants 3,146,944 1,742,000 Balance at August 31, 2017 121,784,619 $ 125,174,377 Issued pursuant to Restricted Share Unit Plan 385,147 188,722 Shares issued for interest on gold and convertible loans 1,172,128 612,900 Finders fees on convertible and gold bullion loans 466,504 234,752 Shares issued for settlement of convertible loans (Note 21 and 23) 1,354,405 792,381 Balance at August 31, 2018 125,162,803 $ 127,003,132 Activity during the year ended August 31, 2018: During the year ended August 31, 2018, 385,147 $0.49 $188,722. During the year ended August 31, 2018, 1,172,128 at an average price of $0.52 $612,900 $425,717, $187,183, 21 23 During the year ended August 31, 2018 , the Company issued 466,504 $0.50 $234,752 23 Activity during the year ended August 31, 2017: On September 1, 2016, first US$5 In the initial round of financing, the Company privately placed 1,840,400 US$1.25 first September 1, 2016, US$0.6792 five 1,840,400 US$0.8291 no $1,742,000 8% 5% 73,616 one US$0.8718 five September 26, 2016, second $5 In the second US$3.75 US$3.75 2.0% September 26, 2046. 5,357,143 five 4,017,857 US$1.10 no $4,850,000 8% 214,285 one US$0.9515 five During the year ended August 31, 2017, 695,991 $1.50 $1,040,990. During the year ended August 31, 2017, 814,089 at an average price of $0.67 $542,447 21 23 On April 27, 2017, 132,577 $0.70 $92,805 21 Warrant issuances: Activity during the year ended August 31, 2018: There were no August 31, 2018. Activity during the year ended August 31, 2017: On September 1, 2016 1,840,400 first US$0.8291. September 1, 2021. Each warrant is convertible into a variable number of common shares equal in value to a fixed monetary amount for $Nil The warrants had a fair value of $1,742,000 The Company also issued 73,616 first US$0.8718. September 1, 2021. The warrants had a fair value of $22,000 Risk-free interest rate 0.91% Expected volatility 82% Dividend yield nil Expected life 5 years On September 26, 2016 4,017,857 second US$1.10. September 26, 2021. Each warrant is convertible into a variable number of common shares equal in value to a fixed monetary amount for $Nil The warrants had a fair value of $4,850,000 The Company also issued 214,285 second US$0.9515. September 26, 2021. The warrants had a fair value of $70,000 Risk-free interest rate 0.87% Expected volatility 84% Dividend yield nil Expected life 5 years Warrants and Compensation Options outstanding: At August 31, 2018, Number of Exercise price Expiry date Private placement financing agent warrants - September 26, 2016 214,285 USD$0.9515 September 26, 2021 Private placement financing - September 26, 2016 4,017,857 USD$1.10 September 26, 2021 Private placement financing agent warrants - September 1, 2016 73,616 USD$0.8718 September 1, 2021 Convertible senior note financing - December 9, 2014 257,143 USD$0.98 December 9, 2019 Balance, August 31, 2018 4,562,901 - - Warrant transactions are summarized as follows: Number of Warrants Weighted Average Exercise Price Balance, August 31, 2016 657,143 $ 1.29 Warrants granted 5,858,257 1.37 Agent warrants granted 287,901 1.25 Expired warrants (400,000 ) (1.30 ) Warrants exercised (1,840,400 ) (1.12 ) Balance, August 31, 2017 and August 31, 2018 4,562,901 $ 1.36 The outstanding warrants have weighted average price of US$1.08 2.97 Warrant liability: Foreign currency denominated warrants ( not not Prior to September 1, 2016 September 1, 2016, no $215,000 The warrant liability at August 31, 2018 4,017,857 September 26, 2016 $4,850,000, no US$1.10. The table below shows the activity for warrant liability for the year ended August 31, 2018 August 31, 2017: Year ended August 31, 2018 August 31, 2017 Balance at beginning of year $ 4,850,000 $ 215,000 Warrants issued — 6,592,000 Warrants exercised — (1,742,000 ) Reclassification on change of functional currency — (215,000 ) Balance at end of year $ 4,850,000 $ 4,850,000 Restricted share units: The Restricted Stock Unit Plan (the “RSU Plan”) is intended to enhance the Company’s and its affiliates’ abilities to attract and retain highly qualified officers, directors, key employees and other persons, and to motivate such officers, directors, key employees and other persons to serve the Company and its affiliates and to expend maximum effort to improve the business results and earnings of the Company, by providing to such persons an opportunity to acquire or increase a direct proprietary interest in the operations and future success of the Company. To this end, the RSU Plan provides for the grant of restricted stock units (RSUs). Each RSU represents an entitlement to one November 29, 2016, 800,000 2,500,000 2,500,000 may may, not, The Board of Directors implemented the RSU Plan under which officers, directors, employees and others are compensated for their services to the Company. Annual compensation for outside directors is $68,750 $6,875 $3,437 April 11, 2012, one may one 100% one 1 three 3 2012, 100% 100% one 20%. The Company uses the fair value method to recognize the obligation and compensation expense associated with the RSU’s. The fair value of RSU’s issued is determined on the grant date based on the market price of the common shares on the grant date multiplied by the number of RSUs granted. The fair value is expensed over the vesting term. Upon redemption of the RSU the carrying amount is recorded as an increase in common share capital and a reduction in the share based payment reserve. The Company has a RSU Plan which allows the Company to issue RSU’s which are redeemable for the issue of common shares at prevailing market prices on the date of the RSU grant. The aggregate number of RSU’s outstanding is limited to a maximum of ten Of the 2,500,000 2,500,000 August 31, 2017 - 2,114,853 August 31, 2018. Total share-based payment expense related to the issue of RSUs was $49,981 August 31, 2018 ( 2017 $262,931 August 31, 2018 $nil 2017 $16,497 August 31, 2018 $nil 2017 $75,200 August 31, 2018, $65,098 2017 $123,571 The following table summarizes changes in the number of RSUs outstanding: Number of RSU’s Weighted average fair value at issue date Balance, August 31, 2016 1,275,591 $ 1.18 Redeemed for common shares (695,991 ) $ 1.50 Forfeited/cancelled (59,600 ) $ 2.22 Balance, August 31, 2017 520,000 $ 0.49 Redeemed for common shares (385,147 ) $ 0.49 Forfeited/cancelled (134,853 ) $ 0.49 Balance, August 31, 2018 — $ — Stock options: The Company has a stock option plan (the “Plan”) under which the Company may may not 10% third 24 August 31, 2018, 5,084,280 August 31, 2017 – 3,557,077 The continuity of outstanding stock options for the years ended August 31, 2018 2017 Number of stock options Weighted average exercise price per share $ Balance – August 31, 2016 — — Granted (i) 3,750,000 0.71 Balance – August 31, 2017 3,750,000 0.71 Cancelled (i) (3,750,000 ) (0.71 ) Re-issued (i) 3,750,000 0.40 Granted (ii) 3,682,000 0.43 Balance – August 31, 2018 7,432,000 0.41 (i) On November 28, 2016, 3,750,000 CAD$0.71 November 28, 2025. $2,133,000 0%; 84%; 0.95% 9 1/3 1/3 September 1, 2017 1/3 September 1, 2018. Share based payments based on the portion vested during the year ended August 31, 2018 $408,000 2017 $1,725,000 Cancellation and re-issue of options: On October 11, 2017, cancelled the options originally issued on November 28, 2016 CAD$0.40 1/3 1/3 October 11, 2018 1/3 October 11, 2019. Oct ober 11, 2026. The new options issued were accounted for as modifications in accordance with IFRS 2, $240,000. Share based payments based on the portion vested during the year ended August 31, 2018 $240,000 2017 $nil (ii) On September 29, 2017, 3,582,000 CAD$0.43 September 29, 2026. $1,183,000 0%; 76%; 1.98% 9 1/3 1/3 September 29, 2018 1/3 September 29, 2019. Share based payments based on the portion vested during the year ended August 31, 2018 $939,000 2017 $nil (iii) On January 2, 2018, 100,000 CAD$0.35 January 2, 2028. $31,000 0%; 96%; 2.08% 10 1/4 three January 2, 2019. Share based payments based on the portion vested during the year ended August 31, 2018 $27,000 2017 $nil Options to purchase common shares carry exercise prices and terms to maturity as follows: Remaining Exercise price (1) Number of options Expiry contractual Outstanding $ Outstanding Exercisable date life (years) (1) CAD0.35 100,000 - January 2, 2028 9.34 CAD0.40 3,750,000 1,250,000 September 29, 2026 8.08 CAD0.43 3,582,000 1,194,000 October 11, 2026 8.12 CAD0.41 7,432,000 2,444,000 8.11 ( 1 Total represents weighted average.</t>
  </si>
  <si>
    <t>Note 7 - Reserve for Warrants</t>
  </si>
  <si>
    <t>Dislocure for warrants [text block]</t>
  </si>
  <si>
    <t xml:space="preserve"> 7. Reserve for warrants Year ended August 31, August 31, 2017 Balance at beginning of year $ 1,248,037 $ 941,037 Agent warrants issued on private placement — 92,000 Reversal of warrant liability upon change of functional currency to USD — 215,000 Balance at end of year $ 1,248,037 $ 1,248,037 </t>
  </si>
  <si>
    <t>Note 8 - Reserve for Share Based Payments</t>
  </si>
  <si>
    <t>Disclosure of share-based payment arrangements [text block]</t>
  </si>
  <si>
    <t xml:space="preserve"> 8. Reserve for share based payments Year ended August 31, August 31, 2017 Balance at beginning of year $ 7,674,233 $ 1,066,863 Shares issued pursuant to RSU plan (188,722 ) (1,040,990 ) Share based compensation – RSUs 49,981 262,931 Share based compensation – Stock options 1,614,000 1,725,000 RSU forfeited (65,098 ) (123,571 ) Reversal of derivative in gold bullion loan upon change of functional currency to USD — 5,051,000 Reversal of derivative in gold convertible loans upon change of functional currency to USD — 108,000 Conversion component of convertible loans 310,000 625,000 Balance at end of year $ 9,394,394 $ 7,674,233 </t>
  </si>
  <si>
    <t>Note 9 - Related Party Transactions and Key Management Compensation</t>
  </si>
  <si>
    <t>Disclosure of related party [text block]</t>
  </si>
  <si>
    <t xml:space="preserve"> 9. Related party transactions and key management compensation Related parties include the Board of Directors and officers, close family members and enterprises that are controlled by these individuals as well as certain consultants performing similar functions. (a) Tanzanian Royalty Exploration Corporation entered into the following transactions with related parties: Year ended August 31, Notes 2018 2017 Legal services (i) $Nil $ 82,455 Consulting (ii) $215,108 $ 203,274 Consulting (iii) $Nil $ 172,330 (i) The Company engages a legal firm for professional services in which one August 31, 2018, $nil 2017 $82,455 August 31, 2018, $335,940 August 31, 2017 - $370,940 (ii) During the year ended August 31, 2018, $215,108 2017 $203,274 (iii) During the year ended August 31, 2018, $nil 2017 $172,330 As at August 31, 2018, $40,086 August 31, 2017 - $37,247 During the year ended August 31, 2015, $243,805 $333,700 $577,505 5. 1 May 2015. USD$74,848. $3,500 $8,000 20% 30%. On December 1, 2016, $343,623 458,329 at an average price of $0.63 $288,747, $54,876 August 31, 2017. As at August 31, 2018, $67,819 August 31, 2017 - $56,631 1 (b) Remuneration of Directors and key management personnel (being the Company’s Chief Executive Officer, Chief Financial Officer and Chief Operating Officer) of the Company was as follows: Year ended August 31, 2018 2017 Fees, salaries and benefits (1) Share based payments (2), (3), (4) Fees, salaries and benefits (1) Share based payments (2), (3) Management $ 636,744 $ 773,348 $ 525,102 $ 1,175,439 Directors 111,625 414,000 111,625 673,200 Total $ 748,369 $ 1,187,348 $ 636,727 $ 1,848,639 ( 1 Salaries and benefits include director fees. The board of directors do not ( 2 Compensation shares may ( 3 All RSU share based compensation is based on the accounting expense recorded in the year. ( 4 All stock option share based compensation is based on the accounting expense recorded in the year. As at August 31, 2018, $863,000 August 31, 2017 - $638,000 no The Company’s former CEO and current director provided various loans to the Company totaling $133,632. December 1, 2016, $136,519 187,321 at an average price of $0.705 $131,998, $4,521 August 31, 2017. August 31, 2018 $nil August 31, 2017 - $nil</t>
  </si>
  <si>
    <t>Note 10 - Management of Capital</t>
  </si>
  <si>
    <t>Disclosure of objectives, policies and processes for managing capital [text block]</t>
  </si>
  <si>
    <t xml:space="preserve"> 10. Management of Capital The Company's objective when managing capital is to obtain adequate levels of funding to support its exploration activities, to obtain corporate and administrative functions necessary to support organizational functioning, to obtain sufficient funding to further the identification and development of precious metals deposits, and to develop and construct low cost heap leach gold production mines. The Company manages its capital structure and makes adjustments to it, based on the funds available to the Company, in order to support the acquisition, exploration and development of mineral properties. The Board of Directors does not no August 31, 2018. not The Company considers its capital to be shareholders’ equity, which is comprised of share capital, reserves, and deficit, which as at August 31, 2018 $33,625,695 August 31, 2017 - $35,353,718 The Company raises capital, as necessary, to meet its needs and take advantage of perceived opportunities and, therefore, does not may no Management reviews its capital management approach on an ongoing basis and believes that this approach, given the relative size of the Company, is reasonable. The Company invests all capital that is surplus to its immediate operational needs in short term, liquid and highly rated financial instruments, such as cash, and short term guarantee deposits, all held with major Canadian financial institutions and Canadian treasury deposits.</t>
  </si>
  <si>
    <t>Note 11 - Financial Instruments</t>
  </si>
  <si>
    <t>Disclosure of financial instruments [text block]</t>
  </si>
  <si>
    <t xml:space="preserve"> 11. Financial Instruments Fair Value of Financial Instruments The Company designated warrant and derivative liabilities as FVTPL. Fair value of the warrant liabilities and gold bullion loan derivatives are categorized as Level 3 10% 3 $nil not The carrying value of the Company’s cash, other receivables, trade and other payables approximate their fair value due to the relatively short 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A summary of the Company's risk exposures as they relate to financial instruments are reflected below: Credit Risk Credit risk is the risk of an unexpected loss if a third 1 not August 31, 2018, August 31, 2017. Interest Rate Risk Interest rate risk is the risk that the fair value or future cash flows of a financial instrument will fluctuate because of changes in market interest rate. The Company’s bank accounts earn interest income at variable rates. The bullion loan carries a fixed rate of interest. The Company’s future interest income is exposed to changes in short-term rates. As at August 31, 2018, 1% $4,000 2017 $10,000 Liquidity Risk The Company’s approach to managing liquidity risk is to ensure that it will have sufficient liquidity to meet liabilities when due. As at August 31, 2018, $1,322,307 August 31, 2017 - $1,922,088 $13,332,992 August 31, 2017 - $8,474,464 90 $12,010,685 August 31, 2017 - $6,552,376 Foreign Currency Risk The Company is exposed to the financial risk related to the fluctuation of foreign exchange rates. The Company has offices in Canada, USA, and Tanzania, but holds cash mainly in Canadian and United States currencies. A significant change in the currency exchange rates between the Canadian dollar relative to US dollar and Tanzanian shillings could have an effect on the Company’s results of operations, financial position, or cash flows. At August 31, 2018, no 10% $995,000</t>
  </si>
  <si>
    <t>Note 12 - Other Receivables</t>
  </si>
  <si>
    <t>Disclosure of trade and other receivables [text block]</t>
  </si>
  <si>
    <t xml:space="preserve"> 12. Other receivables The Company’s other receivables arise from two August 31, 2018 August 31, 2017 Receivable from related parties $ 40,086 $ 43,497 HST and VAT receivable 171,837 169,533 Other 52,880 115,978 Other Receivables $ 264,803 $ 329,008 Below is an aged analysis of the Company’s other receivables: August 31, 2018 August 31, 2017 Less than 1 month $ 4,390 $ 50,715 1 to 3 months 47,036 11,870 Over 3 months 213,377 266,423 Total Other Receivables $ 264,803 $ 329,008 At August 31, 2018, no 11. The Company holds no August 31, 2018.</t>
  </si>
  <si>
    <t>Note 13 - Prepaid and Other Assets</t>
  </si>
  <si>
    <t>Disclosure of prepayments and other assets [text block]</t>
  </si>
  <si>
    <t xml:space="preserve"> 13. Prepaid and other assets August 31, 2018 August 31, 2017 Insurance $ 17,820 $ 17,820 Listing fees 30,368 29,627 Other 67,863 26,851 Total Prepaid Expenses $ 116,051 $ 74,298 </t>
  </si>
  <si>
    <t>Note 14 - Trade, Other Payables and Accrued Liabilities</t>
  </si>
  <si>
    <t>Disclosure of trade and other payables [text block]</t>
  </si>
  <si>
    <t xml:space="preserve"> 14. Trade, other payables and accrued liabilities Trade and other payables of the Company are principally comprised of amounts outstanding for trade purchases relating to exploration activities and payroll liabilities. The usual credit period taken for trade purchases is between 30 90 The following is an aged analysis of the trade, other payables and accrued liabilities: August 31, 2018 August 31, 2017 Less than 1 month $ 704,776 $ 159,944 1 to 3 months 210,648 411,543 Over 3 months 4,851,978 4,645,216 Total Trade, Other Payables and Accrued Liabilities $ 5,767,402 $ 5,216,703 </t>
  </si>
  <si>
    <t>Note 15 - Inventory</t>
  </si>
  <si>
    <t>Disclosure of inventories [text block]</t>
  </si>
  <si>
    <t xml:space="preserve"> 15. Inventory Inventory consists of stockpiled ore and supplies consumed during the course of exploration development and operations. Cost represents the delivered price of the item. The following is a breakdown of items in inventory: August 31, 2018 August 31, 2017 Stockpiled ore and work in progress $ 511,050 $ 503,187 Supplies 4,341 4,302 Total Inventory $ 515,391 $ 507,489 </t>
  </si>
  <si>
    <t>Note 16 - Cash</t>
  </si>
  <si>
    <t>Disclosure of cash and cash equivalents [text block]</t>
  </si>
  <si>
    <t xml:space="preserve"> 16. Cash As at August 31, 2018, $426,062 August 31, 2017 - $1,011,293</t>
  </si>
  <si>
    <t>Note 17 - Segmented Information</t>
  </si>
  <si>
    <t>Disclosure of entity's operating segments [text block]</t>
  </si>
  <si>
    <t xml:space="preserve"> 17. Segmented information Operating Segments At August 31, 2018 not 8 ‘Operating Segments’ An operating segment is defined as a component of the Company: • that engages in business activities from which it may • whose operating results are reviewed regularly by the entity’s chief operating decision maker; and • for which discrete financial information is available. Geographic Segments The Company is in the business of mineral exploration and production in the country of Tanzania. Information concerning the Company’s geographic locations is as follows: As at As at Identifiable assets Canada $ 373,960 $ 1,184,932 Tanzania 52,861,180 50,168,156 $ 53,235,140 $ 51,353,088 Non-current assets Canada $ 9,757 $ 10,064 Tanzania 51,903,076 49,410,936 $ 51,912,833 $ 49,421,000 </t>
  </si>
  <si>
    <t>Note 18 - Commitments</t>
  </si>
  <si>
    <t>Disclosure of commitments [text block]</t>
  </si>
  <si>
    <t xml:space="preserve"> 18. Commitments In order to maintain the existing site of mining and exploration licenses, the Company is required to pay annual license fees. The Company has not October 2014 August 31, 2018 $260,000 August 31, 2017 - $817,000 50% 30 not $125,000 August 31, 2017 - $404,000</t>
  </si>
  <si>
    <t>Note 19 - Asset Retirement Obligation</t>
  </si>
  <si>
    <t>Disclosure for asset retirement obligation [text block]</t>
  </si>
  <si>
    <t xml:space="preserve"> 19. Asset Retirement Obligation The Company's asset retirement obligation relates to the cost of removing and restoring of the Buckreef Project in Tanzania. Significant reclamation and closure activities include land rehabilitation, demolition of buildings and mine facilities, ongoing care and maintenance and other costs. This estimate depends on the development of environmentally acceptable mine closure plan. A reconciliation for asset retirement obligations is as follows: August 31, 2018 August 31, 2017 Balance, beginning of year $ 715,057 $ 704,123 Accretion expense 11,086 10,934 Balance, end of the year $ 726,143 $ 715,057 The mine closure provision liability is based upon the following estimates and assumptions: a) Total undiscounted amount of future retirement costs was estimated to be US$522,000. b) Risk-free rate at 1.58%. c) Expected timing of cash outflows required to settle the obligation is for the full amount to be paid in 2025. d) Inflation over the period from is estimated to be 1.5%</t>
  </si>
  <si>
    <t>Note 20 - Non-controlling Interest</t>
  </si>
  <si>
    <t>Disclosure of non-controlling interests [text block]</t>
  </si>
  <si>
    <t xml:space="preserve"> 20. Non-Controlling Interest The changes to the non-controlling interest for the years ended August 31, 2018 2017 Year ended August 31, August 31, 2017 Balance at beginning of year $ 900,325 $ 1,368,679 Non-controlling interest’s 45% share of Buckreef’s comprehensive loss (202,547 ) (458,573 ) Non-controlling interest’s 25% share of NWBM’s comprehensive income (loss) 2,532 (9,781 ) Balance at end of year $ 700,310 $ 900,325 The following is summarized financial information for Buckreef: August 31, August 31, 2017 Current assets $ 673,074 $ 687,195 Long term assets 19,773,205 20,651,428 Current liabilities (22,183 ) (17,390 ) Asset retirement obligation (726,143 ) (715,057 ) Advances from parent (22,374,445 ) (21,653,034 ) Net income (loss) for the year $ (451,057 ) $ (1,345,872 ) The following is summarized financial information for NWBM: August 31, August 31, 2017 Current assets $ — $ — Long term assets — — Current liabilities — (7,462 ) Advances from parent (1,502,491 ) (1,499,448 ) Net income (loss) for the year $ 10,164 $ (51,668 )</t>
  </si>
  <si>
    <t>Note 21 - Gold Bullion Loans</t>
  </si>
  <si>
    <t>Disclosure of Gold bullion loans [text block]</t>
  </si>
  <si>
    <t xml:space="preserve"> 21. Gold Bullion Loans Activity during the year ended August 31, 2018: During the year ended August 31, 2018, $1,310,660 $1,027,727 Under the terms of the loan agreements, the bullion loans are for a period of one 8% may may US$0.267 $0.3446 US$0.267 $0.3446 no On June 8, 2018, US$0.26. On August 27, 2018, $324,475 US$250,000 961,538 $605,769 $281,294. Activity during the year ended August 31, 2017: There were no August 31, 2017. The Company entered into extension agreements in regards to US$1,530,000 June 22, 2015, one June 22, 2018, no 2015 Outstanding balance: The balance of the gold bullion loans is as follows: August 31, August 31, Balance at beginning of year $ 3,394,998 $ 3,121,831 Loans received 1,310,660 — Less: repayment of loans converted to shares (324,475 ) — Less: conversion component of convertible loans (151,000 ) — Interest accrued 337,012 293,278 Issuance of shares for interest payment (236,369 ) (328,033 ) Interest accretion 272,991 449,460 Foreign exchange translation adjustment 18,534 (141,538 ) Balance at end of year $ 4,622,351 $ 3,394,998 Classification: Short term portion of gold loan $ 4,622,351 $ 2,335,474 Long term portion of gold loan — 1,059,524 Balance at end of year $ 4,622,351 $ 3,394,998 Interest expense related to the gold bullion loan amounted to $337,012 2017 $293,278 August 31, 2018 August 31, 2018 $272,991 2017 $449,460 Derivative in gold bullion loans: Prior to September 1, 2016, no $5,051,000</t>
  </si>
  <si>
    <t>Note 22 - Finance Costs</t>
  </si>
  <si>
    <t>Disclosure of finance cost [text block]</t>
  </si>
  <si>
    <t xml:space="preserve"> 22. Finance costs Finance costs comprises of the following: Year ended August 31, 2018 Year ended August 31, 2017 Interest on Gold Bullion Loans (Note 21) $ 337,012 $ 293,278 Interest on Convertible Loans (Note 23) 212,201 54,140 $ 549,213 $ 347,418 </t>
  </si>
  <si>
    <t>Note 23 - Convertible Loans</t>
  </si>
  <si>
    <t>Disclosure of convertible loans [text block]</t>
  </si>
  <si>
    <t xml:space="preserve"> 23. Convertible loans Activity during the year ended August 31, 2018: During the year ended August 31 2018, $1,754,291 US$1,389,710 one 1 8% may may US$0.274 US$0.3469 US$0.274 US$0.3469 In connection with the gold loans described in note 21 466,504 $234,752. $135,000. On August 27, 2018, $131,028 US$100,776 392,867 $184,832 $53,804. Activity during the year ended August 31, 2017: During the year ended August 31, 2017, $1,181,993 US$884,078 one 1 8% may may US$0.36 US$0.38 US$0.34 US$0.36 In connection with the loans, the Company paid a finder’s fee via the issuance of an aggregate of 132,577 $92,805. On July 19, 2017, $63,075 US$50,000 83,333 $49,166 $13,909. The balance of the convertible loans is as follows: August 31, August 31, 2017 Balance at beginning of year $ 865,656 $ 245,497 Proceeds from convertible loans 1,754,291 1,181,993 Conversion of convertible loan to shares (131,028 ) (63,075 ) Less: conversion component of convertible loans (159,000 ) (625,000 ) Less: finders fee (135,000 ) (92,805 ) Interest accrued 56,714 24,878 Interest accretion 549,069 276,236 Foreign exchange 74,718 (82,068 ) Balance at end of year $ 2,875,420 $ 865,656 Interest accretion expense related to these loans during the year ended August 31, 2018 $549,069 2017 $276,236 Derivative in convertible loan: Prior to September 1, 2016 no $108,000</t>
  </si>
  <si>
    <t>Note 24 - Taxes</t>
  </si>
  <si>
    <t>Disclosure of income tax [text block]</t>
  </si>
  <si>
    <t xml:space="preserve"> 24. Taxes The Company’s provision for income taxes differs from the amount computed by applying the combined federal and provincial income tax rates to income (loss) before income taxes as a result of the following: 2018 2017 Combined basic Canadian federal and provincial statutory income tax rates including surtaxes 26.50 % 26.50 % Statutory income tax rates applied to accounting income $ (1,828,000 ) $ (3,387,000 ) Increase (decrease) in provision for income taxes: Foreign tax rates different from statutory rate (57,000 ) (152,000 ) Permanent differences and other items 583,000 2,010,000 Benefit of tax losses not recognized 1,302,000 1,529,000 Provision for income taxes $ — $ — The enacted tax rates in Canada of 26.50% 26.25% 2017 30% 2017 30% The following table reflects the Company’s deferred income tax assets (liabilities): The tax effects of significant temporary differences which would comprise deferred income tax assets and liabilities at August 31, 2018 2017 Deferred Income Tax Liabilities Mineral properties Debt issuance cost Total At August 31, 2016 $ (10,314,000 ) $ (72,000 ) $ (10,386,000 ) Charged to the consolidated statement of comprehensive loss (508,000 ) (54,000 ) (562,000 ) At August 31, 2017 $ (10,822,000 ) $ (126,000 ) $ (10,948,000 ) Charged to the consolidated statement of comprehensive loss (293,000 ) (128,000 ) (421,000 ) At August 31, 2018 $ (11,115,000 ) $ (254,000 ) $ (11,369,000 ) Deferred Income Tax Assets Non-capital losses Non-capital losses Total At August 31, 2016 $ 10,314,000 $ 72,000 $ 10,386,000 Charged to the consolidated statement of comprehensive loss 508,000 54,000 562,000 At August 31, 2017 $ 10,822,000 $ 126,000 $ 10,948,000 Charged to the consolidated statement of comprehensive loss 293,000 128,000 421,000 At August 31, 2018 $ 11,115,000 $ 254,000 $ 11,369,000 Net deferred tax assets (liabilities) $ — $ — $ — The following temporary differences have not August 31, 2018 August 31, 2017 Non capital losses $ 44,742,000 $ 38,767,000 Property, plant and equipment 207,000 207,000 Capital losses 127,000 127,000 $ 45,076,000 $ 39,101,000 At August 31, 2018, $17,544,000 2017 $15,480,000 not may may At August 31, 2018, $27,198,000 2017 $23,766,000 not may 2026 $ 1,711,000 2027 1,388,000 2028 1,333,000 2029 1,587,000 2030 1,427,000 2031 2,378,000 2032 2,496,000 2033 2,352,000 2034 2,195,000 2035 1,983,000 2036 2,050,000 2037 2,866,000 2038 3,432,000 $ 27,198,000 At August 31, 2018, $nil 2017 $nil</t>
  </si>
  <si>
    <t>Note 25 - Events Subsequent to the Reporting Period</t>
  </si>
  <si>
    <t>Disclosure of events after reporting period [text block]</t>
  </si>
  <si>
    <t>25. Subsequent to August 31, 2018, US$1,230,799 1 1 8% may may US$0.27 $0.34 US$0.27 $0.34</t>
  </si>
  <si>
    <t>Significant Accounting Policies (Policies)</t>
  </si>
  <si>
    <t>Discloure of Significant Accounting Policies</t>
  </si>
  <si>
    <t>Description of accounting policy for basis of consolidation [text block]</t>
  </si>
  <si>
    <t>3.1 The consolidated financial statements include the financial statements of the Company and its controlled subsidiaries: Tanzania American International Development Corporation 2000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2018 2017 Tanzam Tanzania 100% 100% Tancan Tanzania 100% 100% Buckreef Tanzania 55% 55% NWBM Tanzania 75% 7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t>
  </si>
  <si>
    <t>Description of accounting policy for exploration and evaluation expenditures [text block]</t>
  </si>
  <si>
    <t>3.2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Consequential revenue from the sale of metals, extracted during the Company's test mining activities, is recognized on the date the mineral concentrate level is agreed upon by the Company and its customer, as this coincides with the transfer of title, the risk of ownership, the determination of the amount due under the terms of settlement contracts the Company has with its customer, and collection is reasonably assured. Revenues from mineral properties earned prior to the commercial production stage are deducted from capitalized costs. The Company reviews the carrying value of a mineral property when events or changes in circumstances indicate that the carrying value may not Ownership in mineral properties involves certain risks due to the difficulties in determining the validity of certain claims as well as the potential for problems arising from the frequently ambiguous conveyance history characteristic of many mineral interests. The Company has investigated the ownership of its mineral properties and, to the best of its knowledge, ownership of its interests are in good standing. Once an economically viable reserve has been determined for a property and a decision has been made to proceed with development has been approved, acquisition, exploration and development costs previously capitalized to the mineral property are first</t>
  </si>
  <si>
    <t>Description of accounting policy for property, plant and equipment [text block]</t>
  </si>
  <si>
    <t>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method: Rate Machinery and equipment 20% to 30% Automotive 30% Computer equipment 30% Drilling equipment and automotive equipment 6.67% Leasehold improvements 20% Heap leach pads 20% An item of PPE is derecognized upon disposal, when held for sale or when no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t>
  </si>
  <si>
    <t>Description of accounting policy for asset retirement obligations [text block]</t>
  </si>
  <si>
    <t>3.4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t>
  </si>
  <si>
    <t>Description of accounting policy for share-based payment transactions [text block]</t>
  </si>
  <si>
    <t>3.5 Share based payment transactions Employees (including directors and senior executives) of the Company receive a portion of their remuneration in the form of share based payment transactions, whereby employees render services as consideration for equity instruments (“equity-settled transactions”). In situations where equity instruments are issued and some or all of the goods or services received by the entity as consideration cannot be specifically identified, they are measured at fair value of the share-based payment. Equity settled transactions The costs of equity 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not not Where the terms of an equity-settled award are modified, the minimum expense recognized is the expense as if the terms had not The effect of outstanding options is considered in the computation of earnings per share, if dilutive.</t>
  </si>
  <si>
    <t>Description of accounting policy for income tax [text block]</t>
  </si>
  <si>
    <t>3.6 Income tax expense represents the sum of tax currently payable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associates and interests in joint ventur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 when receivables and payables are stated with the amount of sales tax included. The net amount of sales tax recoverable from, or payable to, the taxation authority is included as part of receivables or payables in the statement of financial position.</t>
  </si>
  <si>
    <t>Description of accounting policy for earnings per share [text block]</t>
  </si>
  <si>
    <t>3.7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and stock options, in the weighted average number of common shares outstanding during the year, if dilutive.</t>
  </si>
  <si>
    <t>Description of accounting policy for financial assets [text block]</t>
  </si>
  <si>
    <t>3.8 All financial assets are initially recorded at fair value and designated upon inception into one four Subsequent to initial recognition, financial assets classified as FVTPL are measured at fair value with unrealized gains and losses recognized through earnings. The Company’s other financial assets are classified as FVTPL. Financial assets classified as loans-and-receivables and held-to-maturity are measured at amortized cost. The Company’s cash and cash equivalents and trade and other receivables are classified as loans-and-receivables. Subsequent to initial recognition, financial assets classified as available-for-sale are measured at fair value with unrealized gains and losses recognized in other comprehensive income (loss) except for losses in value that are considered other than temporary. During the periods presented, the Company has not Transactions costs associated with FVTPL financial assets are expensed as incurred, while transaction costs associated with all other financial assets are included in the initial carrying amount of the asse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such a financial asset are transferred.</t>
  </si>
  <si>
    <t>Description of accounting policy for financial liabilities [text block]</t>
  </si>
  <si>
    <t>3.9 All financial liabilities are initially recorded at fair value and designated upon inception as FVTPL or other financial liabilities on the trade date at which the Company becomes a party to the contractual provisions of the instrument. Financial liabilities classified as other-financial-liabilities are initially recognized at fair value less directly attributable transaction costs and subsequently measured at amortized cost using the effective interest method. The effective interest rate discounts estimated future cash payments through the expected life of the financial liability, or, where appropriate, a shorter period. The Company’s trade and other payables and convertible debt are classified as other financial liabilities. Financial liabilities classified as FVTPL include financial liabilities held for trading and financial liabilities designated upon initial recognition as FVTPL. Derivatives, including separated embedded derivatives are also classified as FVTPL unless they are designated as effective hedging instruments. Fair value changes on financial liabilities classified as FVTPL are recognized through the statement of comprehensive loss. As of August 31, 2018 2017, The Company derecognizes a financial liability when its contractual obligations are discharged or cancelled.</t>
  </si>
  <si>
    <t>Description of accounting policy for impairment of financial assets [text block]</t>
  </si>
  <si>
    <t>3.10 The Company assesses at the date of the statement of financial position whether a financial asset is impaired. Assets carried at amortized cost If there is objective evidence that an impairment loss on an asset has been incurred, the loss is measured as the difference between the carrying amount and the present value of estimated future cash flows discounted at the asset’s original effective interest rate. The carrying amount of the asset is then reduced by the impairment. The loss is recorded to profit or loss. If, in a subsequent period, the cumulative impairment loss decreases and such a decrease can be related objectively to an event occurring after the impairment is recognized, the previously recognized impairment loss is reversed to the extent that the carrying value of the asset does not not In relation to trade receivables, a provision for impairment is made when there is objective evidence (such as the probability of insolvency or significant financial difficulties of the debtor) that the Company will not Available-for-sale If an available-for-sale asset is impaired, an amount comprising the difference between its cost and fair value, less any impairment loss previously recognized in profit or loss, is transferred from equity to profit or loss. Reversals of available-for-sale assets are not</t>
  </si>
  <si>
    <t>Description of accounting policy for impairment of non-financial assets [text block]</t>
  </si>
  <si>
    <t>3.11 At the date of the statement of financial position, the Company reviews the carrying amounts of its tangible and intangible assets to determine whether there is an indication that those assets may not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no</t>
  </si>
  <si>
    <t>Description of accounting policy for determining components of cash and cash equivalents [text block]</t>
  </si>
  <si>
    <t>3.12 Cash and cash equivalents in the statement of financial position comprise cash at banks and on hand, and short term deposits with an original maturity of three</t>
  </si>
  <si>
    <t>Description of accounting policy for related party transactions [text block]</t>
  </si>
  <si>
    <t xml:space="preserve">3.13 Parties are considered to be related if one may </t>
  </si>
  <si>
    <t>Description of accounting policy for foreign currency translation [text block]</t>
  </si>
  <si>
    <t>3.14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and · all resulting exchange differences are recognized in accumulated other comprehensive income.</t>
  </si>
  <si>
    <t>Description of accounting policy for accounting judgements and estimates [text block]</t>
  </si>
  <si>
    <t xml:space="preserve">3.15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t>
  </si>
  <si>
    <t>Description of accounting policy for inventory [text block]</t>
  </si>
  <si>
    <t>3.16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t>
  </si>
  <si>
    <t>Description of accounting policy for borrowing costs [text block]</t>
  </si>
  <si>
    <t>3.17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si>
  <si>
    <t>Note 3 - Summary of Significant Accounting Policies (Tables)</t>
  </si>
  <si>
    <t>Disclosure of subsidiaries [text block]</t>
  </si>
  <si>
    <t xml:space="preserve"> Ownership interest as at August 31, Country of 2018 2017 Tanzam Tanzania 100% 100% Tancan Tanzania 100% 100% Buckreef Tanzania 55% 55% NWBM Tanzania 75% 75%</t>
  </si>
  <si>
    <t>Disclosure of property, plant and equipment depreciation rate [text block]</t>
  </si>
  <si>
    <t xml:space="preserve"> Rate Machinery and equipment 20% to 30% Automotive 30% Computer equipment 30% Drilling equipment and automotive equipment 6.67% Leasehold improvements 20% Heap leach pads 20% </t>
  </si>
  <si>
    <t>Note 4 - Mineral Properties and Deferred Exploration (Tables)</t>
  </si>
  <si>
    <t>Disclosure of prospecting operations [text block]</t>
  </si>
  <si>
    <t xml:space="preserve"> Period Minimum expenditure (US$) Initial period (4 years) $500 per sq km for annum First renewal (3 years) $1,000 per sq km for annum Second renewal (2 years) $2,000 per sq km for annum</t>
  </si>
  <si>
    <t>Disclosure of mineral property interests evaluation and exploration expenditures [text block]</t>
  </si>
  <si>
    <t xml:space="preserve"> Buckreef (a) Kigosi (b) Itetemia (c) Luhala (d) Total Balance, September 1, 2016 $ 24,034,731 $ 12,454,254 $ 5,962,715 $ 3,351,158 $ 45,802,858 Exploration expenditures: Camp, field supplies and travel 187,940 19,565 — — 207,505 License fees and exploration and field overhead 2,527,005 67,942 17,738 5,988 2,618,673 Geological consulting and field wages 206,722 — — — 206,722 Geophysical and geochemical — — — — — Property acquisition costs 168,284 — — — 168,284 Trenching and drilling — — — — — Recoveries (25,408 ) — — — (25,408 ) Foreign exchange translation (1,037,832 ) (513,491 ) (244,842 ) (137,449 ) (1,933,614 ) 2,026,711 (425,984 ) (227,104 ) (131,461 ) 1,242,162 26,061,442 12,028,270 5,735,611 3,219,697 47,045,020 Write-offs — (124,717 ) — — (124,717 ) Balance, August 31, 2017 $ 26,061,442 $ 11,903,553 $ 5,735,611 $ 3,219,697 $ 46,920,303 Exploration expenditures: Camp, field supplies and travel 237,264 39,462 4,494 — 281,220 License fees and exploration and field overhead 687,004 115,597 — — 802,601 Geological consulting and field wages 191,327 — — — 191,327 Geophysical and geochemical — — — — — Property acquisition costs — — — — — Trenching and drilling 14,080 — — — 14,080 Recoveries — — — — — Foreign exchange translation 946,218 432,029 208,156 116,920 1,703,323 2,075,893 587,088 212,650 116,920 2,992,551 28,137,335 12,490,641 5,948,261 3,336,617 49,912,854 Write-offs — — — — — Balance, August 31, 2018 $ 28,137,335 $ 12,490,641 $ 5,948,261 $ 3,336,617 $ 49,912,854 </t>
  </si>
  <si>
    <t>Note 5 - Property, Plant and Equipment (Tables)</t>
  </si>
  <si>
    <t>Disclosure of detailed information about property, plant and equipment [text block]</t>
  </si>
  <si>
    <t xml:space="preserve"> Drilling equipment Automotive Computer Equipment Machinery and equipment Leasehold improvements Heap leach pads Construction- Total Cost As at September 1, 2016 $ 464,487 $ 191,368 $ 99,636 $ 1,705,959 $ 100,328 $ 1,496,078 $ 1,379,012 $ 5,436,868 Disposals — (47,967 ) (32,462 ) (81,990 ) — — — (162,419 ) Foreign exchange (19,662 ) (7,943 ) (4,079 ) (71,028 ) (4,215 ) (64,262 ) (62,155 ) (233,344 ) As at August 31, 2017 $ 444,825 $ 135,458 $ 63,095 $ 1,552,941 $ 96,113 $ 1,431,816 $ 1,316,857 $ 5,041,105 Additions — — 3,731 — — — 3,345 7,076 Disposals (462,455 ) (125,595 ) (3,484 ) (310,725 ) — — — (902,259 ) Foreign exchange 17,630 4,920 2,628 58,505 3,719 59,035 61,767 208,204 As at August 31, 2018 $ — $ 14,783 $ 65,970 $ 1,300,721 $ 99,832 $ 1,490,851 $ 1,381,969 $ 4,354,126 Accumulated depreciation As at September 1, 2016 $ 288,172 $ 167,827 $ 93,205 $ 1,317,633 $ 66,481 $ 453,182 $ — $ 2,386,500 Depreciation expense 11,754 3,062 8,728 87,072 7,036 304,331 — 421,983 Disposals — (35,233 ) (49,672 ) (65,741 ) — — — (150,646 ) Foreign exchange (12,626 ) (7,087 ) (8,431 ) (60,080 ) (3,217 ) (35,988 ) — (127,429 ) As at August 31, 2017 $ 287,300 $ 128,569 $ 43,830 $ 1,278,884 $ 70,300 $ 721,525 $ — $ 2,530,408 Depreciation expense 10,502 54 5,757 60,573 5,629 304,330 — 386,845 Disposals (308,660 ) (118,667 ) (2,710 ) (245,340 ) — — — (675,377 ) Foreign exchange 10,858 4,596 2,034 49,114 2,830 42,839 — 112,271 As at August 31, 2018 $ — $ 14,552 $ 48,911 $ 1,143,231 $ 78,759 $ 1,068,694 $ — $ 2,354,147 Net book value As at August 31, 2016 $ 176,315 $ 23,541 $ 6,431 $ 388,326 $ 33,847 $ 1,042,896 $ 1,379,012 $ 3,050,368 As at August 31, 2017 $ 157,525 $ 6,889 $ 19,265 $ 274,057 $ 25,813 $ 710,291 $ 1,316,857 $ 2,510,697 As at August 31, 2018 $ — $ 231 $ 17,059 $ 157,490 $ 21,073 $ 422,157 $ 1,381,969 $ 1,999,979 </t>
  </si>
  <si>
    <t>Note 6 - Capital Stock (Tables)</t>
  </si>
  <si>
    <t>Share capital activity [text block]</t>
  </si>
  <si>
    <t xml:space="preserve"> Number Amount ($) Balance at September 1, 2016 109,068,492 $ 122,380,723 Issued for private placements, net of share issue costs 7,197,543 5,589,501 Warrants issued on private placement — (6,592,000 ) Agent warrants issued on private placement — (92,000 ) Issued pursuant to Restricted Share Unit Plan 695,991 1,040,990 Shares issued for interest on gold loans 814,089 542,447 Finders fees on convertible loans 132,577 92,805 Shares issued for settlement of leases (Note 5) 458,329 288,747 Shares issued for settlement of amounts due to related parties (Note 9) 187,321 131,998 Shares issued for settlement of convertible loans (Note 23) 83,333 49,166 Exercise of warrants 3,146,944 1,742,000 Balance at August 31, 2017 121,784,619 $ 125,174,377 Issued pursuant to Restricted Share Unit Plan 385,147 188,722 Shares issued for interest on gold and convertible loans 1,172,128 612,900 Finders fees on convertible and gold bullion loans 466,504 234,752 Shares issued for settlement of convertible loans (Note 21 and 23) 1,354,405 792,381 Balance at August 31, 2018 125,162,803 $ 127,003,132 </t>
  </si>
  <si>
    <t>Disclsoure of valuation assumptions, warrants [text block]</t>
  </si>
  <si>
    <t xml:space="preserve"> Risk-free interest rate 0.91% Expected volatility 82% Dividend yield nil Expected life 5 years Risk-free interest rate 0.87% Expected volatility 84% Dividend yield nil Expected life 5 years </t>
  </si>
  <si>
    <t>Disclosure of warrants outstanding [text block]</t>
  </si>
  <si>
    <t xml:space="preserve"> Number of Exercise price Expiry date Private placement financing agent warrants - September 26, 2016 214,285 USD$0.9515 September 26, 2021 Private placement financing - September 26, 2016 4,017,857 USD$1.10 September 26, 2021 Private placement financing agent warrants - September 1, 2016 73,616 USD$0.8718 September 1, 2021 Convertible senior note financing - December 9, 2014 257,143 USD$0.98 December 9, 2019 Balance, August 31, 2018 4,562,901 - -</t>
  </si>
  <si>
    <t>Disclosure of warrant activity [text block]</t>
  </si>
  <si>
    <t xml:space="preserve"> Number of Warrants Weighted Average Exercise Price Balance, August 31, 2016 657,143 $ 1.29 Warrants granted 5,858,257 1.37 Agent warrants granted 287,901 1.25 Expired warrants (400,000 ) (1.30 ) Warrants exercised (1,840,400 ) (1.12 ) Balance, August 31, 2017 and August 31, 2018 4,562,901 $ 1.36 </t>
  </si>
  <si>
    <t>Disclosure of warrant liability activity [text block]</t>
  </si>
  <si>
    <t>&amp;lt;div style="display: inline; font-family: times new roman; font-size: 10pt"&gt;&amp;lt;table style="border-collapse: collapse; min-; min-width: 700px;" cellspacing="0" cellpadding="0"&gt; &amp;lt;tr style="vertical-align: bottom"&gt; &amp;lt;td style="font-size: 10pt; font-weight: bold; font-style: italic; border-bottom: Black 1.5pt solid"&gt;&amp;nbsp;&amp;lt;/td&gt; &amp;lt;td style="font-size: 10pt; font-weight: bold; border-bottom: Black 1.5pt solid"&gt;&amp;nbsp;&amp;lt;/td&gt; &amp;lt;td colspan="2" style="font-size: 10pt; font-weight: bold; text-align: right; border-bottom: Black 1.5pt solid"&gt;&amp;nbsp;&amp;lt;/td&gt; &amp;lt;td style="border-bottom: Black 1.5pt solid; font-size: 10pt; font-weight: bold"&gt;&amp;nbsp;&amp;lt;/td&gt; &amp;lt;td style="font-size: 10pt; border-bottom: Black 1.5pt solid"&gt;&amp;nbsp;&amp;lt;/td&gt; &amp;lt;td colspan="2" style="font-size: 10pt; text-align: right; border-bottom: Black 1.5pt solid"&gt;&amp;nbsp;&amp;lt;/td&gt; &amp;lt;td style="border-bottom: Black 1.5pt solid; font-size: 10pt"&gt;&amp;nbsp;&amp;lt;/td&gt; &amp;lt;/tr&gt; &amp;lt;tr style="vertical-align: bottom"&gt; &amp;lt;td style="font-size: 10pt; font-weight: bold; font-style: italic; border-bottom: Black 1pt solid"&gt;Year ended&amp;lt;/td&gt; &amp;lt;td style="font-size: 10pt; font-weight: bold; border-bottom: Black 1pt solid"&gt;&amp;nbsp;&amp;lt;/td&gt; &amp;lt;td colspan="2" style="font-size: 10pt; font-weight: bold; text-align: right; border-bottom: Black 1pt solid"&gt;August 31, 2018&amp;lt;/td&gt; &amp;lt;td style="border-bottom: Black 1pt solid; font-size: 10pt; font-weight: bold"&gt;&amp;nbsp;&amp;lt;/td&gt; &amp;lt;td style="font-size: 10pt; border-bottom: Black 1pt solid"&gt;&amp;nbsp;&amp;lt;/td&gt; &amp;lt;td colspan="2" style="font-size: 10pt; text-align: right; border-bottom: Black 1pt solid"&gt;August 31, 2017&amp;lt;/td&gt; &amp;lt;td style="border-bottom: Black 1pt solid; font-size: 10pt"&gt;&amp;nbsp;&amp;lt;/td&gt; &amp;lt;/tr&gt; &amp;lt;tr style="vertical-align: bottom; background-color: rgb(204,238,255)"&gt; &amp;lt;td style="width: 70%; font-size: 10pt; text-align: left"&gt;Balance at beginning of year&amp;lt;/td&gt; &amp;lt;td style="width: 1%; font-size: 10pt; font-weight: bold"&gt;&amp;nbsp;&amp;lt;/td&gt; &amp;lt;td style="width: 1%; font-size: 10pt; font-weight: bold; text-align: left"&gt;$&amp;lt;/td&gt; &amp;lt;td style="width: 12%; font-size: 10pt; font-weight: bold; text-align: right"&gt;&amp;lt;div style="display: inline; font-style: italic; font-weight: inherit; font-style: normal;"&gt;4,850,000&amp;lt;/div&gt;&amp;lt;/td&gt; &amp;lt;td style="width: 1%; font-size: 10pt; font-weight: bold;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215,000&amp;lt;/div&gt;&amp;lt;/td&gt; &amp;lt;td style="width: 1%; font-size: 10pt; text-align: left"&gt;&amp;nbsp;&amp;lt;/td&gt; &amp;lt;/tr&gt; &amp;lt;tr style="vertical-align: bottom; background-color: White"&gt; &amp;lt;td style="font-size: 10pt; text-align: left"&gt;Warrants issued&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amp;#x2014;&amp;nbsp;&amp;nbsp;&amp;lt;/div&gt;&amp;lt;/td&gt; &amp;lt;td style="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6,592,000&amp;lt;/div&gt;&amp;lt;/td&gt; &amp;lt;td style="font-size: 10pt; text-align: left"&gt;&amp;nbsp;&amp;lt;/td&gt; &amp;lt;/tr&gt; &amp;lt;tr style="vertical-align: bottom; background-color: rgb(204,238,255)"&gt; &amp;lt;td style="font-size: 10pt; text-align: left"&gt;Warrants exercised&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amp;#x2014;&amp;nbsp;&amp;nbsp;&amp;lt;/div&gt;&amp;lt;/td&gt; &amp;lt;td style="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1,742,000&amp;lt;/div&gt;&amp;lt;/td&gt; &amp;lt;td style="font-size: 10pt; text-align: left"&gt;)&amp;lt;/td&gt; &amp;lt;/tr&gt; &amp;lt;tr style="vertical-align: bottom; background-color: White"&gt; &amp;lt;td style="font-size: 10pt; text-align: left; border-bottom: Black 1pt solid"&gt;Reclassification on change of functional currency&amp;lt;/td&gt; &amp;lt;td style="font-size: 10pt; font-weight: bold; border-bottom: Black 1pt solid"&gt;&amp;nbsp;&amp;lt;/td&gt; &amp;lt;td style="border-bottom: Black 1pt solid; font-size: 10pt; font-weight: bold; text-align: left"&gt;&amp;nbsp;&amp;lt;/td&gt; &amp;lt;td style="border-bottom: Black 1pt solid; font-size: 10pt; font-weight: bold; text-align: right"&gt;&amp;lt;div style="display: inline; font-style: italic; font-weight: inherit; font-style: normal;"&gt;&amp;#x2014;&amp;nbsp;&amp;nbsp;&amp;lt;/div&gt;&amp;lt;/td&gt; &amp;lt;td style="border-bottom: Black 1pt solid; font-size: 10pt; font-weight: bold; text-align: left"&gt;&amp;nbsp;&amp;lt;/td&gt; &amp;lt;td style="font-size: 10pt; border-bottom: Black 1pt solid"&gt;&amp;nbsp;&amp;lt;/td&gt; &amp;lt;td style="border-bottom: Black 1pt solid; font-size: 10pt; text-align: left"&gt;&amp;nbsp;&amp;lt;/td&gt; &amp;lt;td style="border-bottom: Black 1pt solid; font-size: 10pt; text-align: right"&gt;&amp;lt;div style="display: inline; font-style: italic; font-weight: inherit; font-style: normal;"&gt;(215,000&amp;lt;/div&gt;&amp;lt;/td&gt; &amp;lt;td style="border-bottom: Black 1pt solid; font-size: 10pt; text-align: left"&gt;)&amp;lt;/td&gt; &amp;lt;/tr&gt; &amp;lt;tr style="vertical-align: bottom; background-color: rgb(204,238,255)"&gt; &amp;lt;td style="font-size: 10pt; text-align: left; border-bottom: Black 1.5pt solid"&gt;Balance at end of year&amp;lt;/td&gt; &amp;lt;td style="font-size: 10pt; font-weight: bold; border-bottom: Black 1.5pt solid"&gt;&amp;nbsp;&amp;lt;/td&gt; &amp;lt;td style="border-bottom: Black 1.5pt solid; font-size: 10pt; font-weight: bold; text-align: left"&gt;$&amp;lt;/td&gt; &amp;lt;td style="border-bottom: Black 1.5pt solid; font-size: 10pt; font-weight: bold; text-align: right"&gt;&amp;lt;div style="display: inline; font-style: italic; font-weight: inherit; font-style: normal;"&gt;4,850,000&amp;lt;/div&gt;&amp;lt;/td&gt; &amp;lt;td style="border-bottom: Black 1.5pt solid; font-size: 10pt; font-weight: bold; text-align: left"&gt;&amp;nbsp;&amp;lt;/td&gt; &amp;lt;td style="font-size: 10pt; border-bottom: Black 1.5pt solid"&gt;&amp;nbsp;&amp;lt;/td&gt; &amp;lt;td style="border-bottom: Black 1.5pt solid; font-size: 10pt; text-align: left"&gt;$&amp;lt;/td&gt; &amp;lt;td style="border-bottom: Black 1.5pt solid; font-size: 10pt; text-align: right"&gt;&amp;lt;div style="display: inline; font-style: italic; font-weight: inherit; font-style: normal;"&gt;4,850,000&amp;lt;/div&gt;&amp;lt;/td&gt; &amp;lt;td style="border-bottom: Black 1.5pt solid; font-size: 10pt; text-align: left"&gt;&amp;nbsp;&amp;lt;/td&gt; &amp;lt;/tr&gt; &amp;lt;/table&gt;&amp;lt;/div&gt;</t>
  </si>
  <si>
    <t>Disclosure of restricted stock units outstanding [text block]</t>
  </si>
  <si>
    <t xml:space="preserve"> Number of RSU’s Weighted average fair value at issue date Balance, August 31, 2016 1,275,591 $ 1.18 Redeemed for common shares (695,991 ) $ 1.50 Forfeited/cancelled (59,600 ) $ 2.22 Balance, August 31, 2017 520,000 $ 0.49 Redeemed for common shares (385,147 ) $ 0.49 Forfeited/cancelled (134,853 ) $ 0.49 Balance, August 31, 2018 — $ — </t>
  </si>
  <si>
    <t>Disclosure of number and weighted average exercise prices of share options [text block]</t>
  </si>
  <si>
    <t xml:space="preserve"> Number of stock options Weighted average exercise price per share $ Balance – August 31, 2016 — — Granted (i) 3,750,000 0.71 Balance – August 31, 2017 3,750,000 0.71 Cancelled (i) (3,750,000 ) (0.71 ) Re-issued (i) 3,750,000 0.40 Granted (ii) 3,682,000 0.43 Balance – August 31, 2018 7,432,000 0.41 </t>
  </si>
  <si>
    <t>Disclosure of range of exercise prices of outstanding share options [text block]</t>
  </si>
  <si>
    <t xml:space="preserve"> Remaining Exercise price (1) Number of options Expiry contractual Outstanding $ Outstanding Exercisable date life (years) (1) CAD0.35 100,000 - January 2, 2028 9.34 CAD0.40 3,750,000 1,250,000 September 29, 2026 8.08 CAD0.43 3,582,000 1,194,000 October 11, 2026 8.12 CAD0.41 7,432,000 2,444,000 8.11</t>
  </si>
  <si>
    <t>Note 7 - Reserve for Warrants (Tables)</t>
  </si>
  <si>
    <t>Disclosure of warrants activity [ text block]</t>
  </si>
  <si>
    <t xml:space="preserve"> Year ended August 31, August 31, 2017 Balance at beginning of year $ 1,248,037 $ 941,037 Agent warrants issued on private placement — 92,000 Reversal of warrant liability upon change of functional currency to USD — 215,000 Balance at end of year $ 1,248,037 $ 1,248,037 </t>
  </si>
  <si>
    <t>Note 8 - Reserve for Share Based Payments (Tables)</t>
  </si>
  <si>
    <t>Disclosure of share-based payment arrangement activity [text block]</t>
  </si>
  <si>
    <t xml:space="preserve"> Year ended August 31, August 31, 2017 Balance at beginning of year $ 7,674,233 $ 1,066,863 Shares issued pursuant to RSU plan (188,722 ) (1,040,990 ) Share based compensation – RSUs 49,981 262,931 Share based compensation – Stock options 1,614,000 1,725,000 RSU forfeited (65,098 ) (123,571 ) Reversal of derivative in gold bullion loan upon change of functional currency to USD — 5,051,000 Reversal of derivative in gold convertible loans upon change of functional currency to USD — 108,000 Conversion component of convertible loans 310,000 625,000 Balance at end of year $ 9,394,394 $ 7,674,233 </t>
  </si>
  <si>
    <t>Note 9 - Related Party Transactions and Key Management Compensation (Tables)</t>
  </si>
  <si>
    <t>Disclosure of transactions between related parties [text block]</t>
  </si>
  <si>
    <t xml:space="preserve"> Year ended August 31, Notes 2018 2017 Legal services (i) $Nil $ 82,455 Consulting (ii) $215,108 $ 203,274 Consulting (iii) $Nil $ 172,330 </t>
  </si>
  <si>
    <t>Disclosure of related parties, compensation [text block]</t>
  </si>
  <si>
    <t xml:space="preserve"> Year ended August 31, 2018 2017 Fees, salaries and benefits (1) Share based payments (2), (3), (4) Fees, salaries and benefits (1) Share based payments (2), (3) Management $ 636,744 $ 773,348 $ 525,102 $ 1,175,439 Directors 111,625 414,000 111,625 673,200 Total $ 748,369 $ 1,187,348 $ 636,727 $ 1,848,639 </t>
  </si>
  <si>
    <t>Note 12 - Other Receivables (Tables)</t>
  </si>
  <si>
    <t>Summary of receivables [text block]</t>
  </si>
  <si>
    <t xml:space="preserve"> August 31, 2018 August 31, 2017 Receivable from related parties $ 40,086 $ 43,497 HST and VAT receivable 171,837 169,533 Other 52,880 115,978 Other Receivables $ 264,803 $ 329,008 </t>
  </si>
  <si>
    <t>Aged analysis of receivables [text block]</t>
  </si>
  <si>
    <t xml:space="preserve"> August 31, 2018 August 31, 2017 Less than 1 month $ 4,390 $ 50,715 1 to 3 months 47,036 11,870 Over 3 months 213,377 266,423 Total Other Receivables $ 264,803 $ 329,008 </t>
  </si>
  <si>
    <t>Note 13 - Prepaid and Other Assets (Tables)</t>
  </si>
  <si>
    <t>Prepayments and other assets [text block]</t>
  </si>
  <si>
    <t xml:space="preserve"> August 31, 2018 August 31, 2017 Insurance $ 17,820 $ 17,820 Listing fees 30,368 29,627 Other 67,863 26,851 Total Prepaid Expenses $ 116,051 $ 74,298 </t>
  </si>
  <si>
    <t>Note 14 - Trade, Other Payables and Accrued Liabilities (Tables)</t>
  </si>
  <si>
    <t>Aged analysis of trade, other payables and accrued liabilities [text block]</t>
  </si>
  <si>
    <t xml:space="preserve"> August 31, 2018 August 31, 2017 Less than 1 month $ 704,776 $ 159,944 1 to 3 months 210,648 411,543 Over 3 months 4,851,978 4,645,216 Total Trade, Other Payables and Accrued Liabilities $ 5,767,402 $ 5,216,703 </t>
  </si>
  <si>
    <t>Note 15 - Inventory (Tables)</t>
  </si>
  <si>
    <t>Disclsoure of inventories [text block]</t>
  </si>
  <si>
    <t>&amp;lt;div style="display: inline; font-family: times new roman; font-size: 10pt"&gt;&amp;lt;table style="border-collapse: collapse; min-; min-width: 700px;" cellspacing="0" cellpadding="0"&gt; &amp;lt;tr style="vertical-align: bottom"&gt; &amp;lt;td style="font-size: 10pt; text-align: justify; padding-bottom: 1pt"&gt;&amp;nbsp;&amp;lt;/td&gt; &amp;lt;td style="font-size: 10pt; font-weight: bold; padding-bottom: 1pt"&gt;&amp;nbsp;&amp;lt;/td&gt; &amp;lt;td colspan="2" style="font-size: 10pt; font-weight: bold; text-align: right; border-bottom: Black 1pt solid"&gt;&amp;nbsp;&amp;lt;/td&gt; &amp;lt;td style="border-bottom: Black 1pt solid; font-size: 10pt; font-weight: bold"&gt;&amp;nbsp;&amp;lt;/td&gt; &amp;lt;td style="font-size: 10pt; border-bottom: Black 1pt solid"&gt;&amp;nbsp;&amp;lt;/td&gt; &amp;lt;td colspan="2" style="font-size: 10pt; text-align: right; border-bottom: Black 1pt solid"&gt;&amp;nbsp;&amp;lt;/td&gt; &amp;lt;td style="border-bottom: Black 1pt solid; font-size: 10pt"&gt;&amp;nbsp;&amp;lt;/td&gt; &amp;lt;/tr&gt; &amp;lt;tr style="vertical-align: bottom"&gt; &amp;lt;td style="font-size: 10pt; text-align: justify; padding-bottom: 1pt"&gt;&amp;nbsp;&amp;lt;/td&gt; &amp;lt;td style="font-size: 10pt; font-weight: bold; padding-bottom: 1pt"&gt;&amp;nbsp;&amp;lt;/td&gt; &amp;lt;td colspan="2" style="font-size: 10pt; font-weight: bold; text-align: right; border-bottom: Black 1pt solid"&gt;August 31, 2018&amp;lt;/td&gt; &amp;lt;td style="border-bottom: Black 1pt solid; font-size: 10pt; font-weight: bold"&gt;&amp;nbsp;&amp;lt;/td&gt; &amp;lt;td style="font-size: 10pt; border-bottom: Black 1pt solid"&gt;&amp;nbsp;&amp;lt;/td&gt; &amp;lt;td colspan="2" style="font-size: 10pt; text-align: right; border-bottom: Black 1pt solid"&gt;August 31, 2017&amp;lt;/td&gt; &amp;lt;td style="border-bottom: Black 1pt solid; font-size: 10pt"&gt;&amp;nbsp;&amp;lt;/td&gt; &amp;lt;/tr&gt; &amp;lt;tr style="vertical-align: bottom"&gt; &amp;lt;td style="font-size: 10pt; text-align: justify"&gt;&amp;nbsp;&amp;lt;/td&gt; &amp;lt;td style="font-size: 10pt"&gt;&amp;nbsp;&amp;lt;/td&gt; &amp;lt;td colspan="2" style="font-size: 10pt; text-align: right"&gt;&amp;nbsp;&amp;lt;/td&gt; &amp;lt;td style="font-size: 10pt"&gt;&amp;nbsp;&amp;lt;/td&gt; &amp;lt;td style="font-size: 10pt"&gt;&amp;nbsp;&amp;lt;/td&gt; &amp;lt;td colspan="2" style="font-size: 10pt; text-align: right"&gt;&amp;nbsp;&amp;lt;/td&gt; &amp;lt;td style="font-size: 10pt"&gt;&amp;nbsp;&amp;lt;/td&gt; &amp;lt;/tr&gt; &amp;lt;tr style="vertical-align: bottom; background-color: rgb(204,238,255)"&gt; &amp;lt;td style="width: 70%; font-size: 10pt; text-align: justify"&gt;Stockpiled ore and work in progress&amp;lt;/td&gt; &amp;lt;td style="width: 1%; font-size: 10pt; font-weight: bold"&gt;&amp;nbsp;&amp;lt;/td&gt; &amp;lt;td style="width: 1%; font-size: 10pt; font-weight: bold; text-align: left"&gt;$&amp;lt;/td&gt; &amp;lt;td style="width: 12%; font-size: 10pt; font-weight: bold; text-align: right"&gt;&amp;lt;div style="display: inline; font-style: italic; font-weight: inherit; font-style: normal;"&gt;511,050&amp;lt;/div&gt;&amp;lt;/td&gt; &amp;lt;td style="width: 1%; font-size: 10pt; font-weight: bold;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503,187&amp;lt;/div&gt;&amp;lt;/td&gt; &amp;lt;td style="width: 1%; font-size: 10pt; text-align: left"&gt;&amp;nbsp;&amp;lt;/td&gt; &amp;lt;/tr&gt; &amp;lt;tr style="vertical-align: bottom; background-color: White"&gt; &amp;lt;td style="font-size: 10pt; text-align: justify; border-bottom: Black 1pt solid"&gt;Supplies&amp;lt;/td&gt; &amp;lt;td style="font-size: 10pt; font-weight: bold; border-bottom: Black 1pt solid"&gt;&amp;nbsp;&amp;lt;/td&gt; &amp;lt;td style="border-bottom: Black 1pt solid; font-size: 10pt; font-weight: bold; text-align: left"&gt;&amp;nbsp;&amp;lt;/td&gt; &amp;lt;td style="border-bottom: Black 1pt solid; font-size: 10pt; font-weight: bold; text-align: right"&gt;&amp;lt;div style="display: inline; font-style: italic; font-weight: inherit; font-style: normal;"&gt;4,341&amp;lt;/div&gt;&amp;lt;/td&gt; &amp;lt;td style="border-bottom: Black 1pt solid; font-size: 10pt; font-weight: bold; text-align: left"&gt;&amp;nbsp;&amp;lt;/td&gt; &amp;lt;td style="font-size: 10pt; border-bottom: Black 1pt solid"&gt;&amp;nbsp;&amp;lt;/td&gt; &amp;lt;td style="border-bottom: Black 1pt solid; font-size: 10pt; text-align: left"&gt;&amp;nbsp;&amp;lt;/td&gt; &amp;lt;td style="border-bottom: Black 1pt solid; font-size: 10pt; text-align: right"&gt;&amp;lt;div style="display: inline; font-style: italic; font-weight: inherit; font-style: normal;"&gt;4,302&amp;lt;/div&gt;&amp;lt;/td&gt; &amp;lt;td style="border-bottom: Black 1pt solid; font-size: 10pt; text-align: left"&gt;&amp;nbsp;&amp;lt;/td&gt; &amp;lt;/tr&gt; &amp;lt;tr style="vertical-align: bottom; background-color: rgb(204,238,255)"&gt; &amp;lt;td style="font-size: 10pt; font-weight: bold; text-align: left; border-bottom: Black 1.5pt solid"&gt;Total Inventory&amp;lt;/td&gt; &amp;lt;td style="font-size: 10pt; font-weight: bold; border-bottom: Black 1.5pt solid"&gt;&amp;nbsp;&amp;lt;/td&gt; &amp;lt;td style="border-bottom: Black 1.5pt solid; font-size: 10pt; font-weight: bold; text-align: left"&gt;$&amp;lt;/td&gt; &amp;lt;td style="border-bottom: Black 1.5pt solid; font-size: 10pt; font-weight: bold; text-align: right"&gt;&amp;lt;div style="display: inline; font-style: italic; font-weight: inherit; font-style: normal;"&gt;515,391&amp;lt;/div&gt;&amp;lt;/td&gt; &amp;lt;td style="border-bottom: Black 1.5pt solid; font-size: 10pt; font-weight: bold; text-align: left"&gt;&amp;nbsp;&amp;lt;/td&gt; &amp;lt;td style="font-size: 10pt; border-bottom: Black 1.5pt solid"&gt;&amp;nbsp;&amp;lt;/td&gt; &amp;lt;td style="border-bottom: Black 1.5pt solid; font-size: 10pt; text-align: left"&gt;$&amp;lt;/td&gt; &amp;lt;td style="border-bottom: Black 1.5pt solid; font-size: 10pt; text-align: right"&gt;&amp;lt;div style="display: inline; font-style: italic; font-weight: inherit; font-style: normal;"&gt;507,489&amp;lt;/div&gt;&amp;lt;/td&gt; &amp;lt;td style="border-bottom: Black 1.5pt solid; font-size: 10pt; text-align: left"&gt;&amp;nbsp;&amp;lt;/td&gt; &amp;lt;/tr&gt; &amp;lt;/table&gt;&amp;lt;/div&gt;</t>
  </si>
  <si>
    <t>Note 17 - Segmented Information (Tables)</t>
  </si>
  <si>
    <t>Disclosure of operating segments [text block]</t>
  </si>
  <si>
    <t xml:space="preserve"> As at As at Identifiable assets Canada $ 373,960 $ 1,184,932 Tanzania 52,861,180 50,168,156 $ 53,235,140 $ 51,353,088 Non-current assets Canada $ 9,757 $ 10,064 Tanzania 51,903,076 49,410,936 $ 51,912,833 $ 49,421,000 </t>
  </si>
  <si>
    <t>Note 19 - Asset Retirement Obligation (Tables)</t>
  </si>
  <si>
    <t>Disclosure of asset retirement obligation activity [text block]</t>
  </si>
  <si>
    <t xml:space="preserve"> August 31, 2018 August 31, 2017 Balance, beginning of year $ 715,057 $ 704,123 Accretion expense 11,086 10,934 Balance, end of the year $ 726,143 $ 715,057 </t>
  </si>
  <si>
    <t>Note 20 - Non-controlling Interest (Tables)</t>
  </si>
  <si>
    <t>Changes to the non-controlling interest [text block]</t>
  </si>
  <si>
    <t xml:space="preserve"> Year ended August 31, August 31, 2017 Balance at beginning of year $ 900,325 $ 1,368,679 Non-controlling interest’s 45% share of Buckreef’s comprehensive loss (202,547 ) (458,573 ) Non-controlling interest’s 25% share of NWBM’s comprehensive income (loss) 2,532 (9,781 ) Balance at end of year $ 700,310 $ 900,325 </t>
  </si>
  <si>
    <t>Summary of financial information for Non-controlling interest [text block]</t>
  </si>
  <si>
    <t>&amp;lt;div style="display: inline; font-family: times new roman; font-size: 10pt"&gt;&amp;lt;table style="border-collapse: collapse; min-; min-width: 700px;" cellspacing="0" cellpadding="0"&gt; &amp;lt;tr style="vertical-align: bottom"&gt; &amp;lt;td style="font-size: 10pt; border-bottom: Black 1pt solid; border-top: Black 1pt solid"&gt;&amp;nbsp;&amp;lt;/td&gt; &amp;lt;td style="font-size: 10pt; font-weight: bold; border-bottom: Black 1pt solid; border-top: Black 1pt solid"&gt;&amp;nbsp;&amp;lt;/td&gt; &amp;lt;td colspan="2" style="font-size: 10pt; font-weight: bold; text-align: right; border-bottom: Black 1pt solid; border-top: Black 1pt solid"&gt;August 31, &amp;lt;br /&gt;2018&amp;lt;/td&gt; &amp;lt;td style="border-bottom: Black 1pt solid; font-size: 10pt; font-weight: bold; border-top: Black 1pt solid"&gt;&amp;nbsp;&amp;lt;/td&gt; &amp;lt;td style="font-size: 10pt; border-bottom: Black 1pt solid; border-top: Black 1pt solid"&gt;&amp;nbsp;&amp;lt;/td&gt; &amp;lt;td colspan="2" style="font-size: 10pt; text-align: right; border-bottom: Black 1pt solid; border-top: Black 1pt solid"&gt;&amp;lt;div style=" margin-top: 0; margin-bottom: 0"&gt;August 31,&amp;lt;/div&gt; &amp;lt;div style=" margin-top: 0; margin-bottom: 0"&gt;2017&amp;lt;/div&gt;&amp;lt;/td&gt; &amp;lt;td style="border-bottom: Black 1pt solid; font-size: 10pt; border-top: Black 1pt solid"&gt;&amp;nbsp;&amp;lt;/td&gt; &amp;lt;/tr&gt; &amp;lt;tr style="vertical-align: bottom; background-color: rgb(204,238,255)"&gt; &amp;lt;td style="width: 70%; font-size: 10pt; text-align: left"&gt;Current assets&amp;lt;/td&gt; &amp;lt;td style="width: 1%; font-size: 10pt; font-weight: bold"&gt;&amp;nbsp;&amp;lt;/td&gt; &amp;lt;td style="width: 1%; font-size: 10pt; font-weight: bold; text-align: left"&gt;$&amp;lt;/td&gt; &amp;lt;td style="width: 12%; font-size: 10pt; font-weight: bold; text-align: right"&gt;&amp;lt;div style="display: inline; font-style: italic; font-weight: inherit; font-style: normal;"&gt;673,074&amp;lt;/div&gt;&amp;lt;/td&gt; &amp;lt;td style="width: 1%; font-size: 10pt; font-weight: bold;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687,195&amp;lt;/div&gt;&amp;lt;/td&gt; &amp;lt;td style="width: 1%; font-size: 10pt; text-align: left"&gt;&amp;nbsp;&amp;lt;/td&gt; &amp;lt;/tr&gt; &amp;lt;tr style="vertical-align: bottom; background-color: White"&gt; &amp;lt;td style="font-size: 10pt; text-align: left"&gt;Long term assets&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19,773,205&amp;lt;/div&gt;&amp;lt;/td&gt; &amp;lt;td style="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20,651,428&amp;lt;/div&gt;&amp;lt;/td&gt; &amp;lt;td style="font-size: 10pt; text-align: left"&gt;&amp;nbsp;&amp;lt;/td&gt; &amp;lt;/tr&gt; &amp;lt;tr style="vertical-align: bottom; background-color: rgb(204,238,255)"&gt; &amp;lt;td style="font-size: 10pt; text-align: left"&gt;Current liabilities&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22,183&amp;lt;/div&gt;&amp;lt;/td&gt; &amp;lt;td style="font-size: 10pt; font-weight: bold; text-align: left"&gt;)&amp;lt;/td&gt; &amp;lt;td style="font-size: 10pt"&gt;&amp;nbsp;&amp;lt;/td&gt; &amp;lt;td style="font-size: 10pt; text-align: left"&gt;&amp;nbsp;&amp;lt;/td&gt; &amp;lt;td style="font-size: 10pt; text-align: right"&gt;&amp;lt;div style="display: inline; font-style: italic; font-weight: inherit; font-style: normal;"&gt;(17,390&amp;lt;/div&gt;&amp;lt;/td&gt; &amp;lt;td style="font-size: 10pt; text-align: left"&gt;)&amp;lt;/td&gt; &amp;lt;/tr&gt; &amp;lt;tr style="vertical-align: bottom; background-color: White"&gt; &amp;lt;td style="font-size: 10pt; text-align: left"&gt;Asset retirement obligation&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726,143&amp;lt;/div&gt;&amp;lt;/td&gt; &amp;lt;td style="font-size: 10pt; font-weight: bold; text-align: left"&gt;)&amp;lt;/td&gt; &amp;lt;td style="font-size: 10pt"&gt;&amp;nbsp;&amp;lt;/td&gt; &amp;lt;td style="font-size: 10pt; text-align: left"&gt;&amp;nbsp;&amp;lt;/td&gt; &amp;lt;td style="font-size: 10pt; text-align: right"&gt;&amp;lt;div style="display: inline; font-style: italic; font-weight: inherit; font-style: normal;"&gt;(715,057&amp;lt;/div&gt;&amp;lt;/td&gt; &amp;lt;td style="font-size: 10pt; text-align: left"&gt;)&amp;lt;/td&gt; &amp;lt;/tr&gt; &amp;lt;tr style="vertical-align: bottom; background-color: rgb(204,238,255)"&gt; &amp;lt;td style="font-size: 10pt; text-align: left; border-bottom: Black 1.5pt solid"&gt;Advances from parent&amp;lt;/td&gt; &amp;lt;td style="font-size: 10pt; font-weight: bold; border-bottom: Black 1.5pt solid"&gt;&amp;nbsp;&amp;lt;/td&gt; &amp;lt;td style="border-bottom: Black 1.5pt solid; font-size: 10pt; font-weight: bold; text-align: left"&gt;&amp;nbsp;&amp;lt;/td&gt; &amp;lt;td style="border-bottom: Black 1.5pt solid; font-size: 10pt; font-weight: bold; text-align: right"&gt;&amp;lt;div style="display: inline; font-style: italic; font-weight: inherit; font-style: normal;"&gt;(22,374,445&amp;lt;/div&gt;&amp;lt;/td&gt; &amp;lt;td style="border-bottom: Black 1.5pt solid; font-size: 10pt; font-weight: bold; text-align: left"&gt;)&amp;lt;/td&gt; &amp;lt;td style="font-size: 10pt; border-bottom: Black 1.5pt solid"&gt;&amp;nbsp;&amp;lt;/td&gt; &amp;lt;td style="border-bottom: Black 1.5pt solid; font-size: 10pt; text-align: left"&gt;&amp;nbsp;&amp;lt;/td&gt; &amp;lt;td style="border-bottom: Black 1.5pt solid; font-size: 10pt; text-align: right"&gt;&amp;lt;div style="display: inline; font-style: italic; font-weight: inherit; font-style: normal;"&gt;(21,653,034&amp;lt;/div&gt;&amp;lt;/td&gt; &amp;lt;td style="border-bottom: Black 1.5pt solid; font-size: 10pt; text-align: left"&gt;)&amp;lt;/td&gt; &amp;lt;/tr&gt; &amp;lt;tr style="vertical-align: bottom; background-color: White"&gt; &amp;lt;td style="font-size: 10p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rgb(204,238,255)"&gt; &amp;lt;td style="font-size: 10pt; text-align: left; border-bottom: Black 1.5pt solid"&gt;Net income (loss) for the year&amp;lt;/td&gt; &amp;lt;td style="font-size: 10pt; font-weight: bold; border-bottom: Black 1.5pt solid"&gt;&amp;nbsp;&amp;lt;/td&gt; &amp;lt;td style="border-bottom: Black 1.5pt solid; font-size: 10pt; font-weight: bold; text-align: left"&gt;$&amp;lt;/td&gt; &amp;lt;td style="border-bottom: Black 1.5pt solid; font-size: 10pt; font-weight: bold; text-align: right"&gt;&amp;lt;div style="display: inline; font-style: italic; font-weight: inherit; font-style: normal;"&gt;(451,057&amp;lt;/div&gt;&amp;lt;/td&gt; &amp;lt;td style="border-bottom: Black 1.5pt solid; font-size: 10pt; font-weight: bold; text-align: left"&gt;)&amp;lt;/td&gt; &amp;lt;td style="font-size: 10pt; border-bottom: Black 1.5pt solid"&gt;&amp;nbsp;&amp;lt;/td&gt; &amp;lt;td style="border-bottom: Black 1.5pt solid; font-size: 10pt; text-align: left"&gt;$&amp;lt;/td&gt; &amp;lt;td style="border-bottom: Black 1.5pt solid; font-size: 10pt; text-align: right"&gt;&amp;lt;div style="display: inline; font-style: italic; font-weight: inherit; font-style: normal;"&gt;(1,345,872&amp;lt;/div&gt;&amp;lt;/td&gt; &amp;lt;td style="border-bottom: Black 1.5pt solid; font-size: 10pt; text-align: left"&gt;)&amp;lt;/td&gt; &amp;lt;/tr&gt; &amp;lt;/table&gt;&amp;lt;/div&gt;&amp;lt;div style="display: inline; font-family: times new roman; font-size: 10pt"&gt;&amp;lt;table style="border-collapse: collapse; min-; min-width: 700px;" cellspacing="0" cellpadding="0"&gt; &amp;lt;tr style="vertical-align: bottom"&gt; &amp;lt;td style="font-size: 10pt; border-bottom: Black 1pt solid; border-top: Black 1pt solid"&gt;&amp;nbsp;&amp;lt;/td&gt; &amp;lt;td style="font-size: 10pt; font-weight: bold; border-bottom: Black 1pt solid; border-top: Black 1pt solid"&gt;&amp;nbsp;&amp;lt;/td&gt; &amp;lt;td colspan="2" style="font-size: 10pt; font-weight: bold; text-align: right; border-bottom: Black 1pt solid; border-top: Black 1pt solid"&gt;August 31, &amp;lt;br /&gt;2018&amp;lt;/td&gt; &amp;lt;td style="border-bottom: Black 1pt solid; font-size: 10pt; font-weight: bold; border-top: Black 1pt solid"&gt;&amp;nbsp;&amp;lt;/td&gt; &amp;lt;td style="font-size: 10pt; border-bottom: Black 1pt solid; border-top: Black 1pt solid"&gt;&amp;nbsp;&amp;lt;/td&gt; &amp;lt;td colspan="2" style="font-size: 10pt; text-align: right; border-bottom: Black 1pt solid; border-top: Black 1pt solid"&gt;&amp;lt;div style=" margin-top: 0; margin-bottom: 0"&gt;August 31,&amp;lt;/div&gt; &amp;lt;div style=" margin-top: 0; margin-bottom: 0"&gt;2017&amp;lt;/div&gt;&amp;lt;/td&gt; &amp;lt;td style="border-bottom: Black 1pt solid; font-size: 10pt; border-top: Black 1pt solid"&gt;&amp;nbsp;&amp;lt;/td&gt; &amp;lt;/tr&gt; &amp;lt;tr style="vertical-align: bottom; background-color: rgb(204,238,255)"&gt; &amp;lt;td style="font-size: 10pt; text-align: left"&gt;Current assets&amp;lt;/td&gt; &amp;lt;td style="font-size: 10pt; font-weight: bold"&gt;&amp;nbsp;&amp;lt;/td&gt; &amp;lt;td style="font-size: 10pt; font-weight: bold; text-align: left"&gt;$&amp;lt;/td&gt; &amp;lt;td style="font-size: 10pt; font-weight: bold; text-align: right"&gt;&amp;lt;div style="display: inline; font-style: italic; font-weight: inherit; font-style: normal;"&gt;&amp;#x2014;&amp;nbsp;&amp;nbsp;&amp;lt;/div&gt;&amp;lt;/td&gt; &amp;lt;td style="font-size: 10pt; font-weight: bold; text-align: left"&gt;&amp;nbsp;&amp;lt;/td&gt; &amp;lt;td style="font-size: 10pt"&gt;&amp;nbsp;&amp;lt;/td&gt; &amp;lt;td style="font-size: 10pt; text-align: left"&gt;$&amp;lt;/td&gt; &amp;lt;td style="font-size: 10pt; text-align: right"&gt;&amp;lt;div style="display: inline; font-style: italic; font-weight: inherit; font-style: normal;"&gt;&amp;#x2014;&amp;nbsp;&amp;nbsp;&amp;lt;/div&gt;&amp;lt;/td&gt; &amp;lt;td style="font-size: 10pt; text-align: left"&gt;&amp;nbsp;&amp;lt;/td&gt; &amp;lt;/tr&gt; &amp;lt;tr style="vertical-align: bottom; background-color: White"&gt; &amp;lt;td style="font-size: 10pt; text-align: left"&gt;Long term assets&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amp;#x2014;&amp;nbsp;&amp;nbsp;&amp;lt;/div&gt;&amp;lt;/td&gt; &amp;lt;td style="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amp;#x2014;&amp;nbsp;&amp;nbsp;&amp;lt;/div&gt;&amp;lt;/td&gt; &amp;lt;td style="font-size: 10pt; text-align: left"&gt;&amp;nbsp;&amp;lt;/td&gt; &amp;lt;/tr&gt; &amp;lt;tr style="vertical-align: bottom; background-color: rgb(204,238,255)"&gt; &amp;lt;td style="width: 70%; font-size: 10pt; text-align: left"&gt;Current liabilities&amp;lt;/td&gt; &amp;lt;td style="width: 1%; font-size: 10pt; font-weight: bold"&gt;&amp;nbsp;&amp;lt;/td&gt; &amp;lt;td style="width: 1%; font-size: 10pt; font-weight: bold; text-align: left"&gt;&amp;nbsp;&amp;lt;/td&gt; &amp;lt;td style="width: 12%; font-size: 10pt; font-weight: bold; text-align: right"&gt;&amp;lt;div style="display: inline; font-style: italic; font-weight: inherit; font-style: normal;"&gt;&amp;#x2014;&amp;nbsp;&amp;nbsp;&amp;lt;/div&gt;&amp;lt;/td&gt; &amp;lt;td style="width: 1%; font-size: 10pt; font-weight: bold; text-align: left"&gt;&amp;nbsp;&amp;lt;/td&gt; &amp;lt;td style="width: 1%; font-size: 10pt"&gt;&amp;nbsp;&amp;lt;/td&gt; &amp;lt;td style="width: 1%; font-size: 10pt; text-align: left"&gt;&amp;nbsp;&amp;lt;/td&gt; &amp;lt;td style="width: 12%; font-size: 10pt; text-align: right"&gt;&amp;lt;div style="display: inline; font-style: italic; font-weight: inherit; font-style: normal;"&gt;(7,462&amp;lt;/div&gt;&amp;lt;/td&gt; &amp;lt;td style="width: 1%; font-size: 10pt; text-align: left"&gt;)&amp;lt;/td&gt; &amp;lt;/tr&gt; &amp;lt;tr style="vertical-align: bottom; background-color: White"&gt; &amp;lt;td style="font-size: 10pt; text-align: left; border-bottom: Black 1.5pt solid"&gt;Advances from parent&amp;lt;/td&gt; &amp;lt;td style="font-size: 10pt; font-weight: bold; border-bottom: Black 1.5pt solid"&gt;&amp;nbsp;&amp;lt;/td&gt; &amp;lt;td style="border-bottom: Black 1.5pt solid; font-size: 10pt; font-weight: bold; text-align: left"&gt;&amp;nbsp;&amp;lt;/td&gt; &amp;lt;td style="border-bottom: Black 1.5pt solid; font-size: 10pt; font-weight: bold; text-align: right"&gt;&amp;lt;div style="display: inline; font-style: italic; font-weight: inherit; font-style: normal;"&gt;(1,502,491&amp;lt;/div&gt;&amp;lt;/td&gt; &amp;lt;td style="border-bottom: Black 1.5pt solid; font-size: 10pt; font-weight: bold; text-align: left"&gt;)&amp;lt;/td&gt; &amp;lt;td style="font-size: 10pt; border-bottom: Black 1.5pt solid"&gt;&amp;nbsp;&amp;lt;/td&gt; &amp;lt;td style="border-bottom: Black 1.5pt solid; font-size: 10pt; text-align: left"&gt;&amp;nbsp;&amp;lt;/td&gt; &amp;lt;td style="border-bottom: Black 1.5pt solid; font-size: 10pt; text-align: right"&gt;&amp;lt;div style="display: inline; font-style: italic; font-weight: inherit; font-style: normal;"&gt;(1,499,448&amp;lt;/div&gt;&amp;lt;/td&gt; &amp;lt;td style="border-bottom: Black 1.5pt solid; font-size: 10pt; text-align: left"&gt;)&amp;lt;/td&gt; &amp;lt;/tr&gt; &amp;lt;tr style="vertical-align: bottom; background-color: rgb(204,238,255)"&gt; &amp;lt;td style="font-size: 10p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font-size: 10pt; text-align: left; border-bottom: Black 1.5pt solid"&gt;Net income (loss) for the year&amp;lt;/td&gt; &amp;lt;td style="font-size: 10pt; font-weight: bold; border-bottom: Black 1.5pt solid"&gt;&amp;nbsp;&amp;lt;/td&gt; &amp;lt;td style="border-bottom: Black 1.5pt solid; font-size: 10pt; font-weight: bold; text-align: left"&gt;$&amp;lt;/td&gt; &amp;lt;td style="border-bottom: Black 1.5pt solid; font-size: 10pt; font-weight: bold; text-align: right"&gt;&amp;lt;div style="display: inline; font-style: italic; font-weight: inherit; font-style: normal;"&gt;10,164&amp;lt;/div&gt;&amp;lt;/td&gt; &amp;lt;td style="border-bottom: Black 1.5pt solid; font-size: 10pt; font-weight: bold; text-align: left"&gt;&amp;nbsp;&amp;lt;/td&gt; &amp;lt;td style="font-size: 10pt; border-bottom: Black 1.5pt solid"&gt;&amp;nbsp;&amp;lt;/td&gt; &amp;lt;td style="border-bottom: Black 1.5pt solid; font-size: 10pt; text-align: left"&gt;$&amp;lt;/td&gt; &amp;lt;td style="border-bottom: Black 1.5pt solid; font-size: 10pt; text-align: right"&gt;&amp;lt;div style="display: inline; font-style: italic; font-weight: inherit; font-style: normal;"&gt;(51,668&amp;lt;/div&gt;&amp;lt;/td&gt; &amp;lt;td style="border-bottom: Black 1.5pt solid; font-size: 10pt; text-align: left"&gt;)&amp;lt;/td&gt; &amp;lt;/tr&gt; &amp;lt;/table&gt;&amp;lt;/div&gt;</t>
  </si>
  <si>
    <t>Note 21 - Gold Bullion Loans (Tables)</t>
  </si>
  <si>
    <t>Schedule of gold bullion loans [text block]</t>
  </si>
  <si>
    <t xml:space="preserve"> August 31, August 31, Balance at beginning of year $ 3,394,998 $ 3,121,831 Loans received 1,310,660 — Less: repayment of loans converted to shares (324,475 ) — Less: conversion component of convertible loans (151,000 ) — Interest accrued 337,012 293,278 Issuance of shares for interest payment (236,369 ) (328,033 ) Interest accretion 272,991 449,460 Foreign exchange translation adjustment 18,534 (141,538 ) Balance at end of year $ 4,622,351 $ 3,394,998 Classification: Short term portion of gold loan $ 4,622,351 $ 2,335,474 Long term portion of gold loan — 1,059,524 Balance at end of year $ 4,622,351 $ 3,394,998 </t>
  </si>
  <si>
    <t>Note 22 - Finance Costs (Tables)</t>
  </si>
  <si>
    <t>Schedule of Finance Costs [text block]</t>
  </si>
  <si>
    <t xml:space="preserve"> Year ended August 31, 2018 Year ended August 31, 2017 Interest on Gold Bullion Loans (Note 21) $ 337,012 $ 293,278 Interest on Convertible Loans (Note 23) 212,201 54,140 $ 549,213 $ 347,418 </t>
  </si>
  <si>
    <t>Note 23 - Convertible Loans (Tables)</t>
  </si>
  <si>
    <t>Schedule of convertible loans [text block]</t>
  </si>
  <si>
    <t xml:space="preserve"> August 31, August 31, 2017 Balance at beginning of year $ 865,656 $ 245,497 Proceeds from convertible loans 1,754,291 1,181,993 Conversion of convertible loan to shares (131,028 ) (63,075 ) Less: conversion component of convertible loans (159,000 ) (625,000 ) Less: finders fee (135,000 ) (92,805 ) Interest accrued 56,714 24,878 Interest accretion 549,069 276,236 Foreign exchange 74,718 (82,068 ) Balance at end of year $ 2,875,420 $ 865,656 </t>
  </si>
  <si>
    <t>Note 24 - Taxes (Tables)</t>
  </si>
  <si>
    <t>Disclosure of provision for income taxes [text block]</t>
  </si>
  <si>
    <t xml:space="preserve"> 2018 2017 Combined basic Canadian federal and provincial statutory income tax rates including surtaxes 26.50 % 26.50 % Statutory income tax rates applied to accounting income $ (1,828,000 ) $ (3,387,000 ) Increase (decrease) in provision for income taxes: Foreign tax rates different from statutory rate (57,000 ) (152,000 ) Permanent differences and other items 583,000 2,010,000 Benefit of tax losses not recognized 1,302,000 1,529,000 Provision for income taxes $ — $ — </t>
  </si>
  <si>
    <t>Disclosure of deferred tax assets and liabilities [text block]</t>
  </si>
  <si>
    <t xml:space="preserve"> Deferred Income Tax Liabilities Mineral properties Debt issuance cost Total At August 31, 2016 $ (10,314,000 ) $ (72,000 ) $ (10,386,000 ) Charged to the consolidated statement of comprehensive loss (508,000 ) (54,000 ) (562,000 ) At August 31, 2017 $ (10,822,000 ) $ (126,000 ) $ (10,948,000 ) Charged to the consolidated statement of comprehensive loss (293,000 ) (128,000 ) (421,000 ) At August 31, 2018 $ (11,115,000 ) $ (254,000 ) $ (11,369,000 ) Deferred Income Tax Assets Non-capital losses Non-capital losses Total At August 31, 2016 $ 10,314,000 $ 72,000 $ 10,386,000 Charged to the consolidated statement of comprehensive loss 508,000 54,000 562,000 At August 31, 2017 $ 10,822,000 $ 126,000 $ 10,948,000 Charged to the consolidated statement of comprehensive loss 293,000 128,000 421,000 At August 31, 2018 $ 11,115,000 $ 254,000 $ 11,369,000 Net deferred tax assets (liabilities) $ — $ — $ — </t>
  </si>
  <si>
    <t>Disclosure of temporary difference, unused tax losses and unused tax credits [text block]</t>
  </si>
  <si>
    <t xml:space="preserve"> August 31, 2018 August 31, 2017 Non capital losses $ 44,742,000 $ 38,767,000 Property, plant and equipment 207,000 207,000 Capital losses 127,000 127,000 $ 45,076,000 $ 39,101,000 </t>
  </si>
  <si>
    <t>Schedule of unusued tax losses [text block]</t>
  </si>
  <si>
    <t xml:space="preserve"> 2026 $ 1,711,000 2027 1,388,000 2028 1,333,000 2029 1,587,000 2030 1,427,000 2031 2,378,000 2032 2,496,000 2033 2,352,000 2034 2,195,000 2035 1,983,000 2036 2,050,000 2037 2,866,000 2038 3,432,000 $ 27,198,000 </t>
  </si>
  <si>
    <t>Note 1 - Nature of Operations and Going Concern (Details Textual) - CAD ($)</t>
  </si>
  <si>
    <t>Working capital deficiency</t>
  </si>
  <si>
    <t>Retained earnings</t>
  </si>
  <si>
    <t>Note 3 - Summary of Significant Accounting Policies - Ownership Interest (Details)</t>
  </si>
  <si>
    <t>Tanzam [member]</t>
  </si>
  <si>
    <t>Ownership interest in subsidiary</t>
  </si>
  <si>
    <t>100.00%</t>
  </si>
  <si>
    <t>Tancan [member]</t>
  </si>
  <si>
    <t>Buckreef [member]</t>
  </si>
  <si>
    <t>55.00%</t>
  </si>
  <si>
    <t>NWBM [member]</t>
  </si>
  <si>
    <t>75.00%</t>
  </si>
  <si>
    <t>Note 3 - Summary of Significant Accounting Policies - Property, Plant and Equipment Depreciation Rate (Details)</t>
  </si>
  <si>
    <t>Machinery [member] | Bottom of range [member]</t>
  </si>
  <si>
    <t>Depreciation rate</t>
  </si>
  <si>
    <t>20.00%</t>
  </si>
  <si>
    <t>Machinery [member] | Top of range [member]</t>
  </si>
  <si>
    <t>30.00%</t>
  </si>
  <si>
    <t>Automotive [member]</t>
  </si>
  <si>
    <t>Computer equipment [member]</t>
  </si>
  <si>
    <t>Drilling equipment and automotive equipment [member]</t>
  </si>
  <si>
    <t>6.67%</t>
  </si>
  <si>
    <t>Leasehold improvements [member]</t>
  </si>
  <si>
    <t>Heap leach pads [member]</t>
  </si>
  <si>
    <t>Note 4 - Mineral Properties and Deferred Exploration (Details Textual)</t>
  </si>
  <si>
    <t>Oct. 25, 2011USD ($)</t>
  </si>
  <si>
    <t>Dec. 21, 2010USD ($)</t>
  </si>
  <si>
    <t>Oct. 13, 2008USD ($)</t>
  </si>
  <si>
    <t>Oct. 31, 2013</t>
  </si>
  <si>
    <t>Aug. 31, 2018CAD ($)</t>
  </si>
  <si>
    <t>Aug. 31, 2018USD ($)</t>
  </si>
  <si>
    <t>Aug. 31, 2017CAD ($)</t>
  </si>
  <si>
    <t>Prospecting license, term</t>
  </si>
  <si>
    <t>Prospecting license, number of renewals</t>
  </si>
  <si>
    <t>Prospecting license, renewal term</t>
  </si>
  <si>
    <t>Prospecting license, annual rental fee, initial period</t>
  </si>
  <si>
    <t>Prospecting license, annual rental fee, first renewal period</t>
  </si>
  <si>
    <t>Prospecting license, annual rental fee, second renewal period</t>
  </si>
  <si>
    <t>Prospecting license, preparation fee per license</t>
  </si>
  <si>
    <t>Prospecting license, preparation fee per license upon renewal</t>
  </si>
  <si>
    <t>Write-downs of mineral properties and deferred exploration costs</t>
  </si>
  <si>
    <t>Assets arising from exploration for and evaluation of mineral resources</t>
  </si>
  <si>
    <t>Kigosi Project [member]</t>
  </si>
  <si>
    <t>Proportion of ownership interest in joint operation by noncontrolling owners</t>
  </si>
  <si>
    <t>15.00%</t>
  </si>
  <si>
    <t>Write-downs of licenses</t>
  </si>
  <si>
    <t>Itelemia Project [member]</t>
  </si>
  <si>
    <t>Proportion of royalty interest in joint operation by noncontrolling owner</t>
  </si>
  <si>
    <t>2.00%</t>
  </si>
  <si>
    <t>Proportion of additional royalty interest in joint operation by noncontrolling owner, contingent on meeting minimum costs</t>
  </si>
  <si>
    <t>Joint operation, amount to be exchanged for royalty interest</t>
  </si>
  <si>
    <t>Joint operation, annual option fee</t>
  </si>
  <si>
    <t>Luhala Project [member]</t>
  </si>
  <si>
    <t>Stamico [member]</t>
  </si>
  <si>
    <t>Payments for grade control drilling, license fees and other consulting services</t>
  </si>
  <si>
    <t>Buckreef Gold Project [member]</t>
  </si>
  <si>
    <t>Other cash payments to acquire interests in joint ventures</t>
  </si>
  <si>
    <t>Proportion of ownership interest in joint venture</t>
  </si>
  <si>
    <t>Proportion of ownership interest in joint venture by noncontrolling owners</t>
  </si>
  <si>
    <t>45.00%</t>
  </si>
  <si>
    <t>Proportion of voting rights held in joint venture</t>
  </si>
  <si>
    <t>Number of directors in joint venture</t>
  </si>
  <si>
    <t>Number of directors in joint venture, noncontrolling owner</t>
  </si>
  <si>
    <t>Buckreef Gold Project [member] | Stamico [member]</t>
  </si>
  <si>
    <t>Joint venture, payments for extension year</t>
  </si>
  <si>
    <t>Joint venture, payments for second extension year</t>
  </si>
  <si>
    <t>Joint venture, payments for each subsequent after the second extension year</t>
  </si>
  <si>
    <t>Note 4 - Mineral Properties and Deferred Exploration - Prospecting Operations (Details)</t>
  </si>
  <si>
    <t>Initial period (4 years)</t>
  </si>
  <si>
    <t>First renewal (3 years)</t>
  </si>
  <si>
    <t>Second renewal (2 years)</t>
  </si>
  <si>
    <t>Note 4 - Mineral Properties and Deferred Exploration - Expenditure on Mineral Properties (Details) - CAD ($)</t>
  </si>
  <si>
    <t>Aug. 31, 2016</t>
  </si>
  <si>
    <t>Balance</t>
  </si>
  <si>
    <t>Camp, field supplies and travel</t>
  </si>
  <si>
    <t>License fees and exploration and field overhead</t>
  </si>
  <si>
    <t>Geological consulting and field wages</t>
  </si>
  <si>
    <t>Geophysical and geochemical</t>
  </si>
  <si>
    <t>Property acquisition costs</t>
  </si>
  <si>
    <t>Trenching and drilling</t>
  </si>
  <si>
    <t>Recoveries</t>
  </si>
  <si>
    <t>Foreign exchange translation</t>
  </si>
  <si>
    <t>Note 5 - Property, Plant and Equipment (Details Textual)</t>
  </si>
  <si>
    <t>Dec. 01, 2016CAD ($)shares</t>
  </si>
  <si>
    <t>May 31, 2015CAD ($)</t>
  </si>
  <si>
    <t>May 31, 2015USD ($)</t>
  </si>
  <si>
    <t>Aug. 31, 2015CAD ($)</t>
  </si>
  <si>
    <t>Finance lease liabilities</t>
  </si>
  <si>
    <t>Equity issued, settlement of debt | shares</t>
  </si>
  <si>
    <t>Weighted average share price</t>
  </si>
  <si>
    <t>Issue of equity, settlement of debt</t>
  </si>
  <si>
    <t>Gain (loss) on settlement of debt</t>
  </si>
  <si>
    <t>Current finance lease liabilities</t>
  </si>
  <si>
    <t>Interest expense on lease liabilities</t>
  </si>
  <si>
    <t>Automotive and mining equipment [member]</t>
  </si>
  <si>
    <t>Sale leaseback transaction, lease term</t>
  </si>
  <si>
    <t>Sale leaseback transaction, purchase price</t>
  </si>
  <si>
    <t>Gains (losses) arising from sale and leaseback transactions</t>
  </si>
  <si>
    <t>Automotive and mining equipment [member] | Bottom of range [member]</t>
  </si>
  <si>
    <t>Sale leaseback transaction, monthly base payments</t>
  </si>
  <si>
    <t>Sale leaseback transaction, interest rate</t>
  </si>
  <si>
    <t>Automotive and mining equipment [member] | Top of range [member]</t>
  </si>
  <si>
    <t>Automotive and mining equipment [member] | Key management personnel of entity or parent [member]</t>
  </si>
  <si>
    <t>Proceeds from sales of property, plant and equipment</t>
  </si>
  <si>
    <t>Note 5 - Property, Plant and Equipment - Schedule of Property, Plant and Equipment (Details) - CAD ($)</t>
  </si>
  <si>
    <t>As at September 1, 2016</t>
  </si>
  <si>
    <t>As at August 31, 2017</t>
  </si>
  <si>
    <t>Gross carrying amount [member]</t>
  </si>
  <si>
    <t>Disposals</t>
  </si>
  <si>
    <t>Additions</t>
  </si>
  <si>
    <t>Accumulated depreciation and amortisation [member]</t>
  </si>
  <si>
    <t>Depreciation expense</t>
  </si>
  <si>
    <t>Drilling equipment [member]</t>
  </si>
  <si>
    <t>Drilling equipment [member] | Gross carrying amount [member]</t>
  </si>
  <si>
    <t>Drilling equipment [member] | Accumulated depreciation and amortisation [member]</t>
  </si>
  <si>
    <t>Automotive [member] | Gross carrying amount [member]</t>
  </si>
  <si>
    <t>Automotive [member] | Accumulated depreciation and amortisation [member]</t>
  </si>
  <si>
    <t>Computer equipment [member] | Gross carrying amount [member]</t>
  </si>
  <si>
    <t>Computer equipment [member] | Accumulated depreciation and amortisation [member]</t>
  </si>
  <si>
    <t>Machinery [member]</t>
  </si>
  <si>
    <t>Machinery [member] | Gross carrying amount [member]</t>
  </si>
  <si>
    <t>Machinery [member] | Accumulated depreciation and amortisation [member]</t>
  </si>
  <si>
    <t>Leasehold improvements [member] | Gross carrying amount [member]</t>
  </si>
  <si>
    <t>Leasehold improvements [member] | Accumulated depreciation and amortisation [member]</t>
  </si>
  <si>
    <t>Heap leach pads [member] | Gross carrying amount [member]</t>
  </si>
  <si>
    <t>Heap leach pads [member] | Accumulated depreciation and amortisation [member]</t>
  </si>
  <si>
    <t>Construction in progress [member]</t>
  </si>
  <si>
    <t>[1]</t>
  </si>
  <si>
    <t>Construction in progress [member] | Gross carrying amount [member]</t>
  </si>
  <si>
    <t>Construction in progress [member] | Accumulated depreciation and amortisation [member]</t>
  </si>
  <si>
    <t>Construction in progress represents construction of the Company's processing plant.</t>
  </si>
  <si>
    <t>Note 6 - Capital Stock (Details Textual)</t>
  </si>
  <si>
    <t>Oct. 11, 2019</t>
  </si>
  <si>
    <t>Sep. 29, 2019</t>
  </si>
  <si>
    <t>Oct. 11, 2018</t>
  </si>
  <si>
    <t>Sep. 29, 2018</t>
  </si>
  <si>
    <t>Sep. 01, 2018</t>
  </si>
  <si>
    <t>Jan. 02, 2018CAD ($)</t>
  </si>
  <si>
    <t>Oct. 11, 2017CAD ($)</t>
  </si>
  <si>
    <t>Sep. 29, 2017CAD ($)</t>
  </si>
  <si>
    <t>Sep. 01, 2017</t>
  </si>
  <si>
    <t>Apr. 27, 2017CAD ($)shares</t>
  </si>
  <si>
    <t>Dec. 01, 2016CAD ($)</t>
  </si>
  <si>
    <t>Nov. 28, 2016CAD ($)shares</t>
  </si>
  <si>
    <t>Sep. 26, 2016CAD ($)shares</t>
  </si>
  <si>
    <t>Sep. 26, 2016USD ($)shares</t>
  </si>
  <si>
    <t>Sep. 01, 2016USD ($)shares</t>
  </si>
  <si>
    <t>Aug. 31, 2018CAD ($)shares</t>
  </si>
  <si>
    <t>Aug. 31, 2017CAD ($)shares</t>
  </si>
  <si>
    <t>Aug. 31, 2018USD ($)shares</t>
  </si>
  <si>
    <t>Nov. 29, 2016shares</t>
  </si>
  <si>
    <t>Sep. 26, 2016USD ($)</t>
  </si>
  <si>
    <t>Sep. 01, 2016CAD ($)</t>
  </si>
  <si>
    <t>Sep. 01, 2016USD ($)</t>
  </si>
  <si>
    <t>Aug. 31, 2016CAD ($)</t>
  </si>
  <si>
    <t>Dec. 08, 2014shares</t>
  </si>
  <si>
    <t>Number of shares authorised | shares</t>
  </si>
  <si>
    <t>Equity issued, restricted stock units | shares</t>
  </si>
  <si>
    <t>Issue of restricted stock unit</t>
  </si>
  <si>
    <t>Equity issued, interest on gold loans and convertible loans | shares</t>
  </si>
  <si>
    <t>Issue of equity for interest on gold loans and convertible loans</t>
  </si>
  <si>
    <t>Interest settled from shares issued</t>
  </si>
  <si>
    <t>Equity issued, financing fee for convertible loans | shares</t>
  </si>
  <si>
    <t>Issue of equity for financing fee for convertible loans</t>
  </si>
  <si>
    <t>Issue of equity, private placement</t>
  </si>
  <si>
    <t>Derivative financial liabilities</t>
  </si>
  <si>
    <t>Percentage of agent fees</t>
  </si>
  <si>
    <t>8.00%</t>
  </si>
  <si>
    <t>Percentage of finders fees</t>
  </si>
  <si>
    <t>5.00%</t>
  </si>
  <si>
    <t>Number of warrants issued | shares</t>
  </si>
  <si>
    <t>Convertible loans</t>
  </si>
  <si>
    <t>Convertible loans, coupon rate</t>
  </si>
  <si>
    <t>Equity issued, settlement of convertible loans | shares</t>
  </si>
  <si>
    <t>Weighted average exercise price of outstanding warrants</t>
  </si>
  <si>
    <t>Weighted average remaining contractual life of outstanding warrants</t>
  </si>
  <si>
    <t>Reserve for warrants</t>
  </si>
  <si>
    <t>Number of common shares purchasable from a restricted stock unit | shares</t>
  </si>
  <si>
    <t>Key management personnel compensation</t>
  </si>
  <si>
    <t>Expense from share-based payment transactions with employees</t>
  </si>
  <si>
    <t>Non-cash items, share based payments capitalized to mineral properties</t>
  </si>
  <si>
    <t>Director fees</t>
  </si>
  <si>
    <t>Number of months for options to vest in share-based payment arrangement</t>
  </si>
  <si>
    <t>Number of share options available in share-based payment arrangement | shares</t>
  </si>
  <si>
    <t>Number of share options granted in share-based payment arrangement</t>
  </si>
  <si>
    <t>Weighted average exercise price of share options granted in share-based payment arrangement</t>
  </si>
  <si>
    <t>Fair value of share options granted in share-based payment arrangement</t>
  </si>
  <si>
    <t>Expected dividend as percentage, share options granted</t>
  </si>
  <si>
    <t>0.00%</t>
  </si>
  <si>
    <t>Expected volatility, share options granted</t>
  </si>
  <si>
    <t>96.00%</t>
  </si>
  <si>
    <t>76.00%</t>
  </si>
  <si>
    <t>84.00%</t>
  </si>
  <si>
    <t>Risk free interest rate, share options granted</t>
  </si>
  <si>
    <t>2.08%</t>
  </si>
  <si>
    <t>1.98%</t>
  </si>
  <si>
    <t>0.95%</t>
  </si>
  <si>
    <t>Option life, share options granted</t>
  </si>
  <si>
    <t>Vesting percentage of options in share-based payment arrangement</t>
  </si>
  <si>
    <t>0.25%</t>
  </si>
  <si>
    <t>0.33%</t>
  </si>
  <si>
    <t>33.00%</t>
  </si>
  <si>
    <t>Weighted average exercise price of share options forfeited in share-based payment arrangement</t>
  </si>
  <si>
    <t>Increase in options value from modification</t>
  </si>
  <si>
    <t>Vesting of options [member]</t>
  </si>
  <si>
    <t>Outside directors [member]</t>
  </si>
  <si>
    <t>Key management personnel compensation, additional per year serving on committee</t>
  </si>
  <si>
    <t>Key management personnel compensation, additional per year serving as chair of committee</t>
  </si>
  <si>
    <t>Warrants [member]</t>
  </si>
  <si>
    <t>Equity issued, private placement | shares</t>
  </si>
  <si>
    <t>Five-year warrants [member]</t>
  </si>
  <si>
    <t>Warrant, term</t>
  </si>
  <si>
    <t>Number of common shares purchasable from warrants | shares</t>
  </si>
  <si>
    <t>Weighted average exercise price of other equity instruments outstanding in share-based payment arrangement at end of period</t>
  </si>
  <si>
    <t>Agent warrants [member]</t>
  </si>
  <si>
    <t>Number of common shares purchasable from a warrant | shares</t>
  </si>
  <si>
    <t>Warrants, fair value</t>
  </si>
  <si>
    <t>Convertible notes and warrants [member]</t>
  </si>
  <si>
    <t>Share purchase warrants [member]</t>
  </si>
  <si>
    <t>Crede CG III, Ltd. [member]</t>
  </si>
  <si>
    <t>Shares issued interest on gold loans and convertible loans [member]</t>
  </si>
  <si>
    <t>Shares issued as financing fee for convertible loans [member]</t>
  </si>
  <si>
    <t>RSU [member]</t>
  </si>
  <si>
    <t>Maximum number of other equity instruments authorized in share-based payment arrangement | shares</t>
  </si>
  <si>
    <t>Number of instruments granted in share-based payment arrangement</t>
  </si>
  <si>
    <t>Number of other equity instruments forfeited in share-based payment arrangement</t>
  </si>
  <si>
    <t>Options vested on November 28, 2016 [member]</t>
  </si>
  <si>
    <t>Options vested on October 11, 2017 [member]</t>
  </si>
  <si>
    <t>Options vested on September 29, 2017 [member]</t>
  </si>
  <si>
    <t>Options vested on January 2, 2018 [member]</t>
  </si>
  <si>
    <t>Salaries and benefits include director fees. The board of directors do not have employment or service contracts with the Company. Directors are entitled to director fees and RSU's for their services and officers are entitled to cash remuneration and RSU's for their services.</t>
  </si>
  <si>
    <t>Note 6 - Capital Stock - Share Capital Activity (Details) - CAD ($)</t>
  </si>
  <si>
    <t>Apr. 27, 2017</t>
  </si>
  <si>
    <t>Sep. 26, 2016</t>
  </si>
  <si>
    <t>Balance, amount</t>
  </si>
  <si>
    <t>Issued for private placements, net of share issue costs, amount</t>
  </si>
  <si>
    <t>Warrants issued on private placement, amount</t>
  </si>
  <si>
    <t>Agent warrants issued on private placement, amount</t>
  </si>
  <si>
    <t>Issued pursuant to Restricted Share Unit Plan, number (in shares)</t>
  </si>
  <si>
    <t>Issued pursuant to Restricted Share Unit Plan, amount</t>
  </si>
  <si>
    <t>Shares issued for interest on gold loans, number (in shares)</t>
  </si>
  <si>
    <t>Shares issued for interest on gold loans, amount</t>
  </si>
  <si>
    <t>Finders fees on convertible loans, number (in shares)</t>
  </si>
  <si>
    <t>Finders fees on convertible loans, amount</t>
  </si>
  <si>
    <t>Shares issued for settlement of leases (Note 5), amount</t>
  </si>
  <si>
    <t>Shares issued for settlement of amounts due to related parties (Note 9), amount</t>
  </si>
  <si>
    <t>Shares issued for settlement of convertible loans (Note 23), number (in shares)</t>
  </si>
  <si>
    <t>Shares issued for settlement of convertible loans (Note 23), amount</t>
  </si>
  <si>
    <t>Exercise of warrants, amount</t>
  </si>
  <si>
    <t>Balance, number (in shares)</t>
  </si>
  <si>
    <t>Issued for private placements, net of share issue costs, number (in shares)</t>
  </si>
  <si>
    <t>Shares issued for settlement of leases (Note 5), number (in shares)</t>
  </si>
  <si>
    <t>Shares issued for settlement of amounts due to related parties (Note 9), number (in shares)</t>
  </si>
  <si>
    <t>Exercise of warrants, number (in shares)</t>
  </si>
  <si>
    <t>Note 6 - Capital Stock - Warrant Assumptions (Details)</t>
  </si>
  <si>
    <t>Sep. 01, 2016</t>
  </si>
  <si>
    <t>Risk-free interest rate</t>
  </si>
  <si>
    <t>0.87%</t>
  </si>
  <si>
    <t>0.91%</t>
  </si>
  <si>
    <t>Expected volatility</t>
  </si>
  <si>
    <t>82.00%</t>
  </si>
  <si>
    <t>Dividend yield</t>
  </si>
  <si>
    <t>Expected life (Year)</t>
  </si>
  <si>
    <t>5 years</t>
  </si>
  <si>
    <t>Note 6 - Capital Stock - Warrants Outstanding (Details) - $ / shares</t>
  </si>
  <si>
    <t>Number of warrants (in shares)</t>
  </si>
  <si>
    <t>Private placement financing agent warrants dated September 26, 2016 [Member]</t>
  </si>
  <si>
    <t>Exercise price (in dollars per share)</t>
  </si>
  <si>
    <t>Private placement financing warrant [Member]</t>
  </si>
  <si>
    <t>Private placement financing agent warrants dated September 1, 2016 [Member]</t>
  </si>
  <si>
    <t>Convertible senior note financing warrants [Member]</t>
  </si>
  <si>
    <t>Note 6 - Capital Stock - Warrant Activity (Details) - $ / shares</t>
  </si>
  <si>
    <t>24 Months Ended</t>
  </si>
  <si>
    <t>Balance (in shares)</t>
  </si>
  <si>
    <t>Balance, weighted average exercise price (in CAD per share)</t>
  </si>
  <si>
    <t>Warrants granted (in shares)</t>
  </si>
  <si>
    <t>Warrants granted, weighted average exercise price (in CAD per share)</t>
  </si>
  <si>
    <t>Agent warrants granted (in shares)</t>
  </si>
  <si>
    <t>Agent warrants granted, weighted average exercise price (in CAD per share)</t>
  </si>
  <si>
    <t>Expired warrants (in shares)</t>
  </si>
  <si>
    <t>Expired warrants, weighted average exercise price (in CAD per share)</t>
  </si>
  <si>
    <t>Warrants exercised (in shares)</t>
  </si>
  <si>
    <t>Warrants exercised, weighted average exercise price (in CAD per share)</t>
  </si>
  <si>
    <t>Note 6 - Capital Stock - Warrant Liability Activity (Details) - CAD ($)</t>
  </si>
  <si>
    <t>Balance at beginning of year</t>
  </si>
  <si>
    <t>Warrants issued</t>
  </si>
  <si>
    <t>Warrants exercised</t>
  </si>
  <si>
    <t>Reclassification on change of functional currency</t>
  </si>
  <si>
    <t>Balance at end of year</t>
  </si>
  <si>
    <t>Note 6 - Capital Stock - Restricted Stock Units Outstanding (Details) - $ / shares</t>
  </si>
  <si>
    <t>Balance, weighted average fair value (in CAD per share)</t>
  </si>
  <si>
    <t>Redeemed for common shares (in shares)</t>
  </si>
  <si>
    <t>Redeemed for common shares, weighted average fair value (in CAD per share)</t>
  </si>
  <si>
    <t>Forfeited/cancelled (in shares)</t>
  </si>
  <si>
    <t>Forfeited/cancelled, weighted average fair value (in CAD per share)</t>
  </si>
  <si>
    <t>Note 6 - Capital Stock - Stock Options Oustanding (Details)</t>
  </si>
  <si>
    <t>Nov. 28, 2016CAD ($)</t>
  </si>
  <si>
    <t>Aug. 31, 2018CAD ($)$ / sharesshares</t>
  </si>
  <si>
    <t>Granted (i)</t>
  </si>
  <si>
    <t>Cancelled (i)</t>
  </si>
  <si>
    <t>Re-issued (i) (in shares) | shares</t>
  </si>
  <si>
    <t>Balance, weighted average exercise price</t>
  </si>
  <si>
    <t>Granted (i), weighted average exercise price</t>
  </si>
  <si>
    <t>Cancelled (i), weighted average exercise price</t>
  </si>
  <si>
    <t>Re-issued (i), weighted average exercise price (in CAD per share) | $ / shares</t>
  </si>
  <si>
    <t>Note 6 - Capital Stock - Options Outstanding Exercise Price Range (Details)</t>
  </si>
  <si>
    <t>Exercise price</t>
  </si>
  <si>
    <t>Number of options outstanding</t>
  </si>
  <si>
    <t>Number of options exercisable</t>
  </si>
  <si>
    <t>Remaining contractual life</t>
  </si>
  <si>
    <t>Range 1 [Member]</t>
  </si>
  <si>
    <t>Range 2 [Member]</t>
  </si>
  <si>
    <t>Range 3 [Member]</t>
  </si>
  <si>
    <t>Total represents weighted average.</t>
  </si>
  <si>
    <t>Note 7 - Reserve for Warrants - Warrant Activity (Details) - CAD ($)</t>
  </si>
  <si>
    <t>Note 8 - Reserve for Share Based Payments - Share Based Payment Activity (Details) - CAD ($)</t>
  </si>
  <si>
    <t>Share based compensation – RSUs</t>
  </si>
  <si>
    <t>Share based compensation – Stock options</t>
  </si>
  <si>
    <t>RSU forfeited</t>
  </si>
  <si>
    <t>Reversal of derivative in gold bullion loan upon change of functional currency to USD</t>
  </si>
  <si>
    <t>Reversal of derivative in gold convertible loans upon change of functional currency to USD</t>
  </si>
  <si>
    <t>Conversion component of convertible loans</t>
  </si>
  <si>
    <t>Note 9 - Related Party Transactions and Key Management Compensation (Details Textual)</t>
  </si>
  <si>
    <t>Dec. 01, 2016CAD ($)$ / sharesshares</t>
  </si>
  <si>
    <t>Nov. 30, 2016CAD ($)</t>
  </si>
  <si>
    <t>Amounts receivable, related party transactions</t>
  </si>
  <si>
    <t>Proceeds from issuing shares</t>
  </si>
  <si>
    <t>Legal firm where company's director is a partner [Member]</t>
  </si>
  <si>
    <t>Services received, related party transactions</t>
  </si>
  <si>
    <t>Amounts payable, related party transactions</t>
  </si>
  <si>
    <t>Companies controlled by individuals associated with the former CEO and current director [Member]</t>
  </si>
  <si>
    <t>Joint ventures where entity is venturer [member]</t>
  </si>
  <si>
    <t>Directors [Member] | Automotive and mining equipment [member]</t>
  </si>
  <si>
    <t>Sales of property and other assets, related party transactions</t>
  </si>
  <si>
    <t>Former CEO and current director [Member]</t>
  </si>
  <si>
    <t>Total increase (decrease) in number of shares outstanding | shares</t>
  </si>
  <si>
    <t>Shares issued, average price per share | $ / shares</t>
  </si>
  <si>
    <t>Gain (loss) on extinguishment of borrowings</t>
  </si>
  <si>
    <t>Former CEO and current director [Member] | Automotive and mining equipment [member]</t>
  </si>
  <si>
    <t>Key management personnel of entity or parent [member]</t>
  </si>
  <si>
    <t>Key management personnel of entity or parent [member] | Automotive and mining equipment [member]</t>
  </si>
  <si>
    <t>Note 9 - Related Party Transactions and Key Management Compensation - Related Party Expenses (Details) - CAD ($)</t>
  </si>
  <si>
    <t>Services, related party</t>
  </si>
  <si>
    <t>Note 9 - Related Party Transactions and Key Management Compensation - Key Management Compensation (Details) - CAD ($)</t>
  </si>
  <si>
    <t>Fees, salaries and benefits</t>
  </si>
  <si>
    <t>[2],[4]</t>
  </si>
  <si>
    <t>[3]</t>
  </si>
  <si>
    <t>Directors [Member]</t>
  </si>
  <si>
    <t>[2]</t>
  </si>
  <si>
    <t>All RSU share based compensation is based on the accounting expense recorded in the year.</t>
  </si>
  <si>
    <t>All stock option share based compensation is based on the accounting expense recorded in the year.</t>
  </si>
  <si>
    <t>[4]</t>
  </si>
  <si>
    <t>Compensation shares may carry restrictive legends.</t>
  </si>
  <si>
    <t>Note 10 - Management of Capital (Details Textual) - CAD ($)</t>
  </si>
  <si>
    <t>Total equity attributable to owners of parent</t>
  </si>
  <si>
    <t>Note 11 - Financial Instruments (Details Textual) - CAD ($)</t>
  </si>
  <si>
    <t>Allowance account for credit losses of financial assets at end of period</t>
  </si>
  <si>
    <t>Impairment loss on financial assets</t>
  </si>
  <si>
    <t>Possible effect of 1% change in interest rates on net income (loss)</t>
  </si>
  <si>
    <t>Total current assets</t>
  </si>
  <si>
    <t>Current liabilities</t>
  </si>
  <si>
    <t>Possible effect of 10% change in exchange rate on the statements of comprehensive loss</t>
  </si>
  <si>
    <t>Note 12 - Other Receivables (Details Textual) $ in Thousands</t>
  </si>
  <si>
    <t>Impairment loss recognised in profit or loss, trade and other receivables</t>
  </si>
  <si>
    <t>Collateral held for receivable amounts outstanding</t>
  </si>
  <si>
    <t>Note 12 - Other Receivables - Components of Other Receivables (Details) - CAD ($)</t>
  </si>
  <si>
    <t>Receivable from related parties</t>
  </si>
  <si>
    <t>HST and VAT receivable</t>
  </si>
  <si>
    <t>Other</t>
  </si>
  <si>
    <t>Other Receivables</t>
  </si>
  <si>
    <t>Note 12 - Other Receivables - Aged Analysis of the Company's Other Receivables (Details) - CAD ($)</t>
  </si>
  <si>
    <t>Not later than one month [member]</t>
  </si>
  <si>
    <t>Later than one month and not later than three months [member]</t>
  </si>
  <si>
    <t>Later than three months and not later than one year [member]</t>
  </si>
  <si>
    <t>Note 13 - Prepaid and Other Assets - Prepaid and Other Assets (Details) - CAD ($)</t>
  </si>
  <si>
    <t>Insurance</t>
  </si>
  <si>
    <t>Listing fees</t>
  </si>
  <si>
    <t>Note 14 - Trade, Other Payables and Accrued Liabilities (Details Textual)</t>
  </si>
  <si>
    <t>13 Months Ended</t>
  </si>
  <si>
    <t>Sep. 30, 2018</t>
  </si>
  <si>
    <t>Bottom of range [member]</t>
  </si>
  <si>
    <t>Credit period taken for trade purchases</t>
  </si>
  <si>
    <t>30 years</t>
  </si>
  <si>
    <t>Top of range [member]</t>
  </si>
  <si>
    <t>90 years</t>
  </si>
  <si>
    <t>Note 14 - Trade, Other Payables and Accrued Liabilities - Aged Analysis of Trade, Other Payables and Accrued Liabilities (Details) - CAD ($)</t>
  </si>
  <si>
    <t>Note 15 - Inventory - Inventory (Details) - CAD ($)</t>
  </si>
  <si>
    <t>Stockpiled ore and work in progress</t>
  </si>
  <si>
    <t>Supplies</t>
  </si>
  <si>
    <t>Total Inventory</t>
  </si>
  <si>
    <t>Note 16 - Cash (Details Textual) - CAD ($)</t>
  </si>
  <si>
    <t>Total cash</t>
  </si>
  <si>
    <t>Note 17 - Segmented Information - Geographic Segments (Details) - CAD ($)</t>
  </si>
  <si>
    <t>Long term assets</t>
  </si>
  <si>
    <t>CANADA</t>
  </si>
  <si>
    <t>TANZANIA, UNITED REPUBLIC OF</t>
  </si>
  <si>
    <t>Note 18 - Commitments (Details Textual) - CAD ($)</t>
  </si>
  <si>
    <t>Unapaid license fees, accrual</t>
  </si>
  <si>
    <t>Unpaid license fees, potential penalty</t>
  </si>
  <si>
    <t>Note 19 - Asset Retirement Obligation (Details Textual)</t>
  </si>
  <si>
    <t>Future retirement costs</t>
  </si>
  <si>
    <t>Risk free interest rate, retirement obligations</t>
  </si>
  <si>
    <t>1.58%</t>
  </si>
  <si>
    <t>Annual inflation assumption</t>
  </si>
  <si>
    <t>1.50%</t>
  </si>
  <si>
    <t>Note 19 - Asset Retirement Obligation - Asset Retirement Obligation Activity (Details) - CAD ($)</t>
  </si>
  <si>
    <t>Balance, beginning of year</t>
  </si>
  <si>
    <t>Accretion expense</t>
  </si>
  <si>
    <t>Balance, end of the year</t>
  </si>
  <si>
    <t>Note 20 - Non-controlling Interest - Changes to the Non-controlling Interest (Details) - CAD ($)</t>
  </si>
  <si>
    <t>Non-controlling interest’s 45% share of Buckreef’s comprehensive loss</t>
  </si>
  <si>
    <t>Note 20 - Non-controlling Interest - Summarized Financial Information (Details) - CAD ($)</t>
  </si>
  <si>
    <t>Current assets</t>
  </si>
  <si>
    <t>Asset retirement obligation</t>
  </si>
  <si>
    <t>Net income (loss) for the year</t>
  </si>
  <si>
    <t>Non-controlling interests [member] | Buckreef [member]</t>
  </si>
  <si>
    <t>Advances from parent</t>
  </si>
  <si>
    <t>Non-controlling interests [member] | NWBM [member]</t>
  </si>
  <si>
    <t>Note 21 - Gold Bullion Loans (Details Textual)</t>
  </si>
  <si>
    <t>Aug. 27, 2018CAD ($)shares</t>
  </si>
  <si>
    <t>Jun. 22, 2015USD ($)</t>
  </si>
  <si>
    <t>Aug. 31, 2018USD ($)$ / shares</t>
  </si>
  <si>
    <t>Aug. 27, 2018USD ($)</t>
  </si>
  <si>
    <t>Jun. 08, 2018$ / shares</t>
  </si>
  <si>
    <t>Aug. 31, 2017$ / shares</t>
  </si>
  <si>
    <t>Finance income (cost)</t>
  </si>
  <si>
    <t>Interest accretion expense</t>
  </si>
  <si>
    <t>loan, exercise price per share | $ / shares</t>
  </si>
  <si>
    <t>Gold bullion loans [member]</t>
  </si>
  <si>
    <t>Proceeds from loan</t>
  </si>
  <si>
    <t>Borrowings, interest rate</t>
  </si>
  <si>
    <t>Loans Settled</t>
  </si>
  <si>
    <t>Derivatives reclassified to share-based payments reserve</t>
  </si>
  <si>
    <t>Gold bullion loans [member] | Bottom of range [member]</t>
  </si>
  <si>
    <t>Gold bullion loans [member] | Top of range [member]</t>
  </si>
  <si>
    <t>Note 21 - Gold Bullion Loans - Components of Gold Bullion Loans (Details) - CAD ($)</t>
  </si>
  <si>
    <t>Loans received</t>
  </si>
  <si>
    <t>Less: repayment of loans converted to shares</t>
  </si>
  <si>
    <t>Less: conversion component of convertible loans</t>
  </si>
  <si>
    <t>Interest accrued</t>
  </si>
  <si>
    <t>Issuance of shares for interest payment</t>
  </si>
  <si>
    <t>Foreign exchange translation adjustment</t>
  </si>
  <si>
    <t>Note 22 - Finance Costs - Schedule of Finance Costs (Details) - CAD ($)</t>
  </si>
  <si>
    <t>Finance costs</t>
  </si>
  <si>
    <t>Convertible loans [member]</t>
  </si>
  <si>
    <t>Note 23 - Convertible Loans (Details Textual)</t>
  </si>
  <si>
    <t>Jul. 19, 2017CAD ($)shares</t>
  </si>
  <si>
    <t>Aug. 31, 2018USD ($)$ / sharesshares</t>
  </si>
  <si>
    <t>Aug. 31, 2017USD ($)$ / sharesshares</t>
  </si>
  <si>
    <t>Jul. 19, 2017USD ($)</t>
  </si>
  <si>
    <t>Loans, finder’s fee, common shares issued, shares | shares</t>
  </si>
  <si>
    <t>Loans, finder’s fee, Common Shares issued, Value</t>
  </si>
  <si>
    <t>Convertible loans [member] | Bottom of range [member]</t>
  </si>
  <si>
    <t>Convertible loans [member] | Top of range [member]</t>
  </si>
  <si>
    <t>Gold Loans and Convertible Loans [Member]</t>
  </si>
  <si>
    <t>Note 23 - Convertible Loans - Components of Convertible Loans (Details) - CAD ($)</t>
  </si>
  <si>
    <t>Conversion of convertible loan to shares</t>
  </si>
  <si>
    <t>Less: finders fee</t>
  </si>
  <si>
    <t>Note 24 - Taxes (Details Textual) - CAD ($)</t>
  </si>
  <si>
    <t>Deferred tax liability (asset) at end of period</t>
  </si>
  <si>
    <t>Non-capital losses [member]</t>
  </si>
  <si>
    <t>Unused tax losses for which no deferred tax asset recognised</t>
  </si>
  <si>
    <t>Total average effective tax rate</t>
  </si>
  <si>
    <t>26.50%</t>
  </si>
  <si>
    <t>26.25%</t>
  </si>
  <si>
    <t>TANZANIA, UNITED REPUBLIC OF | Non-capital losses [member]</t>
  </si>
  <si>
    <t>Note 24 - Taxes - Schedule of Provision for Income Taxes (Details) - CAD ($)</t>
  </si>
  <si>
    <t>Statutory income tax rates applied to accounting income</t>
  </si>
  <si>
    <t>Foreign tax rates different from statutory rate</t>
  </si>
  <si>
    <t>Permanent differences and other items</t>
  </si>
  <si>
    <t>Benefit of tax losses not recognized</t>
  </si>
  <si>
    <t>Provision for income taxes</t>
  </si>
  <si>
    <t>Combined basic Canadian federal and provincial statutory income tax rates including surtaxes</t>
  </si>
  <si>
    <t>Note 24 - Taxes - Schedule of Deferred Tax Assets and Liabilities (Details) - CAD ($)</t>
  </si>
  <si>
    <t>Balance, end of period</t>
  </si>
  <si>
    <t>Charged to the consolidated statement of comprehensive loss</t>
  </si>
  <si>
    <t>Net deferred tax assets (liabilities)</t>
  </si>
  <si>
    <t>Deferred tax liabilities, mineral properties [member]</t>
  </si>
  <si>
    <t>Deferred tax liabilities, debt issuance cost [member]</t>
  </si>
  <si>
    <t>Deferred tax assets, debt issuance cost [member]</t>
  </si>
  <si>
    <t>Note 24 - Taxes - Temporary Differences (Details) - CAD ($)</t>
  </si>
  <si>
    <t>Temporary Differences</t>
  </si>
  <si>
    <t>Property, plant and equipment [member]</t>
  </si>
  <si>
    <t>Capital losses [member]</t>
  </si>
  <si>
    <t>Note 24 - Taxes - Unrecognized Losses (Details) - Non-capital losses [member] - CAD ($)</t>
  </si>
  <si>
    <t>Note 25 - Events Subsequent to the Reporting Period (Details Textual)</t>
  </si>
  <si>
    <t>Dec. 06, 2018USD ($)$ / shares</t>
  </si>
  <si>
    <t>Proceeds from convertible loan | $</t>
  </si>
  <si>
    <t>loan, exercise price per share</t>
  </si>
  <si>
    <t>Loans in cash and gold bullion loans [member]</t>
  </si>
  <si>
    <t>Loans in cash and gold bullion loans [member] | Bottom of range [member]</t>
  </si>
  <si>
    <t>Loans in cash and gold bullion loans [member] | Top of rang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1736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9</v>
      </c>
    </row>
    <row r="14" spans="1:2">
      <c r="A14" s="4" t="s">
        <v>21</v>
      </c>
      <c r="B14" s="5" t="n">
        <v>125162803</v>
      </c>
    </row>
    <row r="15" spans="1:2">
      <c r="A15" s="4" t="s">
        <v>22</v>
      </c>
      <c r="B15" s="4" t="s">
        <v>23</v>
      </c>
    </row>
    <row r="16" spans="1:2">
      <c r="A16" s="4" t="s">
        <v>24</v>
      </c>
      <c r="B16" s="4" t="s">
        <v>25</v>
      </c>
    </row>
    <row r="17" spans="1:2">
      <c r="A17" s="4" t="s">
        <v>26</v>
      </c>
      <c r="B17" s="5" t="n">
        <v>2018</v>
      </c>
    </row>
    <row r="18" spans="1:2">
      <c r="A18" s="4" t="s">
        <v>27</v>
      </c>
      <c r="B18" s="4" t="s">
        <v>28</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34</v>
      </c>
    </row>
    <row r="3" spans="1:2">
      <c r="A3" s="3" t="s">
        <v>104</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34</v>
      </c>
    </row>
    <row r="3" spans="1:2">
      <c r="A3" s="3" t="s">
        <v>104</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34</v>
      </c>
    </row>
    <row r="3" spans="1:2">
      <c r="A3" s="3" t="s">
        <v>104</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34</v>
      </c>
    </row>
    <row r="3" spans="1:2">
      <c r="A3" s="3" t="s">
        <v>10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34</v>
      </c>
    </row>
    <row r="3" spans="1:2">
      <c r="A3" s="3" t="s">
        <v>104</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4</v>
      </c>
    </row>
    <row r="3" spans="1:2">
      <c r="A3" s="3" t="s">
        <v>10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34</v>
      </c>
    </row>
    <row r="3" spans="1:2">
      <c r="A3" s="3" t="s">
        <v>1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34</v>
      </c>
    </row>
    <row r="3" spans="1:2">
      <c r="A3" s="3" t="s">
        <v>10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34</v>
      </c>
    </row>
    <row r="3" spans="1:2">
      <c r="A3" s="3" t="s">
        <v>10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34</v>
      </c>
    </row>
    <row r="3" spans="1:2">
      <c r="A3" s="3" t="s">
        <v>10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v>
      </c>
      <c r="B1" s="2" t="s">
        <v>34</v>
      </c>
      <c r="C1" s="2" t="s">
        <v>35</v>
      </c>
    </row>
    <row r="2" spans="1:3">
      <c r="A2" s="3" t="s">
        <v>36</v>
      </c>
    </row>
    <row r="3" spans="1:3">
      <c r="A3" s="4" t="s">
        <v>37</v>
      </c>
      <c r="B3" s="6" t="n">
        <v>426062</v>
      </c>
      <c r="C3" s="6" t="n">
        <v>1011293</v>
      </c>
    </row>
    <row r="4" spans="1:3">
      <c r="A4" s="4" t="s">
        <v>38</v>
      </c>
      <c r="B4" s="5" t="n">
        <v>264803</v>
      </c>
      <c r="C4" s="5" t="n">
        <v>329008</v>
      </c>
    </row>
    <row r="5" spans="1:3">
      <c r="A5" s="4" t="s">
        <v>39</v>
      </c>
      <c r="B5" s="5" t="n">
        <v>515391</v>
      </c>
      <c r="C5" s="5" t="n">
        <v>507489</v>
      </c>
    </row>
    <row r="6" spans="1:3">
      <c r="A6" s="4" t="s">
        <v>40</v>
      </c>
      <c r="B6" s="5" t="n">
        <v>116051</v>
      </c>
      <c r="C6" s="5" t="n">
        <v>74298</v>
      </c>
    </row>
    <row r="7" spans="1:3">
      <c r="B7" s="5" t="n">
        <v>1322307</v>
      </c>
      <c r="C7" s="5" t="n">
        <v>1922088</v>
      </c>
    </row>
    <row r="8" spans="1:3">
      <c r="A8" s="4" t="s">
        <v>41</v>
      </c>
      <c r="B8" s="5" t="n">
        <v>1999979</v>
      </c>
      <c r="C8" s="5" t="n">
        <v>2510697</v>
      </c>
    </row>
    <row r="9" spans="1:3">
      <c r="A9" s="4" t="s">
        <v>42</v>
      </c>
      <c r="B9" s="5" t="n">
        <v>49912854</v>
      </c>
      <c r="C9" s="5" t="n">
        <v>46920303</v>
      </c>
    </row>
    <row r="10" spans="1:3">
      <c r="B10" s="5" t="n">
        <v>53235140</v>
      </c>
      <c r="C10" s="5" t="n">
        <v>51353088</v>
      </c>
    </row>
    <row r="11" spans="1:3">
      <c r="A11" s="3" t="s">
        <v>43</v>
      </c>
    </row>
    <row r="12" spans="1:3">
      <c r="A12" s="4" t="s">
        <v>44</v>
      </c>
      <c r="B12" s="5" t="n">
        <v>5767402</v>
      </c>
      <c r="C12" s="5" t="n">
        <v>5216703</v>
      </c>
    </row>
    <row r="13" spans="1:3">
      <c r="A13" s="4" t="s">
        <v>45</v>
      </c>
      <c r="B13" s="5" t="n">
        <v>67819</v>
      </c>
      <c r="C13" s="5" t="n">
        <v>56631</v>
      </c>
    </row>
    <row r="14" spans="1:3">
      <c r="A14" s="4" t="s">
        <v>46</v>
      </c>
      <c r="B14" s="5" t="n">
        <v>2875420</v>
      </c>
      <c r="C14" s="5" t="n">
        <v>865656</v>
      </c>
    </row>
    <row r="15" spans="1:3">
      <c r="A15" s="4" t="s">
        <v>47</v>
      </c>
      <c r="B15" s="5" t="n">
        <v>4622351</v>
      </c>
      <c r="C15" s="5" t="n">
        <v>2335474</v>
      </c>
    </row>
    <row r="16" spans="1:3">
      <c r="B16" s="5" t="n">
        <v>13332992</v>
      </c>
      <c r="C16" s="5" t="n">
        <v>8474464</v>
      </c>
    </row>
    <row r="17" spans="1:3">
      <c r="A17" s="4" t="s">
        <v>48</v>
      </c>
      <c r="B17" s="5" t="n">
        <v>4850000</v>
      </c>
      <c r="C17" s="5" t="n">
        <v>4850000</v>
      </c>
    </row>
    <row r="18" spans="1:3">
      <c r="A18" s="4" t="s">
        <v>49</v>
      </c>
      <c r="B18" s="4" t="s">
        <v>50</v>
      </c>
      <c r="C18" s="5" t="n">
        <v>1059524</v>
      </c>
    </row>
    <row r="19" spans="1:3">
      <c r="A19" s="4" t="s">
        <v>51</v>
      </c>
      <c r="B19" s="5" t="n">
        <v>726143</v>
      </c>
      <c r="C19" s="5" t="n">
        <v>715057</v>
      </c>
    </row>
    <row r="20" spans="1:3">
      <c r="B20" s="5" t="n">
        <v>18909135</v>
      </c>
      <c r="C20" s="5" t="n">
        <v>15099045</v>
      </c>
    </row>
    <row r="21" spans="1:3">
      <c r="A21" s="3" t="s">
        <v>52</v>
      </c>
    </row>
    <row r="22" spans="1:3">
      <c r="A22" s="4" t="s">
        <v>53</v>
      </c>
      <c r="B22" s="5" t="n">
        <v>127003132</v>
      </c>
      <c r="C22" s="5" t="n">
        <v>125174377</v>
      </c>
    </row>
    <row r="23" spans="1:3">
      <c r="A23" s="4" t="s">
        <v>54</v>
      </c>
      <c r="B23" s="5" t="n">
        <v>9394394</v>
      </c>
      <c r="C23" s="5" t="n">
        <v>7674233</v>
      </c>
    </row>
    <row r="24" spans="1:3">
      <c r="A24" s="4" t="s">
        <v>55</v>
      </c>
      <c r="B24" s="5" t="n">
        <v>1248037</v>
      </c>
      <c r="C24" s="5" t="n">
        <v>1248037</v>
      </c>
    </row>
    <row r="25" spans="1:3">
      <c r="A25" s="4" t="s">
        <v>56</v>
      </c>
      <c r="B25" s="5" t="n">
        <v>-755909</v>
      </c>
      <c r="C25" s="5" t="n">
        <v>-2176352</v>
      </c>
    </row>
    <row r="26" spans="1:3">
      <c r="A26" s="4" t="s">
        <v>57</v>
      </c>
      <c r="B26" s="5" t="n">
        <v>-103263959</v>
      </c>
      <c r="C26" s="5" t="n">
        <v>-96566577</v>
      </c>
    </row>
    <row r="27" spans="1:3">
      <c r="A27" s="4" t="s">
        <v>58</v>
      </c>
      <c r="B27" s="5" t="n">
        <v>33625695</v>
      </c>
      <c r="C27" s="5" t="n">
        <v>35353718</v>
      </c>
    </row>
    <row r="28" spans="1:3">
      <c r="A28" s="4" t="s">
        <v>59</v>
      </c>
      <c r="B28" s="5" t="n">
        <v>700310</v>
      </c>
      <c r="C28" s="5" t="n">
        <v>900325</v>
      </c>
    </row>
    <row r="29" spans="1:3">
      <c r="A29" s="4" t="s">
        <v>60</v>
      </c>
      <c r="B29" s="5" t="n">
        <v>34326005</v>
      </c>
      <c r="C29" s="5" t="n">
        <v>36254043</v>
      </c>
    </row>
    <row r="30" spans="1:3">
      <c r="B30" s="6" t="n">
        <v>53235140</v>
      </c>
      <c r="C30" s="6" t="n">
        <v>51353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34</v>
      </c>
    </row>
    <row r="3" spans="1:2">
      <c r="A3" s="3" t="s">
        <v>10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1"/>
  </cols>
  <sheetData>
    <row r="1" spans="1:2">
      <c r="A1" s="1" t="s">
        <v>219</v>
      </c>
      <c r="B1" s="2" t="s">
        <v>1</v>
      </c>
    </row>
    <row r="2" spans="1:2">
      <c r="B2" s="2" t="s">
        <v>34</v>
      </c>
    </row>
    <row r="3" spans="1:2">
      <c r="A3" s="3" t="s">
        <v>10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34</v>
      </c>
    </row>
    <row r="3" spans="1:2">
      <c r="A3" s="3" t="s">
        <v>10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34</v>
      </c>
    </row>
    <row r="3" spans="1:2">
      <c r="A3" s="3" t="s">
        <v>10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34</v>
      </c>
    </row>
    <row r="3" spans="1:2">
      <c r="A3" s="3" t="s">
        <v>10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34</v>
      </c>
    </row>
    <row r="3" spans="1:2">
      <c r="A3" s="3" t="s">
        <v>10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34</v>
      </c>
    </row>
    <row r="3" spans="1:2">
      <c r="A3" s="3" t="s">
        <v>10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34</v>
      </c>
    </row>
    <row r="3" spans="1:2">
      <c r="A3" s="3" t="s">
        <v>10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34</v>
      </c>
    </row>
    <row r="3" spans="1:2">
      <c r="A3" s="3" t="s">
        <v>10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34</v>
      </c>
    </row>
    <row r="3" spans="1:2">
      <c r="A3" s="3" t="s">
        <v>10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v>
      </c>
      <c r="B1" s="2" t="s">
        <v>1</v>
      </c>
    </row>
    <row r="2" spans="1:3">
      <c r="B2" s="2" t="s">
        <v>34</v>
      </c>
      <c r="C2" s="2" t="s">
        <v>35</v>
      </c>
    </row>
    <row r="3" spans="1:3">
      <c r="A3" s="3" t="s">
        <v>62</v>
      </c>
    </row>
    <row r="4" spans="1:3">
      <c r="A4" s="4" t="s">
        <v>63</v>
      </c>
      <c r="B4" s="6" t="n">
        <v>386845</v>
      </c>
      <c r="C4" s="6" t="n">
        <v>421983</v>
      </c>
    </row>
    <row r="5" spans="1:3">
      <c r="A5" s="4" t="s">
        <v>64</v>
      </c>
      <c r="B5" s="5" t="n">
        <v>938569</v>
      </c>
      <c r="C5" s="5" t="n">
        <v>805943</v>
      </c>
    </row>
    <row r="6" spans="1:3">
      <c r="A6" s="4" t="s">
        <v>65</v>
      </c>
      <c r="B6" s="5" t="n">
        <v>111625</v>
      </c>
      <c r="C6" s="5" t="n">
        <v>186826</v>
      </c>
    </row>
    <row r="7" spans="1:3">
      <c r="A7" s="4" t="s">
        <v>66</v>
      </c>
      <c r="B7" s="5" t="n">
        <v>121757</v>
      </c>
      <c r="C7" s="5" t="n">
        <v>197457</v>
      </c>
    </row>
    <row r="8" spans="1:3">
      <c r="A8" s="4" t="s">
        <v>67</v>
      </c>
      <c r="B8" s="5" t="n">
        <v>343658</v>
      </c>
      <c r="C8" s="5" t="n">
        <v>476285</v>
      </c>
    </row>
    <row r="9" spans="1:3">
      <c r="A9" s="4" t="s">
        <v>68</v>
      </c>
      <c r="B9" s="5" t="n">
        <v>845924</v>
      </c>
      <c r="C9" s="5" t="n">
        <v>754738</v>
      </c>
    </row>
    <row r="10" spans="1:3">
      <c r="A10" s="4" t="s">
        <v>69</v>
      </c>
      <c r="B10" s="5" t="n">
        <v>605659</v>
      </c>
      <c r="C10" s="5" t="n">
        <v>458700</v>
      </c>
    </row>
    <row r="11" spans="1:3">
      <c r="A11" s="4" t="s">
        <v>70</v>
      </c>
      <c r="B11" s="5" t="n">
        <v>1598883</v>
      </c>
      <c r="C11" s="5" t="n">
        <v>1772663</v>
      </c>
    </row>
    <row r="12" spans="1:3">
      <c r="A12" s="4" t="s">
        <v>71</v>
      </c>
      <c r="B12" s="5" t="n">
        <v>24335</v>
      </c>
      <c r="C12" s="5" t="n">
        <v>31267</v>
      </c>
    </row>
    <row r="13" spans="1:3">
      <c r="B13" s="5" t="n">
        <v>-4977255</v>
      </c>
      <c r="C13" s="5" t="n">
        <v>-5105862</v>
      </c>
    </row>
    <row r="14" spans="1:3">
      <c r="A14" s="3" t="s">
        <v>72</v>
      </c>
    </row>
    <row r="15" spans="1:3">
      <c r="A15" s="4" t="s">
        <v>73</v>
      </c>
      <c r="B15" s="5" t="n">
        <v>126583</v>
      </c>
      <c r="C15" s="5" t="n">
        <v>161593</v>
      </c>
    </row>
    <row r="16" spans="1:3">
      <c r="A16" s="4" t="s">
        <v>74</v>
      </c>
      <c r="B16" s="5" t="n">
        <v>-15518</v>
      </c>
      <c r="C16" s="5" t="n">
        <v>-22528</v>
      </c>
    </row>
    <row r="17" spans="1:3">
      <c r="A17" s="4" t="s">
        <v>75</v>
      </c>
      <c r="B17" s="5" t="n">
        <v>-819060</v>
      </c>
      <c r="C17" s="5" t="n">
        <v>-725696</v>
      </c>
    </row>
    <row r="18" spans="1:3">
      <c r="A18" s="4" t="s">
        <v>76</v>
      </c>
      <c r="B18" s="5" t="n">
        <v>-11086</v>
      </c>
      <c r="C18" s="5" t="n">
        <v>-10934</v>
      </c>
    </row>
    <row r="19" spans="1:3">
      <c r="A19" s="4" t="s">
        <v>77</v>
      </c>
      <c r="B19" s="5" t="n">
        <v>-549213</v>
      </c>
      <c r="C19" s="5" t="n">
        <v>-347418</v>
      </c>
    </row>
    <row r="20" spans="1:3">
      <c r="A20" s="4" t="s">
        <v>78</v>
      </c>
      <c r="B20" s="5" t="n">
        <v>-22625</v>
      </c>
      <c r="C20" s="5" t="n">
        <v>-53194</v>
      </c>
    </row>
    <row r="21" spans="1:3">
      <c r="A21" s="4" t="s">
        <v>79</v>
      </c>
      <c r="B21" s="5" t="n">
        <v>-10034</v>
      </c>
      <c r="C21" s="5" t="n">
        <v>-24362</v>
      </c>
    </row>
    <row r="22" spans="1:3">
      <c r="A22" s="4" t="s">
        <v>80</v>
      </c>
      <c r="B22" s="5" t="n">
        <v>-775</v>
      </c>
      <c r="C22" s="5" t="n">
        <v>2030</v>
      </c>
    </row>
    <row r="23" spans="1:3">
      <c r="A23" s="4" t="s">
        <v>81</v>
      </c>
      <c r="B23" s="5" t="n">
        <v>-95241</v>
      </c>
      <c r="C23" s="4" t="s">
        <v>50</v>
      </c>
    </row>
    <row r="24" spans="1:3">
      <c r="A24" s="4" t="s">
        <v>82</v>
      </c>
      <c r="B24" s="5" t="n">
        <v>-522226</v>
      </c>
      <c r="C24" s="5" t="n">
        <v>-141108</v>
      </c>
    </row>
    <row r="25" spans="1:3">
      <c r="A25" s="4" t="s">
        <v>83</v>
      </c>
      <c r="B25" s="4" t="s">
        <v>50</v>
      </c>
      <c r="C25" s="5" t="n">
        <v>-124717</v>
      </c>
    </row>
    <row r="26" spans="1:3">
      <c r="A26" s="4" t="s">
        <v>84</v>
      </c>
      <c r="B26" s="5" t="n">
        <v>-947</v>
      </c>
      <c r="C26" s="5" t="n">
        <v>-41916</v>
      </c>
    </row>
    <row r="27" spans="1:3">
      <c r="A27" s="4" t="s">
        <v>85</v>
      </c>
      <c r="B27" s="5" t="n">
        <v>-6897397</v>
      </c>
      <c r="C27" s="5" t="n">
        <v>-6434112</v>
      </c>
    </row>
    <row r="28" spans="1:3">
      <c r="A28" s="3" t="s">
        <v>86</v>
      </c>
    </row>
    <row r="29" spans="1:3">
      <c r="A29" s="4" t="s">
        <v>87</v>
      </c>
      <c r="B29" s="5" t="n">
        <v>1420443</v>
      </c>
      <c r="C29" s="5" t="n">
        <v>-2176352</v>
      </c>
    </row>
    <row r="30" spans="1:3">
      <c r="A30" s="4" t="s">
        <v>88</v>
      </c>
      <c r="B30" s="5" t="n">
        <v>-5476954</v>
      </c>
      <c r="C30" s="5" t="n">
        <v>-8610464</v>
      </c>
    </row>
    <row r="31" spans="1:3">
      <c r="A31" s="4" t="s">
        <v>89</v>
      </c>
      <c r="B31" s="5" t="n">
        <v>-6697382</v>
      </c>
      <c r="C31" s="5" t="n">
        <v>-5965758</v>
      </c>
    </row>
    <row r="32" spans="1:3">
      <c r="A32" s="4" t="s">
        <v>90</v>
      </c>
      <c r="B32" s="5" t="n">
        <v>-200015</v>
      </c>
      <c r="C32" s="5" t="n">
        <v>-468354</v>
      </c>
    </row>
    <row r="33" spans="1:3">
      <c r="B33" s="5" t="n">
        <v>-6897397</v>
      </c>
      <c r="C33" s="5" t="n">
        <v>-6434112</v>
      </c>
    </row>
    <row r="34" spans="1:3">
      <c r="A34" s="4" t="s">
        <v>89</v>
      </c>
      <c r="B34" s="5" t="n">
        <v>-6116153</v>
      </c>
      <c r="C34" s="5" t="n">
        <v>-7983689</v>
      </c>
    </row>
    <row r="35" spans="1:3">
      <c r="A35" s="4" t="s">
        <v>90</v>
      </c>
      <c r="B35" s="5" t="n">
        <v>639199</v>
      </c>
      <c r="C35" s="5" t="n">
        <v>-626775</v>
      </c>
    </row>
    <row r="36" spans="1:3">
      <c r="B36" s="6" t="n">
        <v>-5476954</v>
      </c>
      <c r="C36" s="6" t="n">
        <v>-8610464</v>
      </c>
    </row>
    <row r="37" spans="1:3">
      <c r="A37" s="4" t="s">
        <v>91</v>
      </c>
      <c r="B37" s="7" t="n">
        <v>-0.06</v>
      </c>
      <c r="C37" s="7" t="n">
        <v>-0.05</v>
      </c>
    </row>
    <row r="38" spans="1:3">
      <c r="A38" s="4" t="s">
        <v>92</v>
      </c>
      <c r="B38" s="5" t="n">
        <v>122905190</v>
      </c>
      <c r="C38" s="5" t="n">
        <v>1176996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34</v>
      </c>
    </row>
    <row r="3" spans="1:2">
      <c r="A3" s="3" t="s">
        <v>10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4</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34</v>
      </c>
    </row>
    <row r="3" spans="1:2">
      <c r="A3" s="3" t="s">
        <v>1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4</v>
      </c>
    </row>
    <row r="3" spans="1:2">
      <c r="A3" s="3" t="s">
        <v>1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4</v>
      </c>
    </row>
    <row r="3" spans="1:2">
      <c r="A3" s="3" t="s">
        <v>10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4</v>
      </c>
    </row>
    <row r="3" spans="1:2">
      <c r="A3" s="3" t="s">
        <v>10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34</v>
      </c>
    </row>
    <row r="3" spans="1:2">
      <c r="A3" s="3" t="s">
        <v>10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34</v>
      </c>
    </row>
    <row r="3" spans="1:2">
      <c r="A3" s="3" t="s">
        <v>10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34</v>
      </c>
    </row>
    <row r="3" spans="1:2">
      <c r="A3" s="3" t="s">
        <v>1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34</v>
      </c>
    </row>
    <row r="3" spans="1:2">
      <c r="A3" s="3" t="s">
        <v>1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0"/>
    <col customWidth="1" max="5" min="5" width="48"/>
    <col customWidth="1" max="6" min="6" width="27"/>
    <col customWidth="1" max="7" min="7" width="49"/>
    <col customWidth="1" max="8" min="8" width="35"/>
    <col customWidth="1" max="9" min="9" width="13"/>
  </cols>
  <sheetData>
    <row r="1" spans="1:9">
      <c r="A1" s="1" t="s">
        <v>93</v>
      </c>
      <c r="B1" s="2" t="s">
        <v>94</v>
      </c>
      <c r="C1" s="2" t="s">
        <v>95</v>
      </c>
      <c r="D1" s="2" t="s">
        <v>96</v>
      </c>
      <c r="E1" s="2" t="s">
        <v>97</v>
      </c>
      <c r="F1" s="2" t="s">
        <v>98</v>
      </c>
      <c r="G1" s="2" t="s">
        <v>99</v>
      </c>
      <c r="H1" s="2" t="s">
        <v>100</v>
      </c>
      <c r="I1" s="2" t="s">
        <v>101</v>
      </c>
    </row>
    <row r="2" spans="1:9">
      <c r="A2" s="4" t="s">
        <v>102</v>
      </c>
      <c r="B2" s="5" t="n">
        <v>109068492</v>
      </c>
    </row>
    <row r="3" spans="1:9">
      <c r="A3" s="4" t="s">
        <v>103</v>
      </c>
      <c r="B3" s="6" t="n">
        <v>122380723</v>
      </c>
      <c r="C3" s="6" t="n">
        <v>1066863</v>
      </c>
      <c r="D3" s="6" t="n">
        <v>941037</v>
      </c>
      <c r="E3" s="4" t="s">
        <v>50</v>
      </c>
      <c r="F3" s="6" t="n">
        <v>-90600819</v>
      </c>
      <c r="G3" s="6" t="n">
        <v>33787804</v>
      </c>
      <c r="H3" s="6" t="n">
        <v>1368679</v>
      </c>
      <c r="I3" s="6" t="n">
        <v>35156483</v>
      </c>
    </row>
    <row r="4" spans="1:9">
      <c r="A4" s="3" t="s">
        <v>104</v>
      </c>
    </row>
    <row r="5" spans="1:9">
      <c r="A5" s="4" t="s">
        <v>105</v>
      </c>
      <c r="B5" s="5" t="n">
        <v>7197543</v>
      </c>
    </row>
    <row r="6" spans="1:9">
      <c r="A6" s="4" t="s">
        <v>106</v>
      </c>
      <c r="B6" s="6" t="n">
        <v>5589501</v>
      </c>
      <c r="C6" s="4" t="s">
        <v>50</v>
      </c>
      <c r="D6" s="4" t="s">
        <v>50</v>
      </c>
      <c r="E6" s="4" t="s">
        <v>50</v>
      </c>
      <c r="F6" s="4" t="s">
        <v>50</v>
      </c>
      <c r="G6" s="5" t="n">
        <v>5589501</v>
      </c>
      <c r="H6" s="4" t="s">
        <v>50</v>
      </c>
      <c r="I6" s="5" t="n">
        <v>5589501</v>
      </c>
    </row>
    <row r="7" spans="1:9">
      <c r="A7" s="4" t="s">
        <v>107</v>
      </c>
      <c r="B7" s="5" t="n">
        <v>-6592000</v>
      </c>
      <c r="C7" s="4" t="s">
        <v>50</v>
      </c>
      <c r="D7" s="4" t="s">
        <v>50</v>
      </c>
      <c r="E7" s="4" t="s">
        <v>50</v>
      </c>
      <c r="F7" s="4" t="s">
        <v>50</v>
      </c>
      <c r="G7" s="5" t="n">
        <v>-6592000</v>
      </c>
      <c r="H7" s="4" t="s">
        <v>50</v>
      </c>
      <c r="I7" s="5" t="n">
        <v>-6592000</v>
      </c>
    </row>
    <row r="8" spans="1:9">
      <c r="A8" s="4" t="s">
        <v>108</v>
      </c>
      <c r="B8" s="6" t="n">
        <v>-92000</v>
      </c>
      <c r="C8" s="4" t="s">
        <v>50</v>
      </c>
      <c r="D8" s="5" t="n">
        <v>92000</v>
      </c>
      <c r="E8" s="4" t="s">
        <v>50</v>
      </c>
      <c r="F8" s="4" t="s">
        <v>50</v>
      </c>
      <c r="G8" s="4" t="s">
        <v>50</v>
      </c>
      <c r="H8" s="4" t="s">
        <v>50</v>
      </c>
      <c r="I8" s="4" t="s">
        <v>50</v>
      </c>
    </row>
    <row r="9" spans="1:9">
      <c r="A9" s="4" t="s">
        <v>109</v>
      </c>
      <c r="B9" s="5" t="n">
        <v>695991</v>
      </c>
      <c r="I9" s="5" t="n">
        <v>695991</v>
      </c>
    </row>
    <row r="10" spans="1:9">
      <c r="A10" s="4" t="s">
        <v>110</v>
      </c>
      <c r="B10" s="6" t="n">
        <v>1040990</v>
      </c>
      <c r="C10" s="5" t="n">
        <v>-1040990</v>
      </c>
      <c r="D10" s="4" t="s">
        <v>50</v>
      </c>
      <c r="E10" s="4" t="s">
        <v>50</v>
      </c>
      <c r="F10" s="4" t="s">
        <v>50</v>
      </c>
      <c r="G10" s="4" t="s">
        <v>50</v>
      </c>
      <c r="H10" s="4" t="s">
        <v>50</v>
      </c>
      <c r="I10" s="4" t="s">
        <v>50</v>
      </c>
    </row>
    <row r="11" spans="1:9">
      <c r="A11" s="4" t="s">
        <v>111</v>
      </c>
      <c r="B11" s="5" t="n">
        <v>814089</v>
      </c>
      <c r="I11" s="5" t="n">
        <v>814089</v>
      </c>
    </row>
    <row r="12" spans="1:9">
      <c r="A12" s="4" t="s">
        <v>112</v>
      </c>
      <c r="B12" s="6" t="n">
        <v>542447</v>
      </c>
      <c r="C12" s="4" t="s">
        <v>50</v>
      </c>
      <c r="D12" s="4" t="s">
        <v>50</v>
      </c>
      <c r="E12" s="4" t="s">
        <v>50</v>
      </c>
      <c r="F12" s="4" t="s">
        <v>50</v>
      </c>
      <c r="G12" s="5" t="n">
        <v>542447</v>
      </c>
      <c r="H12" s="4" t="s">
        <v>50</v>
      </c>
      <c r="I12" s="6" t="n">
        <v>542447</v>
      </c>
    </row>
    <row r="13" spans="1:9">
      <c r="A13" s="4" t="s">
        <v>113</v>
      </c>
      <c r="B13" s="5" t="n">
        <v>458329</v>
      </c>
    </row>
    <row r="14" spans="1:9">
      <c r="A14" s="4" t="s">
        <v>114</v>
      </c>
      <c r="B14" s="6" t="n">
        <v>288747</v>
      </c>
      <c r="C14" s="4" t="s">
        <v>50</v>
      </c>
      <c r="D14" s="4" t="s">
        <v>50</v>
      </c>
      <c r="E14" s="4" t="s">
        <v>50</v>
      </c>
      <c r="F14" s="4" t="s">
        <v>50</v>
      </c>
      <c r="G14" s="5" t="n">
        <v>288747</v>
      </c>
      <c r="H14" s="4" t="s">
        <v>50</v>
      </c>
      <c r="I14" s="5" t="n">
        <v>288747</v>
      </c>
    </row>
    <row r="15" spans="1:9">
      <c r="A15" s="4" t="s">
        <v>115</v>
      </c>
      <c r="B15" s="5" t="n">
        <v>187321</v>
      </c>
    </row>
    <row r="16" spans="1:9">
      <c r="A16" s="4" t="s">
        <v>116</v>
      </c>
      <c r="B16" s="6" t="n">
        <v>131998</v>
      </c>
      <c r="C16" s="4" t="s">
        <v>50</v>
      </c>
      <c r="D16" s="4" t="s">
        <v>50</v>
      </c>
      <c r="E16" s="4" t="s">
        <v>50</v>
      </c>
      <c r="F16" s="4" t="s">
        <v>50</v>
      </c>
      <c r="G16" s="5" t="n">
        <v>131998</v>
      </c>
      <c r="H16" s="4" t="s">
        <v>50</v>
      </c>
      <c r="I16" s="5" t="n">
        <v>131998</v>
      </c>
    </row>
    <row r="17" spans="1:9">
      <c r="A17" s="4" t="s">
        <v>117</v>
      </c>
      <c r="B17" s="5" t="n">
        <v>83333</v>
      </c>
    </row>
    <row r="18" spans="1:9">
      <c r="A18" s="4" t="s">
        <v>118</v>
      </c>
      <c r="B18" s="6" t="n">
        <v>49166</v>
      </c>
      <c r="C18" s="4" t="s">
        <v>50</v>
      </c>
      <c r="D18" s="4" t="s">
        <v>50</v>
      </c>
      <c r="E18" s="4" t="s">
        <v>50</v>
      </c>
      <c r="F18" s="4" t="s">
        <v>50</v>
      </c>
      <c r="G18" s="5" t="n">
        <v>49166</v>
      </c>
      <c r="H18" s="4" t="s">
        <v>50</v>
      </c>
      <c r="I18" s="5" t="n">
        <v>49166</v>
      </c>
    </row>
    <row r="19" spans="1:9">
      <c r="A19" s="4" t="s">
        <v>119</v>
      </c>
      <c r="B19" s="5" t="n">
        <v>132577</v>
      </c>
    </row>
    <row r="20" spans="1:9">
      <c r="A20" s="4" t="s">
        <v>120</v>
      </c>
      <c r="B20" s="6" t="n">
        <v>92805</v>
      </c>
      <c r="C20" s="4" t="s">
        <v>50</v>
      </c>
      <c r="D20" s="4" t="s">
        <v>50</v>
      </c>
      <c r="E20" s="4" t="s">
        <v>50</v>
      </c>
      <c r="F20" s="4" t="s">
        <v>50</v>
      </c>
      <c r="G20" s="5" t="n">
        <v>92805</v>
      </c>
      <c r="H20" s="4" t="s">
        <v>50</v>
      </c>
      <c r="I20" s="5" t="n">
        <v>92805</v>
      </c>
    </row>
    <row r="21" spans="1:9">
      <c r="A21" s="4" t="s">
        <v>121</v>
      </c>
      <c r="B21" s="5" t="n">
        <v>3146944</v>
      </c>
    </row>
    <row r="22" spans="1:9">
      <c r="A22" s="4" t="s">
        <v>122</v>
      </c>
      <c r="B22" s="6" t="n">
        <v>1742000</v>
      </c>
      <c r="C22" s="4" t="s">
        <v>50</v>
      </c>
      <c r="D22" s="4" t="s">
        <v>50</v>
      </c>
      <c r="E22" s="4" t="s">
        <v>50</v>
      </c>
      <c r="F22" s="4" t="s">
        <v>50</v>
      </c>
      <c r="G22" s="5" t="n">
        <v>1742000</v>
      </c>
      <c r="H22" s="4" t="s">
        <v>50</v>
      </c>
      <c r="I22" s="5" t="n">
        <v>1742000</v>
      </c>
    </row>
    <row r="23" spans="1:9">
      <c r="A23" s="4" t="s">
        <v>123</v>
      </c>
      <c r="B23" s="4" t="s">
        <v>50</v>
      </c>
      <c r="C23" s="5" t="n">
        <v>625000</v>
      </c>
      <c r="D23" s="4" t="s">
        <v>50</v>
      </c>
      <c r="E23" s="4" t="s">
        <v>50</v>
      </c>
      <c r="F23" s="4" t="s">
        <v>50</v>
      </c>
      <c r="G23" s="5" t="n">
        <v>625000</v>
      </c>
      <c r="H23" s="4" t="s">
        <v>50</v>
      </c>
      <c r="I23" s="5" t="n">
        <v>625000</v>
      </c>
    </row>
    <row r="24" spans="1:9">
      <c r="A24" s="4" t="s">
        <v>124</v>
      </c>
      <c r="B24" s="4" t="s">
        <v>50</v>
      </c>
      <c r="C24" s="4" t="s">
        <v>50</v>
      </c>
      <c r="D24" s="5" t="n">
        <v>215000</v>
      </c>
      <c r="E24" s="4" t="s">
        <v>50</v>
      </c>
      <c r="F24" s="4" t="s">
        <v>50</v>
      </c>
      <c r="G24" s="5" t="n">
        <v>215000</v>
      </c>
      <c r="H24" s="4" t="s">
        <v>50</v>
      </c>
      <c r="I24" s="5" t="n">
        <v>215000</v>
      </c>
    </row>
    <row r="25" spans="1:9">
      <c r="A25" s="4" t="s">
        <v>125</v>
      </c>
      <c r="B25" s="4" t="s">
        <v>50</v>
      </c>
      <c r="C25" s="5" t="n">
        <v>5051000</v>
      </c>
      <c r="D25" s="4" t="s">
        <v>50</v>
      </c>
      <c r="E25" s="4" t="s">
        <v>50</v>
      </c>
      <c r="F25" s="4" t="s">
        <v>50</v>
      </c>
      <c r="G25" s="5" t="n">
        <v>5051000</v>
      </c>
      <c r="H25" s="4" t="s">
        <v>50</v>
      </c>
      <c r="I25" s="5" t="n">
        <v>5051000</v>
      </c>
    </row>
    <row r="26" spans="1:9">
      <c r="A26" s="4" t="s">
        <v>126</v>
      </c>
      <c r="B26" s="4" t="s">
        <v>50</v>
      </c>
      <c r="C26" s="5" t="n">
        <v>108000</v>
      </c>
      <c r="D26" s="4" t="s">
        <v>50</v>
      </c>
      <c r="E26" s="4" t="s">
        <v>50</v>
      </c>
      <c r="F26" s="4" t="s">
        <v>50</v>
      </c>
      <c r="G26" s="5" t="n">
        <v>108000</v>
      </c>
      <c r="H26" s="4" t="s">
        <v>50</v>
      </c>
      <c r="I26" s="5" t="n">
        <v>108000</v>
      </c>
    </row>
    <row r="27" spans="1:9">
      <c r="A27" s="4" t="s">
        <v>127</v>
      </c>
      <c r="B27" s="4" t="s">
        <v>50</v>
      </c>
      <c r="C27" s="5" t="n">
        <v>262931</v>
      </c>
      <c r="D27" s="4" t="s">
        <v>50</v>
      </c>
      <c r="E27" s="4" t="s">
        <v>50</v>
      </c>
      <c r="F27" s="4" t="s">
        <v>50</v>
      </c>
      <c r="G27" s="5" t="n">
        <v>262929</v>
      </c>
      <c r="H27" s="4" t="s">
        <v>50</v>
      </c>
      <c r="I27" s="5" t="n">
        <v>262929</v>
      </c>
    </row>
    <row r="28" spans="1:9">
      <c r="A28" s="4" t="s">
        <v>128</v>
      </c>
      <c r="B28" s="4" t="s">
        <v>50</v>
      </c>
      <c r="C28" s="5" t="n">
        <v>1725000</v>
      </c>
      <c r="D28" s="4" t="s">
        <v>50</v>
      </c>
      <c r="E28" s="4" t="s">
        <v>50</v>
      </c>
      <c r="F28" s="4" t="s">
        <v>50</v>
      </c>
      <c r="G28" s="5" t="n">
        <v>1725000</v>
      </c>
      <c r="H28" s="4" t="s">
        <v>50</v>
      </c>
      <c r="I28" s="5" t="n">
        <v>1725000</v>
      </c>
    </row>
    <row r="29" spans="1:9">
      <c r="A29" s="4" t="s">
        <v>129</v>
      </c>
      <c r="B29" s="4" t="s">
        <v>50</v>
      </c>
      <c r="C29" s="5" t="n">
        <v>-123571</v>
      </c>
      <c r="D29" s="4" t="s">
        <v>50</v>
      </c>
      <c r="E29" s="4" t="s">
        <v>50</v>
      </c>
      <c r="F29" s="4" t="s">
        <v>50</v>
      </c>
      <c r="G29" s="5" t="n">
        <v>-123569</v>
      </c>
      <c r="H29" s="4" t="s">
        <v>50</v>
      </c>
      <c r="I29" s="5" t="n">
        <v>-123569</v>
      </c>
    </row>
    <row r="30" spans="1:9">
      <c r="A30" s="4" t="s">
        <v>130</v>
      </c>
      <c r="B30" s="4" t="s">
        <v>50</v>
      </c>
      <c r="C30" s="4" t="s">
        <v>50</v>
      </c>
      <c r="D30" s="4" t="s">
        <v>50</v>
      </c>
      <c r="E30" s="5" t="n">
        <v>-2176352</v>
      </c>
      <c r="F30" s="4" t="s">
        <v>50</v>
      </c>
      <c r="G30" s="5" t="n">
        <v>-2176352</v>
      </c>
      <c r="H30" s="4" t="s">
        <v>50</v>
      </c>
      <c r="I30" s="5" t="n">
        <v>-2176352</v>
      </c>
    </row>
    <row r="31" spans="1:9">
      <c r="A31" s="4" t="s">
        <v>131</v>
      </c>
      <c r="B31" s="4" t="s">
        <v>50</v>
      </c>
      <c r="C31" s="4" t="s">
        <v>50</v>
      </c>
      <c r="D31" s="4" t="s">
        <v>50</v>
      </c>
      <c r="E31" s="4" t="s">
        <v>50</v>
      </c>
      <c r="F31" s="5" t="n">
        <v>-5965758</v>
      </c>
      <c r="G31" s="5" t="n">
        <v>-5965758</v>
      </c>
      <c r="H31" s="5" t="n">
        <v>-468354</v>
      </c>
      <c r="I31" s="5" t="n">
        <v>-6434112</v>
      </c>
    </row>
    <row r="32" spans="1:9">
      <c r="A32" s="4" t="s">
        <v>132</v>
      </c>
      <c r="B32" s="5" t="n">
        <v>121784619</v>
      </c>
    </row>
    <row r="33" spans="1:9">
      <c r="A33" s="4" t="s">
        <v>133</v>
      </c>
      <c r="B33" s="6" t="n">
        <v>125174377</v>
      </c>
      <c r="C33" s="5" t="n">
        <v>7674233</v>
      </c>
      <c r="D33" s="5" t="n">
        <v>1248037</v>
      </c>
      <c r="E33" s="5" t="n">
        <v>-2176352</v>
      </c>
      <c r="F33" s="5" t="n">
        <v>-96566577</v>
      </c>
      <c r="G33" s="5" t="n">
        <v>35353718</v>
      </c>
      <c r="H33" s="5" t="n">
        <v>900325</v>
      </c>
      <c r="I33" s="6" t="n">
        <v>36254043</v>
      </c>
    </row>
    <row r="34" spans="1:9">
      <c r="A34" s="3" t="s">
        <v>104</v>
      </c>
    </row>
    <row r="35" spans="1:9">
      <c r="A35" s="4" t="s">
        <v>108</v>
      </c>
      <c r="D35" s="4" t="s">
        <v>50</v>
      </c>
    </row>
    <row r="36" spans="1:9">
      <c r="A36" s="4" t="s">
        <v>109</v>
      </c>
      <c r="B36" s="5" t="n">
        <v>385147</v>
      </c>
      <c r="I36" s="5" t="n">
        <v>385147</v>
      </c>
    </row>
    <row r="37" spans="1:9">
      <c r="A37" s="4" t="s">
        <v>110</v>
      </c>
      <c r="B37" s="6" t="n">
        <v>188722</v>
      </c>
      <c r="C37" s="5" t="n">
        <v>-188722</v>
      </c>
      <c r="D37" s="4" t="s">
        <v>50</v>
      </c>
      <c r="E37" s="4" t="s">
        <v>50</v>
      </c>
      <c r="F37" s="4" t="s">
        <v>50</v>
      </c>
      <c r="G37" s="4" t="s">
        <v>50</v>
      </c>
      <c r="H37" s="4" t="s">
        <v>50</v>
      </c>
      <c r="I37" s="4" t="s">
        <v>50</v>
      </c>
    </row>
    <row r="38" spans="1:9">
      <c r="A38" s="4" t="s">
        <v>111</v>
      </c>
      <c r="B38" s="5" t="n">
        <v>1172128</v>
      </c>
      <c r="I38" s="5" t="n">
        <v>1172128</v>
      </c>
    </row>
    <row r="39" spans="1:9">
      <c r="A39" s="4" t="s">
        <v>112</v>
      </c>
      <c r="B39" s="6" t="n">
        <v>612900</v>
      </c>
      <c r="C39" s="4" t="s">
        <v>50</v>
      </c>
      <c r="D39" s="4" t="s">
        <v>50</v>
      </c>
      <c r="E39" s="4" t="s">
        <v>50</v>
      </c>
      <c r="F39" s="4" t="s">
        <v>50</v>
      </c>
      <c r="G39" s="5" t="n">
        <v>612900</v>
      </c>
      <c r="H39" s="4" t="s">
        <v>50</v>
      </c>
      <c r="I39" s="6" t="n">
        <v>612900</v>
      </c>
    </row>
    <row r="40" spans="1:9">
      <c r="A40" s="4" t="s">
        <v>117</v>
      </c>
      <c r="B40" s="5" t="n">
        <v>1354405</v>
      </c>
    </row>
    <row r="41" spans="1:9">
      <c r="A41" s="4" t="s">
        <v>118</v>
      </c>
      <c r="B41" s="6" t="n">
        <v>792381</v>
      </c>
      <c r="C41" s="4" t="s">
        <v>50</v>
      </c>
      <c r="D41" s="4" t="s">
        <v>50</v>
      </c>
      <c r="E41" s="4" t="s">
        <v>50</v>
      </c>
      <c r="F41" s="4" t="s">
        <v>50</v>
      </c>
      <c r="G41" s="5" t="n">
        <v>792381</v>
      </c>
      <c r="H41" s="4" t="s">
        <v>50</v>
      </c>
      <c r="I41" s="6" t="n">
        <v>792381</v>
      </c>
    </row>
    <row r="42" spans="1:9">
      <c r="A42" s="4" t="s">
        <v>119</v>
      </c>
      <c r="B42" s="5" t="n">
        <v>466504</v>
      </c>
      <c r="I42" s="5" t="n">
        <v>466504</v>
      </c>
    </row>
    <row r="43" spans="1:9">
      <c r="A43" s="4" t="s">
        <v>120</v>
      </c>
      <c r="B43" s="6" t="n">
        <v>234752</v>
      </c>
      <c r="C43" s="4" t="s">
        <v>50</v>
      </c>
      <c r="D43" s="4" t="s">
        <v>50</v>
      </c>
      <c r="E43" s="4" t="s">
        <v>50</v>
      </c>
      <c r="F43" s="4" t="s">
        <v>50</v>
      </c>
      <c r="G43" s="5" t="n">
        <v>234752</v>
      </c>
      <c r="H43" s="4" t="s">
        <v>50</v>
      </c>
      <c r="I43" s="6" t="n">
        <v>234752</v>
      </c>
    </row>
    <row r="44" spans="1:9">
      <c r="A44" s="4" t="s">
        <v>123</v>
      </c>
      <c r="B44" s="4" t="s">
        <v>50</v>
      </c>
      <c r="C44" s="5" t="n">
        <v>310000</v>
      </c>
      <c r="D44" s="4" t="s">
        <v>50</v>
      </c>
      <c r="E44" s="4" t="s">
        <v>50</v>
      </c>
      <c r="F44" s="4" t="s">
        <v>50</v>
      </c>
      <c r="G44" s="5" t="n">
        <v>310000</v>
      </c>
      <c r="H44" s="4" t="s">
        <v>50</v>
      </c>
      <c r="I44" s="5" t="n">
        <v>310000</v>
      </c>
    </row>
    <row r="45" spans="1:9">
      <c r="A45" s="4" t="s">
        <v>124</v>
      </c>
      <c r="D45" s="4" t="s">
        <v>50</v>
      </c>
    </row>
    <row r="46" spans="1:9">
      <c r="A46" s="4" t="s">
        <v>125</v>
      </c>
      <c r="C46" s="4" t="s">
        <v>50</v>
      </c>
    </row>
    <row r="47" spans="1:9">
      <c r="A47" s="4" t="s">
        <v>126</v>
      </c>
      <c r="C47" s="4" t="s">
        <v>50</v>
      </c>
    </row>
    <row r="48" spans="1:9">
      <c r="A48" s="4" t="s">
        <v>127</v>
      </c>
      <c r="B48" s="4" t="s">
        <v>50</v>
      </c>
      <c r="C48" s="5" t="n">
        <v>49981</v>
      </c>
      <c r="D48" s="4" t="s">
        <v>50</v>
      </c>
      <c r="E48" s="4" t="s">
        <v>50</v>
      </c>
      <c r="F48" s="4" t="s">
        <v>50</v>
      </c>
      <c r="G48" s="5" t="n">
        <v>49981</v>
      </c>
      <c r="H48" s="4" t="s">
        <v>50</v>
      </c>
      <c r="I48" s="5" t="n">
        <v>49981</v>
      </c>
    </row>
    <row r="49" spans="1:9">
      <c r="A49" s="4" t="s">
        <v>128</v>
      </c>
      <c r="B49" s="4" t="s">
        <v>50</v>
      </c>
      <c r="C49" s="5" t="n">
        <v>1614000</v>
      </c>
      <c r="D49" s="4" t="s">
        <v>50</v>
      </c>
      <c r="E49" s="4" t="s">
        <v>50</v>
      </c>
      <c r="F49" s="4" t="s">
        <v>50</v>
      </c>
      <c r="G49" s="5" t="n">
        <v>1614000</v>
      </c>
      <c r="H49" s="4" t="s">
        <v>50</v>
      </c>
      <c r="I49" s="5" t="n">
        <v>1614000</v>
      </c>
    </row>
    <row r="50" spans="1:9">
      <c r="A50" s="4" t="s">
        <v>129</v>
      </c>
      <c r="B50" s="4" t="s">
        <v>50</v>
      </c>
      <c r="C50" s="5" t="n">
        <v>-65098</v>
      </c>
      <c r="D50" s="4" t="s">
        <v>50</v>
      </c>
      <c r="E50" s="4" t="s">
        <v>50</v>
      </c>
      <c r="F50" s="4" t="s">
        <v>50</v>
      </c>
      <c r="G50" s="5" t="n">
        <v>-65098</v>
      </c>
      <c r="H50" s="4" t="s">
        <v>50</v>
      </c>
      <c r="I50" s="5" t="n">
        <v>-65098</v>
      </c>
    </row>
    <row r="51" spans="1:9">
      <c r="A51" s="4" t="s">
        <v>130</v>
      </c>
      <c r="B51" s="4" t="s">
        <v>50</v>
      </c>
      <c r="C51" s="4" t="s">
        <v>50</v>
      </c>
      <c r="D51" s="4" t="s">
        <v>50</v>
      </c>
      <c r="E51" s="5" t="n">
        <v>1420443</v>
      </c>
      <c r="F51" s="4" t="s">
        <v>50</v>
      </c>
      <c r="G51" s="5" t="n">
        <v>1420443</v>
      </c>
      <c r="H51" s="4" t="s">
        <v>50</v>
      </c>
      <c r="I51" s="5" t="n">
        <v>1420443</v>
      </c>
    </row>
    <row r="52" spans="1:9">
      <c r="A52" s="4" t="s">
        <v>131</v>
      </c>
      <c r="B52" s="4" t="s">
        <v>50</v>
      </c>
      <c r="C52" s="4" t="s">
        <v>50</v>
      </c>
      <c r="D52" s="4" t="s">
        <v>50</v>
      </c>
      <c r="E52" s="4" t="s">
        <v>50</v>
      </c>
      <c r="F52" s="5" t="n">
        <v>-6697382</v>
      </c>
      <c r="G52" s="5" t="n">
        <v>-6697382</v>
      </c>
      <c r="H52" s="5" t="n">
        <v>-200015</v>
      </c>
      <c r="I52" s="5" t="n">
        <v>-6897397</v>
      </c>
    </row>
    <row r="53" spans="1:9">
      <c r="A53" s="4" t="s">
        <v>134</v>
      </c>
      <c r="B53" s="5" t="n">
        <v>125162803</v>
      </c>
    </row>
    <row r="54" spans="1:9">
      <c r="A54" s="4" t="s">
        <v>135</v>
      </c>
      <c r="B54" s="6" t="n">
        <v>127003132</v>
      </c>
      <c r="C54" s="6" t="n">
        <v>9394394</v>
      </c>
      <c r="D54" s="6" t="n">
        <v>1248037</v>
      </c>
      <c r="E54" s="6" t="n">
        <v>-755909</v>
      </c>
      <c r="F54" s="6" t="n">
        <v>-103263959</v>
      </c>
      <c r="G54" s="6" t="n">
        <v>33625695</v>
      </c>
      <c r="H54" s="6" t="n">
        <v>700310</v>
      </c>
      <c r="I54" s="6" t="n">
        <v>343260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34</v>
      </c>
    </row>
    <row r="3" spans="1:2">
      <c r="A3" s="3" t="s">
        <v>10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34</v>
      </c>
    </row>
    <row r="3" spans="1:2">
      <c r="A3" s="3" t="s">
        <v>104</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34</v>
      </c>
    </row>
    <row r="3" spans="1:2">
      <c r="A3" s="3" t="s">
        <v>10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34</v>
      </c>
    </row>
    <row r="3" spans="1:2">
      <c r="A3" s="3" t="s">
        <v>104</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34</v>
      </c>
    </row>
    <row r="3" spans="1:2">
      <c r="A3" s="3" t="s">
        <v>104</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34</v>
      </c>
    </row>
    <row r="3" spans="1:2">
      <c r="A3" s="3" t="s">
        <v>10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34</v>
      </c>
    </row>
    <row r="3" spans="1:2">
      <c r="A3" s="3" t="s">
        <v>104</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34</v>
      </c>
    </row>
    <row r="3" spans="1:2">
      <c r="A3" s="3" t="s">
        <v>104</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34</v>
      </c>
    </row>
    <row r="3" spans="1:2">
      <c r="A3" s="3" t="s">
        <v>104</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4</v>
      </c>
    </row>
    <row r="3" spans="1:2">
      <c r="A3" s="3" t="s">
        <v>10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6</v>
      </c>
      <c r="B1" s="2" t="s">
        <v>1</v>
      </c>
    </row>
    <row r="2" spans="1:3">
      <c r="B2" s="2" t="s">
        <v>34</v>
      </c>
      <c r="C2" s="2" t="s">
        <v>35</v>
      </c>
    </row>
    <row r="3" spans="1:3">
      <c r="A3" s="3" t="s">
        <v>137</v>
      </c>
    </row>
    <row r="4" spans="1:3">
      <c r="A4" s="4" t="s">
        <v>85</v>
      </c>
      <c r="B4" s="6" t="n">
        <v>-6897397</v>
      </c>
      <c r="C4" s="6" t="n">
        <v>-6434112</v>
      </c>
    </row>
    <row r="5" spans="1:3">
      <c r="A5" s="3" t="s">
        <v>138</v>
      </c>
    </row>
    <row r="6" spans="1:3">
      <c r="A6" s="4" t="s">
        <v>139</v>
      </c>
      <c r="B6" s="5" t="n">
        <v>386845</v>
      </c>
      <c r="C6" s="5" t="n">
        <v>421984</v>
      </c>
    </row>
    <row r="7" spans="1:3">
      <c r="A7" s="4" t="s">
        <v>140</v>
      </c>
      <c r="B7" s="4" t="s">
        <v>50</v>
      </c>
      <c r="C7" s="5" t="n">
        <v>124717</v>
      </c>
    </row>
    <row r="8" spans="1:3">
      <c r="A8" s="4" t="s">
        <v>141</v>
      </c>
      <c r="B8" s="5" t="n">
        <v>1598883</v>
      </c>
      <c r="C8" s="5" t="n">
        <v>1772663</v>
      </c>
    </row>
    <row r="9" spans="1:3">
      <c r="A9" s="4" t="s">
        <v>142</v>
      </c>
      <c r="B9" s="5" t="n">
        <v>11086</v>
      </c>
      <c r="C9" s="5" t="n">
        <v>10934</v>
      </c>
    </row>
    <row r="10" spans="1:3">
      <c r="A10" s="4" t="s">
        <v>143</v>
      </c>
      <c r="B10" s="5" t="n">
        <v>819060</v>
      </c>
      <c r="C10" s="5" t="n">
        <v>725696</v>
      </c>
    </row>
    <row r="11" spans="1:3">
      <c r="A11" s="4" t="s">
        <v>144</v>
      </c>
      <c r="B11" s="5" t="n">
        <v>-14011</v>
      </c>
      <c r="C11" s="5" t="n">
        <v>-384216</v>
      </c>
    </row>
    <row r="12" spans="1:3">
      <c r="A12" s="4" t="s">
        <v>145</v>
      </c>
      <c r="B12" s="5" t="n">
        <v>425717</v>
      </c>
      <c r="C12" s="5" t="n">
        <v>429426</v>
      </c>
    </row>
    <row r="13" spans="1:3">
      <c r="A13" s="4" t="s">
        <v>146</v>
      </c>
      <c r="B13" s="5" t="n">
        <v>522281</v>
      </c>
      <c r="C13" s="5" t="n">
        <v>141108</v>
      </c>
    </row>
    <row r="14" spans="1:3">
      <c r="A14" s="4" t="s">
        <v>81</v>
      </c>
      <c r="B14" s="5" t="n">
        <v>95241</v>
      </c>
      <c r="C14" s="4" t="s">
        <v>50</v>
      </c>
    </row>
    <row r="15" spans="1:3">
      <c r="A15" s="4" t="s">
        <v>147</v>
      </c>
      <c r="B15" s="4" t="s">
        <v>50</v>
      </c>
      <c r="C15" s="5" t="n">
        <v>-2030</v>
      </c>
    </row>
    <row r="16" spans="1:3">
      <c r="A16" s="4" t="s">
        <v>148</v>
      </c>
      <c r="B16" s="4" t="s">
        <v>50</v>
      </c>
      <c r="C16" s="5" t="n">
        <v>75200</v>
      </c>
    </row>
    <row r="17" spans="1:3">
      <c r="A17" s="4" t="s">
        <v>149</v>
      </c>
      <c r="B17" s="5" t="n">
        <v>64205</v>
      </c>
      <c r="C17" s="5" t="n">
        <v>-74619</v>
      </c>
    </row>
    <row r="18" spans="1:3">
      <c r="A18" s="4" t="s">
        <v>150</v>
      </c>
      <c r="B18" s="5" t="n">
        <v>-7902</v>
      </c>
      <c r="C18" s="5" t="n">
        <v>32119</v>
      </c>
    </row>
    <row r="19" spans="1:3">
      <c r="A19" s="4" t="s">
        <v>151</v>
      </c>
      <c r="B19" s="5" t="n">
        <v>-41753</v>
      </c>
      <c r="C19" s="5" t="n">
        <v>79111</v>
      </c>
    </row>
    <row r="20" spans="1:3">
      <c r="A20" s="4" t="s">
        <v>152</v>
      </c>
      <c r="B20" s="5" t="n">
        <v>686545</v>
      </c>
      <c r="C20" s="5" t="n">
        <v>-1201470</v>
      </c>
    </row>
    <row r="21" spans="1:3">
      <c r="A21" s="4" t="s">
        <v>153</v>
      </c>
      <c r="B21" s="5" t="n">
        <v>-2351200</v>
      </c>
      <c r="C21" s="5" t="n">
        <v>-4283489</v>
      </c>
    </row>
    <row r="22" spans="1:3">
      <c r="A22" s="3" t="s">
        <v>154</v>
      </c>
    </row>
    <row r="23" spans="1:3">
      <c r="A23" s="4" t="s">
        <v>155</v>
      </c>
      <c r="B23" s="5" t="n">
        <v>-1305094</v>
      </c>
      <c r="C23" s="5" t="n">
        <v>-1568614</v>
      </c>
    </row>
    <row r="24" spans="1:3">
      <c r="A24" s="4" t="s">
        <v>156</v>
      </c>
      <c r="B24" s="5" t="n">
        <v>-7076</v>
      </c>
      <c r="C24" s="5" t="n">
        <v>13803</v>
      </c>
    </row>
    <row r="25" spans="1:3">
      <c r="A25" s="4" t="s">
        <v>157</v>
      </c>
      <c r="B25" s="5" t="n">
        <v>-1312170</v>
      </c>
      <c r="C25" s="5" t="n">
        <v>-1554811</v>
      </c>
    </row>
    <row r="26" spans="1:3">
      <c r="A26" s="3" t="s">
        <v>158</v>
      </c>
    </row>
    <row r="27" spans="1:3">
      <c r="A27" s="4" t="s">
        <v>159</v>
      </c>
      <c r="B27" s="4" t="s">
        <v>50</v>
      </c>
      <c r="C27" s="5" t="n">
        <v>5589501</v>
      </c>
    </row>
    <row r="28" spans="1:3">
      <c r="A28" s="4" t="s">
        <v>160</v>
      </c>
      <c r="B28" s="4" t="s">
        <v>50</v>
      </c>
      <c r="C28" s="5" t="n">
        <v>-32686</v>
      </c>
    </row>
    <row r="29" spans="1:3">
      <c r="A29" s="4" t="s">
        <v>161</v>
      </c>
      <c r="B29" s="5" t="n">
        <v>11188</v>
      </c>
      <c r="C29" s="5" t="n">
        <v>25872</v>
      </c>
    </row>
    <row r="30" spans="1:3">
      <c r="A30" s="4" t="s">
        <v>162</v>
      </c>
      <c r="B30" s="5" t="n">
        <v>1754291</v>
      </c>
      <c r="C30" s="5" t="n">
        <v>1181993</v>
      </c>
    </row>
    <row r="31" spans="1:3">
      <c r="A31" s="4" t="s">
        <v>163</v>
      </c>
      <c r="B31" s="5" t="n">
        <v>1312660</v>
      </c>
      <c r="C31" s="4" t="s">
        <v>50</v>
      </c>
    </row>
    <row r="32" spans="1:3">
      <c r="A32" s="4" t="s">
        <v>164</v>
      </c>
      <c r="B32" s="5" t="n">
        <v>3078139</v>
      </c>
      <c r="C32" s="5" t="n">
        <v>6764680</v>
      </c>
    </row>
    <row r="33" spans="1:3">
      <c r="A33" s="4" t="s">
        <v>165</v>
      </c>
      <c r="B33" s="5" t="n">
        <v>-585231</v>
      </c>
      <c r="C33" s="5" t="n">
        <v>926380</v>
      </c>
    </row>
    <row r="34" spans="1:3">
      <c r="A34" s="4" t="s">
        <v>166</v>
      </c>
      <c r="B34" s="5" t="n">
        <v>1011293</v>
      </c>
      <c r="C34" s="5" t="n">
        <v>84913</v>
      </c>
    </row>
    <row r="35" spans="1:3">
      <c r="A35" s="4" t="s">
        <v>167</v>
      </c>
      <c r="B35" s="5" t="n">
        <v>426062</v>
      </c>
      <c r="C35" s="5" t="n">
        <v>1011293</v>
      </c>
    </row>
    <row r="36" spans="1:3">
      <c r="A36" s="3" t="s">
        <v>168</v>
      </c>
    </row>
    <row r="37" spans="1:3">
      <c r="A37" s="4" t="s">
        <v>169</v>
      </c>
      <c r="B37" s="4" t="s">
        <v>50</v>
      </c>
      <c r="C37" s="5" t="n">
        <v>16497</v>
      </c>
    </row>
    <row r="38" spans="1:3">
      <c r="A38" s="4" t="s">
        <v>170</v>
      </c>
      <c r="B38" s="5" t="n">
        <v>188722</v>
      </c>
      <c r="C38" s="5" t="n">
        <v>1040990</v>
      </c>
    </row>
    <row r="39" spans="1:3">
      <c r="A39" s="4" t="s">
        <v>171</v>
      </c>
      <c r="B39" s="5" t="n">
        <v>612900</v>
      </c>
      <c r="C39" s="5" t="n">
        <v>542447</v>
      </c>
    </row>
    <row r="40" spans="1:3">
      <c r="A40" s="4" t="s">
        <v>172</v>
      </c>
      <c r="B40" s="4" t="s">
        <v>50</v>
      </c>
      <c r="C40" s="5" t="n">
        <v>1742000</v>
      </c>
    </row>
    <row r="41" spans="1:3">
      <c r="A41" s="4" t="s">
        <v>173</v>
      </c>
      <c r="B41" s="6" t="n">
        <v>234752</v>
      </c>
      <c r="C41" s="6" t="n">
        <v>928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34</v>
      </c>
      <c r="C1" s="2" t="s">
        <v>35</v>
      </c>
    </row>
    <row r="2" spans="1:3">
      <c r="A2" s="3" t="s">
        <v>104</v>
      </c>
    </row>
    <row r="3" spans="1:3">
      <c r="A3" s="4" t="s">
        <v>370</v>
      </c>
      <c r="B3" s="6" t="n">
        <v>12010685</v>
      </c>
      <c r="C3" s="6" t="n">
        <v>6552376</v>
      </c>
    </row>
    <row r="4" spans="1:3">
      <c r="A4" s="4" t="s">
        <v>371</v>
      </c>
      <c r="B4" s="6" t="n">
        <v>-103263959</v>
      </c>
      <c r="C4" s="6" t="n">
        <v>-96566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34</v>
      </c>
      <c r="C2" s="2" t="s">
        <v>35</v>
      </c>
    </row>
    <row r="3" spans="1:3">
      <c r="A3" s="4" t="s">
        <v>373</v>
      </c>
    </row>
    <row r="4" spans="1:3">
      <c r="A4" s="3" t="s">
        <v>104</v>
      </c>
    </row>
    <row r="5" spans="1:3">
      <c r="A5" s="4" t="s">
        <v>374</v>
      </c>
      <c r="B5" s="4" t="s">
        <v>375</v>
      </c>
      <c r="C5" s="4" t="s">
        <v>375</v>
      </c>
    </row>
    <row r="6" spans="1:3">
      <c r="A6" s="4" t="s">
        <v>376</v>
      </c>
    </row>
    <row r="7" spans="1:3">
      <c r="A7" s="3" t="s">
        <v>104</v>
      </c>
    </row>
    <row r="8" spans="1:3">
      <c r="A8" s="4" t="s">
        <v>374</v>
      </c>
      <c r="B8" s="4" t="s">
        <v>375</v>
      </c>
      <c r="C8" s="4" t="s">
        <v>375</v>
      </c>
    </row>
    <row r="9" spans="1:3">
      <c r="A9" s="4" t="s">
        <v>377</v>
      </c>
    </row>
    <row r="10" spans="1:3">
      <c r="A10" s="3" t="s">
        <v>104</v>
      </c>
    </row>
    <row r="11" spans="1:3">
      <c r="A11" s="4" t="s">
        <v>374</v>
      </c>
      <c r="B11" s="4" t="s">
        <v>378</v>
      </c>
      <c r="C11" s="4" t="s">
        <v>378</v>
      </c>
    </row>
    <row r="12" spans="1:3">
      <c r="A12" s="4" t="s">
        <v>379</v>
      </c>
    </row>
    <row r="13" spans="1:3">
      <c r="A13" s="3" t="s">
        <v>104</v>
      </c>
    </row>
    <row r="14" spans="1:3">
      <c r="A14" s="4" t="s">
        <v>374</v>
      </c>
      <c r="B14" s="4" t="s">
        <v>380</v>
      </c>
      <c r="C14" s="4" t="s">
        <v>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34</v>
      </c>
    </row>
    <row r="3" spans="1:2">
      <c r="A3" s="4" t="s">
        <v>382</v>
      </c>
    </row>
    <row r="4" spans="1:2">
      <c r="A4" s="3" t="s">
        <v>104</v>
      </c>
    </row>
    <row r="5" spans="1:2">
      <c r="A5" s="4" t="s">
        <v>383</v>
      </c>
      <c r="B5" s="4" t="s">
        <v>384</v>
      </c>
    </row>
    <row r="6" spans="1:2">
      <c r="A6" s="4" t="s">
        <v>385</v>
      </c>
    </row>
    <row r="7" spans="1:2">
      <c r="A7" s="3" t="s">
        <v>104</v>
      </c>
    </row>
    <row r="8" spans="1:2">
      <c r="A8" s="4" t="s">
        <v>383</v>
      </c>
      <c r="B8" s="4" t="s">
        <v>386</v>
      </c>
    </row>
    <row r="9" spans="1:2">
      <c r="A9" s="4" t="s">
        <v>387</v>
      </c>
    </row>
    <row r="10" spans="1:2">
      <c r="A10" s="3" t="s">
        <v>104</v>
      </c>
    </row>
    <row r="11" spans="1:2">
      <c r="A11" s="4" t="s">
        <v>383</v>
      </c>
      <c r="B11" s="4" t="s">
        <v>386</v>
      </c>
    </row>
    <row r="12" spans="1:2">
      <c r="A12" s="4" t="s">
        <v>388</v>
      </c>
    </row>
    <row r="13" spans="1:2">
      <c r="A13" s="3" t="s">
        <v>104</v>
      </c>
    </row>
    <row r="14" spans="1:2">
      <c r="A14" s="4" t="s">
        <v>383</v>
      </c>
      <c r="B14" s="4" t="s">
        <v>386</v>
      </c>
    </row>
    <row r="15" spans="1:2">
      <c r="A15" s="4" t="s">
        <v>389</v>
      </c>
    </row>
    <row r="16" spans="1:2">
      <c r="A16" s="3" t="s">
        <v>104</v>
      </c>
    </row>
    <row r="17" spans="1:2">
      <c r="A17" s="4" t="s">
        <v>383</v>
      </c>
      <c r="B17" s="4" t="s">
        <v>390</v>
      </c>
    </row>
    <row r="18" spans="1:2">
      <c r="A18" s="4" t="s">
        <v>391</v>
      </c>
    </row>
    <row r="19" spans="1:2">
      <c r="A19" s="3" t="s">
        <v>104</v>
      </c>
    </row>
    <row r="20" spans="1:2">
      <c r="A20" s="4" t="s">
        <v>383</v>
      </c>
      <c r="B20" s="4" t="s">
        <v>384</v>
      </c>
    </row>
    <row r="21" spans="1:2">
      <c r="A21" s="4" t="s">
        <v>392</v>
      </c>
    </row>
    <row r="22" spans="1:2">
      <c r="A22" s="3" t="s">
        <v>104</v>
      </c>
    </row>
    <row r="23" spans="1:2">
      <c r="A23" s="4" t="s">
        <v>383</v>
      </c>
      <c r="B23"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393</v>
      </c>
      <c r="B1" s="2" t="s">
        <v>394</v>
      </c>
      <c r="C1" s="2" t="s">
        <v>395</v>
      </c>
      <c r="D1" s="2" t="s">
        <v>396</v>
      </c>
      <c r="E1" s="2" t="s">
        <v>397</v>
      </c>
      <c r="F1" s="2" t="s">
        <v>398</v>
      </c>
      <c r="G1" s="2" t="s">
        <v>399</v>
      </c>
      <c r="H1" s="2" t="s">
        <v>400</v>
      </c>
    </row>
    <row r="2" spans="1:8">
      <c r="A2" s="3" t="s">
        <v>104</v>
      </c>
    </row>
    <row r="3" spans="1:8">
      <c r="A3" s="4" t="s">
        <v>401</v>
      </c>
      <c r="F3" s="5" t="n">
        <v>4</v>
      </c>
      <c r="G3" s="5" t="n">
        <v>4</v>
      </c>
    </row>
    <row r="4" spans="1:8">
      <c r="A4" s="4" t="s">
        <v>402</v>
      </c>
      <c r="F4" s="5" t="n">
        <v>2</v>
      </c>
    </row>
    <row r="5" spans="1:8">
      <c r="A5" s="4" t="s">
        <v>403</v>
      </c>
      <c r="F5" s="5" t="n">
        <v>2</v>
      </c>
      <c r="G5" s="5" t="n">
        <v>2</v>
      </c>
    </row>
    <row r="6" spans="1:8">
      <c r="A6" s="4" t="s">
        <v>404</v>
      </c>
      <c r="G6" s="6" t="n">
        <v>100</v>
      </c>
    </row>
    <row r="7" spans="1:8">
      <c r="A7" s="4" t="s">
        <v>405</v>
      </c>
      <c r="G7" s="5" t="n">
        <v>150</v>
      </c>
    </row>
    <row r="8" spans="1:8">
      <c r="A8" s="4" t="s">
        <v>406</v>
      </c>
      <c r="G8" s="5" t="n">
        <v>200</v>
      </c>
    </row>
    <row r="9" spans="1:8">
      <c r="A9" s="4" t="s">
        <v>407</v>
      </c>
      <c r="G9" s="5" t="n">
        <v>500</v>
      </c>
    </row>
    <row r="10" spans="1:8">
      <c r="A10" s="4" t="s">
        <v>408</v>
      </c>
      <c r="G10" s="6" t="n">
        <v>300</v>
      </c>
    </row>
    <row r="11" spans="1:8">
      <c r="A11" s="4" t="s">
        <v>409</v>
      </c>
      <c r="F11" s="4" t="s">
        <v>50</v>
      </c>
      <c r="H11" s="6" t="n">
        <v>124717</v>
      </c>
    </row>
    <row r="12" spans="1:8">
      <c r="A12" s="4" t="s">
        <v>410</v>
      </c>
      <c r="F12" s="5" t="n">
        <v>49912854</v>
      </c>
      <c r="H12" s="5" t="n">
        <v>46920303</v>
      </c>
    </row>
    <row r="13" spans="1:8">
      <c r="A13" s="4" t="s">
        <v>411</v>
      </c>
    </row>
    <row r="14" spans="1:8">
      <c r="A14" s="3" t="s">
        <v>104</v>
      </c>
    </row>
    <row r="15" spans="1:8">
      <c r="A15" s="4" t="s">
        <v>409</v>
      </c>
      <c r="F15" s="4" t="s">
        <v>50</v>
      </c>
      <c r="H15" s="5" t="n">
        <v>124717</v>
      </c>
    </row>
    <row r="16" spans="1:8">
      <c r="A16" s="4" t="s">
        <v>412</v>
      </c>
      <c r="E16" s="4" t="s">
        <v>413</v>
      </c>
    </row>
    <row r="17" spans="1:8">
      <c r="A17" s="4" t="s">
        <v>414</v>
      </c>
      <c r="H17" s="5" t="n">
        <v>124717</v>
      </c>
    </row>
    <row r="18" spans="1:8">
      <c r="A18" s="4" t="s">
        <v>415</v>
      </c>
    </row>
    <row r="19" spans="1:8">
      <c r="A19" s="3" t="s">
        <v>104</v>
      </c>
    </row>
    <row r="20" spans="1:8">
      <c r="A20" s="4" t="s">
        <v>409</v>
      </c>
      <c r="F20" s="5" t="n">
        <v>0</v>
      </c>
      <c r="H20" s="4" t="s">
        <v>50</v>
      </c>
    </row>
    <row r="21" spans="1:8">
      <c r="A21" s="4" t="s">
        <v>416</v>
      </c>
      <c r="D21" s="4" t="s">
        <v>417</v>
      </c>
    </row>
    <row r="22" spans="1:8">
      <c r="A22" s="4" t="s">
        <v>418</v>
      </c>
      <c r="D22" s="4" t="s">
        <v>384</v>
      </c>
    </row>
    <row r="23" spans="1:8">
      <c r="A23" s="4" t="s">
        <v>419</v>
      </c>
      <c r="D23" s="6" t="n">
        <v>1000000</v>
      </c>
    </row>
    <row r="24" spans="1:8">
      <c r="A24" s="4" t="s">
        <v>420</v>
      </c>
      <c r="D24" s="6" t="n">
        <v>25000</v>
      </c>
    </row>
    <row r="25" spans="1:8">
      <c r="A25" s="4" t="s">
        <v>421</v>
      </c>
    </row>
    <row r="26" spans="1:8">
      <c r="A26" s="3" t="s">
        <v>104</v>
      </c>
    </row>
    <row r="27" spans="1:8">
      <c r="A27" s="4" t="s">
        <v>409</v>
      </c>
      <c r="F27" s="5" t="n">
        <v>0</v>
      </c>
      <c r="H27" s="4" t="s">
        <v>50</v>
      </c>
    </row>
    <row r="28" spans="1:8">
      <c r="A28" s="4" t="s">
        <v>422</v>
      </c>
    </row>
    <row r="29" spans="1:8">
      <c r="A29" s="3" t="s">
        <v>104</v>
      </c>
    </row>
    <row r="30" spans="1:8">
      <c r="A30" s="4" t="s">
        <v>423</v>
      </c>
      <c r="H30" s="5" t="n">
        <v>172330</v>
      </c>
    </row>
    <row r="31" spans="1:8">
      <c r="A31" s="4" t="s">
        <v>424</v>
      </c>
    </row>
    <row r="32" spans="1:8">
      <c r="A32" s="3" t="s">
        <v>104</v>
      </c>
    </row>
    <row r="33" spans="1:8">
      <c r="A33" s="4" t="s">
        <v>409</v>
      </c>
      <c r="F33" s="4" t="s">
        <v>50</v>
      </c>
      <c r="H33" s="4" t="s">
        <v>50</v>
      </c>
    </row>
    <row r="34" spans="1:8">
      <c r="A34" s="4" t="s">
        <v>425</v>
      </c>
      <c r="C34" s="6" t="n">
        <v>3000000</v>
      </c>
    </row>
    <row r="35" spans="1:8">
      <c r="A35" s="4" t="s">
        <v>426</v>
      </c>
      <c r="B35" s="4" t="s">
        <v>378</v>
      </c>
    </row>
    <row r="36" spans="1:8">
      <c r="A36" s="4" t="s">
        <v>427</v>
      </c>
      <c r="B36" s="4" t="s">
        <v>428</v>
      </c>
    </row>
    <row r="37" spans="1:8">
      <c r="A37" s="4" t="s">
        <v>429</v>
      </c>
      <c r="B37" s="4" t="s">
        <v>375</v>
      </c>
    </row>
    <row r="38" spans="1:8">
      <c r="A38" s="4" t="s">
        <v>430</v>
      </c>
      <c r="B38" s="5" t="n">
        <v>4</v>
      </c>
    </row>
    <row r="39" spans="1:8">
      <c r="A39" s="4" t="s">
        <v>431</v>
      </c>
      <c r="B39" s="5" t="n">
        <v>3</v>
      </c>
    </row>
    <row r="40" spans="1:8">
      <c r="A40" s="4" t="s">
        <v>432</v>
      </c>
    </row>
    <row r="41" spans="1:8">
      <c r="A41" s="3" t="s">
        <v>104</v>
      </c>
    </row>
    <row r="42" spans="1:8">
      <c r="A42" s="4" t="s">
        <v>433</v>
      </c>
      <c r="B42" s="6" t="n">
        <v>500000</v>
      </c>
    </row>
    <row r="43" spans="1:8">
      <c r="A43" s="4" t="s">
        <v>434</v>
      </c>
      <c r="B43" s="5" t="n">
        <v>625000</v>
      </c>
    </row>
    <row r="44" spans="1:8">
      <c r="A44" s="4" t="s">
        <v>435</v>
      </c>
      <c r="B44" s="6"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99</v>
      </c>
    </row>
    <row r="3" spans="1:2">
      <c r="A3" s="3" t="s">
        <v>104</v>
      </c>
    </row>
    <row r="4" spans="1:2">
      <c r="A4" s="4" t="s">
        <v>437</v>
      </c>
      <c r="B4" s="6" t="n">
        <v>500</v>
      </c>
    </row>
    <row r="5" spans="1:2">
      <c r="A5" s="4" t="s">
        <v>438</v>
      </c>
      <c r="B5" s="5" t="n">
        <v>1000</v>
      </c>
    </row>
    <row r="6" spans="1:2">
      <c r="A6" s="4" t="s">
        <v>439</v>
      </c>
      <c r="B6" s="6" t="n">
        <v>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34</v>
      </c>
      <c r="C2" s="2" t="s">
        <v>35</v>
      </c>
      <c r="D2" s="2" t="s">
        <v>441</v>
      </c>
    </row>
    <row r="3" spans="1:4">
      <c r="A3" s="3" t="s">
        <v>104</v>
      </c>
    </row>
    <row r="4" spans="1:4">
      <c r="A4" s="4" t="s">
        <v>442</v>
      </c>
      <c r="B4" s="6" t="n">
        <v>49912854</v>
      </c>
      <c r="C4" s="6" t="n">
        <v>46920303</v>
      </c>
      <c r="D4" s="6" t="n">
        <v>45802858</v>
      </c>
    </row>
    <row r="5" spans="1:4">
      <c r="A5" s="4" t="s">
        <v>443</v>
      </c>
      <c r="B5" s="5" t="n">
        <v>281220</v>
      </c>
      <c r="C5" s="5" t="n">
        <v>207505</v>
      </c>
    </row>
    <row r="6" spans="1:4">
      <c r="A6" s="4" t="s">
        <v>444</v>
      </c>
      <c r="B6" s="5" t="n">
        <v>802601</v>
      </c>
      <c r="C6" s="5" t="n">
        <v>2618673</v>
      </c>
    </row>
    <row r="7" spans="1:4">
      <c r="A7" s="4" t="s">
        <v>445</v>
      </c>
      <c r="B7" s="5" t="n">
        <v>191327</v>
      </c>
      <c r="C7" s="5" t="n">
        <v>206722</v>
      </c>
    </row>
    <row r="8" spans="1:4">
      <c r="A8" s="4" t="s">
        <v>446</v>
      </c>
      <c r="B8" s="4" t="s">
        <v>50</v>
      </c>
      <c r="C8" s="4" t="s">
        <v>50</v>
      </c>
    </row>
    <row r="9" spans="1:4">
      <c r="A9" s="4" t="s">
        <v>447</v>
      </c>
      <c r="B9" s="4" t="s">
        <v>50</v>
      </c>
      <c r="C9" s="5" t="n">
        <v>168284</v>
      </c>
    </row>
    <row r="10" spans="1:4">
      <c r="A10" s="4" t="s">
        <v>448</v>
      </c>
      <c r="B10" s="5" t="n">
        <v>14080</v>
      </c>
      <c r="C10" s="4" t="s">
        <v>50</v>
      </c>
    </row>
    <row r="11" spans="1:4">
      <c r="A11" s="4" t="s">
        <v>449</v>
      </c>
      <c r="B11" s="4" t="s">
        <v>50</v>
      </c>
      <c r="C11" s="5" t="n">
        <v>-25408</v>
      </c>
    </row>
    <row r="12" spans="1:4">
      <c r="A12" s="4" t="s">
        <v>450</v>
      </c>
      <c r="B12" s="5" t="n">
        <v>1703323</v>
      </c>
      <c r="C12" s="5" t="n">
        <v>-1933614</v>
      </c>
    </row>
    <row r="13" spans="1:4">
      <c r="B13" s="5" t="n">
        <v>2992551</v>
      </c>
      <c r="C13" s="5" t="n">
        <v>1242162</v>
      </c>
    </row>
    <row r="14" spans="1:4">
      <c r="B14" s="5" t="n">
        <v>49912854</v>
      </c>
      <c r="C14" s="5" t="n">
        <v>47045020</v>
      </c>
    </row>
    <row r="15" spans="1:4">
      <c r="A15" s="4" t="s">
        <v>83</v>
      </c>
      <c r="B15" s="4" t="s">
        <v>50</v>
      </c>
      <c r="C15" s="5" t="n">
        <v>-124717</v>
      </c>
    </row>
    <row r="16" spans="1:4">
      <c r="A16" s="4" t="s">
        <v>411</v>
      </c>
    </row>
    <row r="17" spans="1:4">
      <c r="A17" s="3" t="s">
        <v>104</v>
      </c>
    </row>
    <row r="18" spans="1:4">
      <c r="A18" s="4" t="s">
        <v>442</v>
      </c>
      <c r="B18" s="5" t="n">
        <v>12490641</v>
      </c>
      <c r="C18" s="5" t="n">
        <v>11903553</v>
      </c>
      <c r="D18" s="5" t="n">
        <v>12454254</v>
      </c>
    </row>
    <row r="19" spans="1:4">
      <c r="A19" s="4" t="s">
        <v>443</v>
      </c>
      <c r="B19" s="5" t="n">
        <v>39462</v>
      </c>
      <c r="C19" s="5" t="n">
        <v>19565</v>
      </c>
    </row>
    <row r="20" spans="1:4">
      <c r="A20" s="4" t="s">
        <v>444</v>
      </c>
      <c r="B20" s="5" t="n">
        <v>115597</v>
      </c>
      <c r="C20" s="5" t="n">
        <v>67942</v>
      </c>
    </row>
    <row r="21" spans="1:4">
      <c r="A21" s="4" t="s">
        <v>445</v>
      </c>
      <c r="B21" s="4" t="s">
        <v>50</v>
      </c>
      <c r="C21" s="4" t="s">
        <v>50</v>
      </c>
    </row>
    <row r="22" spans="1:4">
      <c r="A22" s="4" t="s">
        <v>446</v>
      </c>
      <c r="B22" s="4" t="s">
        <v>50</v>
      </c>
      <c r="C22" s="4" t="s">
        <v>50</v>
      </c>
    </row>
    <row r="23" spans="1:4">
      <c r="A23" s="4" t="s">
        <v>447</v>
      </c>
      <c r="B23" s="4" t="s">
        <v>50</v>
      </c>
      <c r="C23" s="4" t="s">
        <v>50</v>
      </c>
    </row>
    <row r="24" spans="1:4">
      <c r="A24" s="4" t="s">
        <v>448</v>
      </c>
      <c r="B24" s="4" t="s">
        <v>50</v>
      </c>
      <c r="C24" s="4" t="s">
        <v>50</v>
      </c>
    </row>
    <row r="25" spans="1:4">
      <c r="A25" s="4" t="s">
        <v>449</v>
      </c>
      <c r="B25" s="4" t="s">
        <v>50</v>
      </c>
      <c r="C25" s="4" t="s">
        <v>50</v>
      </c>
    </row>
    <row r="26" spans="1:4">
      <c r="A26" s="4" t="s">
        <v>450</v>
      </c>
      <c r="B26" s="5" t="n">
        <v>432029</v>
      </c>
      <c r="C26" s="5" t="n">
        <v>-513491</v>
      </c>
    </row>
    <row r="27" spans="1:4">
      <c r="B27" s="5" t="n">
        <v>587088</v>
      </c>
      <c r="C27" s="5" t="n">
        <v>-425984</v>
      </c>
    </row>
    <row r="28" spans="1:4">
      <c r="B28" s="5" t="n">
        <v>12490641</v>
      </c>
      <c r="C28" s="5" t="n">
        <v>12028270</v>
      </c>
    </row>
    <row r="29" spans="1:4">
      <c r="A29" s="4" t="s">
        <v>83</v>
      </c>
      <c r="B29" s="4" t="s">
        <v>50</v>
      </c>
      <c r="C29" s="5" t="n">
        <v>-124717</v>
      </c>
    </row>
    <row r="30" spans="1:4">
      <c r="A30" s="4" t="s">
        <v>415</v>
      </c>
    </row>
    <row r="31" spans="1:4">
      <c r="A31" s="3" t="s">
        <v>104</v>
      </c>
    </row>
    <row r="32" spans="1:4">
      <c r="A32" s="4" t="s">
        <v>442</v>
      </c>
      <c r="B32" s="5" t="n">
        <v>5948261</v>
      </c>
      <c r="C32" s="5" t="n">
        <v>5735611</v>
      </c>
      <c r="D32" s="5" t="n">
        <v>5962715</v>
      </c>
    </row>
    <row r="33" spans="1:4">
      <c r="A33" s="4" t="s">
        <v>443</v>
      </c>
      <c r="B33" s="5" t="n">
        <v>4494</v>
      </c>
      <c r="C33" s="4" t="s">
        <v>50</v>
      </c>
    </row>
    <row r="34" spans="1:4">
      <c r="A34" s="4" t="s">
        <v>444</v>
      </c>
      <c r="B34" s="4" t="s">
        <v>50</v>
      </c>
      <c r="C34" s="5" t="n">
        <v>17738</v>
      </c>
    </row>
    <row r="35" spans="1:4">
      <c r="A35" s="4" t="s">
        <v>445</v>
      </c>
      <c r="B35" s="4" t="s">
        <v>50</v>
      </c>
      <c r="C35" s="4" t="s">
        <v>50</v>
      </c>
    </row>
    <row r="36" spans="1:4">
      <c r="A36" s="4" t="s">
        <v>446</v>
      </c>
      <c r="B36" s="4" t="s">
        <v>50</v>
      </c>
      <c r="C36" s="4" t="s">
        <v>50</v>
      </c>
    </row>
    <row r="37" spans="1:4">
      <c r="A37" s="4" t="s">
        <v>447</v>
      </c>
      <c r="B37" s="4" t="s">
        <v>50</v>
      </c>
      <c r="C37" s="4" t="s">
        <v>50</v>
      </c>
    </row>
    <row r="38" spans="1:4">
      <c r="A38" s="4" t="s">
        <v>448</v>
      </c>
      <c r="B38" s="4" t="s">
        <v>50</v>
      </c>
      <c r="C38" s="4" t="s">
        <v>50</v>
      </c>
    </row>
    <row r="39" spans="1:4">
      <c r="A39" s="4" t="s">
        <v>449</v>
      </c>
      <c r="B39" s="4" t="s">
        <v>50</v>
      </c>
      <c r="C39" s="4" t="s">
        <v>50</v>
      </c>
    </row>
    <row r="40" spans="1:4">
      <c r="A40" s="4" t="s">
        <v>450</v>
      </c>
      <c r="B40" s="5" t="n">
        <v>208156</v>
      </c>
      <c r="C40" s="5" t="n">
        <v>-244842</v>
      </c>
    </row>
    <row r="41" spans="1:4">
      <c r="B41" s="5" t="n">
        <v>212650</v>
      </c>
      <c r="C41" s="5" t="n">
        <v>-227104</v>
      </c>
    </row>
    <row r="42" spans="1:4">
      <c r="B42" s="5" t="n">
        <v>5948261</v>
      </c>
      <c r="C42" s="5" t="n">
        <v>5735611</v>
      </c>
    </row>
    <row r="43" spans="1:4">
      <c r="A43" s="4" t="s">
        <v>83</v>
      </c>
      <c r="B43" s="5" t="n">
        <v>0</v>
      </c>
      <c r="C43" s="4" t="s">
        <v>50</v>
      </c>
    </row>
    <row r="44" spans="1:4">
      <c r="A44" s="4" t="s">
        <v>421</v>
      </c>
    </row>
    <row r="45" spans="1:4">
      <c r="A45" s="3" t="s">
        <v>104</v>
      </c>
    </row>
    <row r="46" spans="1:4">
      <c r="A46" s="4" t="s">
        <v>442</v>
      </c>
      <c r="B46" s="5" t="n">
        <v>3336617</v>
      </c>
      <c r="C46" s="5" t="n">
        <v>3219697</v>
      </c>
      <c r="D46" s="5" t="n">
        <v>3351158</v>
      </c>
    </row>
    <row r="47" spans="1:4">
      <c r="A47" s="4" t="s">
        <v>443</v>
      </c>
      <c r="B47" s="4" t="s">
        <v>50</v>
      </c>
      <c r="C47" s="4" t="s">
        <v>50</v>
      </c>
    </row>
    <row r="48" spans="1:4">
      <c r="A48" s="4" t="s">
        <v>444</v>
      </c>
      <c r="B48" s="4" t="s">
        <v>50</v>
      </c>
      <c r="C48" s="5" t="n">
        <v>5988</v>
      </c>
    </row>
    <row r="49" spans="1:4">
      <c r="A49" s="4" t="s">
        <v>445</v>
      </c>
      <c r="B49" s="4" t="s">
        <v>50</v>
      </c>
      <c r="C49" s="4" t="s">
        <v>50</v>
      </c>
    </row>
    <row r="50" spans="1:4">
      <c r="A50" s="4" t="s">
        <v>446</v>
      </c>
      <c r="B50" s="4" t="s">
        <v>50</v>
      </c>
      <c r="C50" s="4" t="s">
        <v>50</v>
      </c>
    </row>
    <row r="51" spans="1:4">
      <c r="A51" s="4" t="s">
        <v>447</v>
      </c>
      <c r="B51" s="4" t="s">
        <v>50</v>
      </c>
      <c r="C51" s="4" t="s">
        <v>50</v>
      </c>
    </row>
    <row r="52" spans="1:4">
      <c r="A52" s="4" t="s">
        <v>448</v>
      </c>
      <c r="B52" s="4" t="s">
        <v>50</v>
      </c>
      <c r="C52" s="4" t="s">
        <v>50</v>
      </c>
    </row>
    <row r="53" spans="1:4">
      <c r="A53" s="4" t="s">
        <v>449</v>
      </c>
      <c r="B53" s="4" t="s">
        <v>50</v>
      </c>
      <c r="C53" s="4" t="s">
        <v>50</v>
      </c>
    </row>
    <row r="54" spans="1:4">
      <c r="A54" s="4" t="s">
        <v>450</v>
      </c>
      <c r="B54" s="5" t="n">
        <v>116920</v>
      </c>
      <c r="C54" s="5" t="n">
        <v>-137449</v>
      </c>
    </row>
    <row r="55" spans="1:4">
      <c r="B55" s="5" t="n">
        <v>116920</v>
      </c>
      <c r="C55" s="5" t="n">
        <v>-131461</v>
      </c>
    </row>
    <row r="56" spans="1:4">
      <c r="B56" s="5" t="n">
        <v>3336617</v>
      </c>
      <c r="C56" s="5" t="n">
        <v>3219697</v>
      </c>
    </row>
    <row r="57" spans="1:4">
      <c r="A57" s="4" t="s">
        <v>83</v>
      </c>
      <c r="B57" s="5" t="n">
        <v>0</v>
      </c>
      <c r="C57" s="4" t="s">
        <v>50</v>
      </c>
    </row>
    <row r="58" spans="1:4">
      <c r="A58" s="4" t="s">
        <v>424</v>
      </c>
    </row>
    <row r="59" spans="1:4">
      <c r="A59" s="3" t="s">
        <v>104</v>
      </c>
    </row>
    <row r="60" spans="1:4">
      <c r="A60" s="4" t="s">
        <v>442</v>
      </c>
      <c r="B60" s="5" t="n">
        <v>28137335</v>
      </c>
      <c r="C60" s="5" t="n">
        <v>26061442</v>
      </c>
      <c r="D60" s="6" t="n">
        <v>24034731</v>
      </c>
    </row>
    <row r="61" spans="1:4">
      <c r="A61" s="4" t="s">
        <v>443</v>
      </c>
      <c r="B61" s="5" t="n">
        <v>237264</v>
      </c>
      <c r="C61" s="5" t="n">
        <v>187940</v>
      </c>
    </row>
    <row r="62" spans="1:4">
      <c r="A62" s="4" t="s">
        <v>444</v>
      </c>
      <c r="B62" s="5" t="n">
        <v>687004</v>
      </c>
      <c r="C62" s="5" t="n">
        <v>2527005</v>
      </c>
    </row>
    <row r="63" spans="1:4">
      <c r="A63" s="4" t="s">
        <v>445</v>
      </c>
      <c r="B63" s="5" t="n">
        <v>191327</v>
      </c>
      <c r="C63" s="5" t="n">
        <v>206722</v>
      </c>
    </row>
    <row r="64" spans="1:4">
      <c r="A64" s="4" t="s">
        <v>446</v>
      </c>
      <c r="B64" s="4" t="s">
        <v>50</v>
      </c>
      <c r="C64" s="4" t="s">
        <v>50</v>
      </c>
    </row>
    <row r="65" spans="1:4">
      <c r="A65" s="4" t="s">
        <v>447</v>
      </c>
      <c r="B65" s="4" t="s">
        <v>50</v>
      </c>
      <c r="C65" s="5" t="n">
        <v>168284</v>
      </c>
    </row>
    <row r="66" spans="1:4">
      <c r="A66" s="4" t="s">
        <v>448</v>
      </c>
      <c r="B66" s="5" t="n">
        <v>14080</v>
      </c>
      <c r="C66" s="4" t="s">
        <v>50</v>
      </c>
    </row>
    <row r="67" spans="1:4">
      <c r="A67" s="4" t="s">
        <v>449</v>
      </c>
      <c r="B67" s="4" t="s">
        <v>50</v>
      </c>
      <c r="C67" s="5" t="n">
        <v>-25408</v>
      </c>
    </row>
    <row r="68" spans="1:4">
      <c r="A68" s="4" t="s">
        <v>450</v>
      </c>
      <c r="B68" s="5" t="n">
        <v>946218</v>
      </c>
      <c r="C68" s="5" t="n">
        <v>-1037832</v>
      </c>
    </row>
    <row r="69" spans="1:4">
      <c r="B69" s="5" t="n">
        <v>2075893</v>
      </c>
      <c r="C69" s="5" t="n">
        <v>2026711</v>
      </c>
    </row>
    <row r="70" spans="1:4">
      <c r="B70" s="5" t="n">
        <v>28137335</v>
      </c>
      <c r="C70" s="5" t="n">
        <v>26061442</v>
      </c>
    </row>
    <row r="71" spans="1:4">
      <c r="A71" s="4" t="s">
        <v>83</v>
      </c>
      <c r="B71" s="4" t="s">
        <v>50</v>
      </c>
      <c r="C71" s="4" t="s">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s>
  <sheetData>
    <row r="1" spans="1:7">
      <c r="A1" s="1" t="s">
        <v>451</v>
      </c>
      <c r="B1" s="2" t="s">
        <v>452</v>
      </c>
      <c r="C1" s="2" t="s">
        <v>453</v>
      </c>
      <c r="D1" s="2" t="s">
        <v>454</v>
      </c>
      <c r="E1" s="2" t="s">
        <v>398</v>
      </c>
      <c r="F1" s="2" t="s">
        <v>400</v>
      </c>
      <c r="G1" s="2" t="s">
        <v>455</v>
      </c>
    </row>
    <row r="2" spans="1:7">
      <c r="A2" s="3" t="s">
        <v>104</v>
      </c>
    </row>
    <row r="3" spans="1:7">
      <c r="A3" s="4" t="s">
        <v>456</v>
      </c>
      <c r="B3" s="6" t="n">
        <v>343623</v>
      </c>
    </row>
    <row r="4" spans="1:7">
      <c r="A4" s="4" t="s">
        <v>457</v>
      </c>
      <c r="B4" s="5" t="n">
        <v>458329</v>
      </c>
    </row>
    <row r="5" spans="1:7">
      <c r="A5" s="4" t="s">
        <v>458</v>
      </c>
      <c r="B5" s="7" t="n">
        <v>0.63</v>
      </c>
    </row>
    <row r="6" spans="1:7">
      <c r="A6" s="4" t="s">
        <v>459</v>
      </c>
      <c r="B6" s="6" t="n">
        <v>288747</v>
      </c>
    </row>
    <row r="7" spans="1:7">
      <c r="A7" s="4" t="s">
        <v>460</v>
      </c>
      <c r="F7" s="6" t="n">
        <v>54876</v>
      </c>
    </row>
    <row r="8" spans="1:7">
      <c r="A8" s="4" t="s">
        <v>461</v>
      </c>
      <c r="E8" s="6" t="n">
        <v>67819</v>
      </c>
      <c r="F8" s="5" t="n">
        <v>56631</v>
      </c>
    </row>
    <row r="9" spans="1:7">
      <c r="A9" s="4" t="s">
        <v>462</v>
      </c>
      <c r="E9" s="6" t="n">
        <v>10034</v>
      </c>
      <c r="F9" s="6" t="n">
        <v>24362</v>
      </c>
    </row>
    <row r="10" spans="1:7">
      <c r="A10" s="4" t="s">
        <v>463</v>
      </c>
    </row>
    <row r="11" spans="1:7">
      <c r="A11" s="3" t="s">
        <v>104</v>
      </c>
    </row>
    <row r="12" spans="1:7">
      <c r="A12" s="4" t="s">
        <v>464</v>
      </c>
      <c r="C12" s="5" t="n">
        <v>1</v>
      </c>
      <c r="D12" s="5" t="n">
        <v>1</v>
      </c>
    </row>
    <row r="13" spans="1:7">
      <c r="A13" s="4" t="s">
        <v>465</v>
      </c>
      <c r="D13" s="6" t="n">
        <v>74848</v>
      </c>
    </row>
    <row r="14" spans="1:7">
      <c r="A14" s="4" t="s">
        <v>466</v>
      </c>
      <c r="C14" s="6" t="n">
        <v>250108</v>
      </c>
    </row>
    <row r="15" spans="1:7">
      <c r="A15" s="4" t="s">
        <v>467</v>
      </c>
    </row>
    <row r="16" spans="1:7">
      <c r="A16" s="3" t="s">
        <v>104</v>
      </c>
    </row>
    <row r="17" spans="1:7">
      <c r="A17" s="4" t="s">
        <v>468</v>
      </c>
      <c r="C17" s="6" t="n">
        <v>3500</v>
      </c>
    </row>
    <row r="18" spans="1:7">
      <c r="A18" s="4" t="s">
        <v>469</v>
      </c>
      <c r="C18" s="4" t="s">
        <v>384</v>
      </c>
      <c r="D18" s="4" t="s">
        <v>384</v>
      </c>
    </row>
    <row r="19" spans="1:7">
      <c r="A19" s="4" t="s">
        <v>470</v>
      </c>
    </row>
    <row r="20" spans="1:7">
      <c r="A20" s="3" t="s">
        <v>104</v>
      </c>
    </row>
    <row r="21" spans="1:7">
      <c r="A21" s="4" t="s">
        <v>468</v>
      </c>
      <c r="C21" s="6" t="n">
        <v>8000</v>
      </c>
    </row>
    <row r="22" spans="1:7">
      <c r="A22" s="4" t="s">
        <v>469</v>
      </c>
      <c r="C22" s="4" t="s">
        <v>386</v>
      </c>
      <c r="D22" s="4" t="s">
        <v>386</v>
      </c>
    </row>
    <row r="23" spans="1:7">
      <c r="A23" s="4" t="s">
        <v>471</v>
      </c>
    </row>
    <row r="24" spans="1:7">
      <c r="A24" s="3" t="s">
        <v>104</v>
      </c>
    </row>
    <row r="25" spans="1:7">
      <c r="A25" s="4" t="s">
        <v>472</v>
      </c>
      <c r="G25" s="6" t="n">
        <v>577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3</v>
      </c>
      <c r="C1" s="2" t="s">
        <v>1</v>
      </c>
    </row>
    <row r="2" spans="1:4">
      <c r="C2" s="2" t="s">
        <v>34</v>
      </c>
      <c r="D2" s="2" t="s">
        <v>35</v>
      </c>
    </row>
    <row r="3" spans="1:4">
      <c r="A3" s="3" t="s">
        <v>104</v>
      </c>
    </row>
    <row r="4" spans="1:4">
      <c r="A4" s="4" t="s">
        <v>474</v>
      </c>
      <c r="C4" s="6" t="n">
        <v>2510697</v>
      </c>
      <c r="D4" s="6" t="n">
        <v>3050368</v>
      </c>
    </row>
    <row r="5" spans="1:4">
      <c r="A5" s="4" t="s">
        <v>475</v>
      </c>
      <c r="C5" s="5" t="n">
        <v>1999979</v>
      </c>
      <c r="D5" s="5" t="n">
        <v>2510697</v>
      </c>
    </row>
    <row r="6" spans="1:4">
      <c r="A6" s="4" t="s">
        <v>476</v>
      </c>
    </row>
    <row r="7" spans="1:4">
      <c r="A7" s="3" t="s">
        <v>104</v>
      </c>
    </row>
    <row r="8" spans="1:4">
      <c r="A8" s="4" t="s">
        <v>474</v>
      </c>
      <c r="C8" s="5" t="n">
        <v>5041105</v>
      </c>
      <c r="D8" s="5" t="n">
        <v>5436868</v>
      </c>
    </row>
    <row r="9" spans="1:4">
      <c r="A9" s="4" t="s">
        <v>477</v>
      </c>
      <c r="C9" s="5" t="n">
        <v>-902259</v>
      </c>
      <c r="D9" s="5" t="n">
        <v>-162419</v>
      </c>
    </row>
    <row r="10" spans="1:4">
      <c r="A10" s="4" t="s">
        <v>144</v>
      </c>
      <c r="C10" s="5" t="n">
        <v>208204</v>
      </c>
      <c r="D10" s="5" t="n">
        <v>-233344</v>
      </c>
    </row>
    <row r="11" spans="1:4">
      <c r="A11" s="4" t="s">
        <v>478</v>
      </c>
      <c r="C11" s="5" t="n">
        <v>7076</v>
      </c>
    </row>
    <row r="12" spans="1:4">
      <c r="A12" s="4" t="s">
        <v>475</v>
      </c>
      <c r="C12" s="5" t="n">
        <v>4354126</v>
      </c>
      <c r="D12" s="5" t="n">
        <v>5041105</v>
      </c>
    </row>
    <row r="13" spans="1:4">
      <c r="A13" s="4" t="s">
        <v>479</v>
      </c>
    </row>
    <row r="14" spans="1:4">
      <c r="A14" s="3" t="s">
        <v>104</v>
      </c>
    </row>
    <row r="15" spans="1:4">
      <c r="A15" s="4" t="s">
        <v>474</v>
      </c>
      <c r="C15" s="5" t="n">
        <v>2530408</v>
      </c>
      <c r="D15" s="5" t="n">
        <v>2386500</v>
      </c>
    </row>
    <row r="16" spans="1:4">
      <c r="A16" s="4" t="s">
        <v>477</v>
      </c>
      <c r="C16" s="5" t="n">
        <v>-675377</v>
      </c>
      <c r="D16" s="5" t="n">
        <v>-150646</v>
      </c>
    </row>
    <row r="17" spans="1:4">
      <c r="A17" s="4" t="s">
        <v>144</v>
      </c>
      <c r="C17" s="5" t="n">
        <v>112271</v>
      </c>
      <c r="D17" s="5" t="n">
        <v>-127429</v>
      </c>
    </row>
    <row r="18" spans="1:4">
      <c r="A18" s="4" t="s">
        <v>475</v>
      </c>
      <c r="C18" s="5" t="n">
        <v>2354147</v>
      </c>
      <c r="D18" s="5" t="n">
        <v>2530408</v>
      </c>
    </row>
    <row r="19" spans="1:4">
      <c r="A19" s="4" t="s">
        <v>480</v>
      </c>
      <c r="C19" s="5" t="n">
        <v>386845</v>
      </c>
      <c r="D19" s="5" t="n">
        <v>421983</v>
      </c>
    </row>
    <row r="20" spans="1:4">
      <c r="A20" s="4" t="s">
        <v>481</v>
      </c>
    </row>
    <row r="21" spans="1:4">
      <c r="A21" s="3" t="s">
        <v>104</v>
      </c>
    </row>
    <row r="22" spans="1:4">
      <c r="A22" s="4" t="s">
        <v>474</v>
      </c>
      <c r="C22" s="5" t="n">
        <v>157525</v>
      </c>
      <c r="D22" s="5" t="n">
        <v>176315</v>
      </c>
    </row>
    <row r="23" spans="1:4">
      <c r="A23" s="4" t="s">
        <v>475</v>
      </c>
      <c r="C23" s="4" t="s">
        <v>50</v>
      </c>
      <c r="D23" s="5" t="n">
        <v>157525</v>
      </c>
    </row>
    <row r="24" spans="1:4">
      <c r="A24" s="4" t="s">
        <v>482</v>
      </c>
    </row>
    <row r="25" spans="1:4">
      <c r="A25" s="3" t="s">
        <v>104</v>
      </c>
    </row>
    <row r="26" spans="1:4">
      <c r="A26" s="4" t="s">
        <v>474</v>
      </c>
      <c r="C26" s="5" t="n">
        <v>444825</v>
      </c>
      <c r="D26" s="5" t="n">
        <v>464487</v>
      </c>
    </row>
    <row r="27" spans="1:4">
      <c r="A27" s="4" t="s">
        <v>477</v>
      </c>
      <c r="C27" s="5" t="n">
        <v>-462455</v>
      </c>
      <c r="D27" s="4" t="s">
        <v>50</v>
      </c>
    </row>
    <row r="28" spans="1:4">
      <c r="A28" s="4" t="s">
        <v>144</v>
      </c>
      <c r="C28" s="5" t="n">
        <v>17630</v>
      </c>
      <c r="D28" s="5" t="n">
        <v>-19662</v>
      </c>
    </row>
    <row r="29" spans="1:4">
      <c r="A29" s="4" t="s">
        <v>478</v>
      </c>
      <c r="C29" s="4" t="s">
        <v>50</v>
      </c>
    </row>
    <row r="30" spans="1:4">
      <c r="A30" s="4" t="s">
        <v>475</v>
      </c>
      <c r="C30" s="4" t="s">
        <v>50</v>
      </c>
      <c r="D30" s="5" t="n">
        <v>444825</v>
      </c>
    </row>
    <row r="31" spans="1:4">
      <c r="A31" s="4" t="s">
        <v>483</v>
      </c>
    </row>
    <row r="32" spans="1:4">
      <c r="A32" s="3" t="s">
        <v>104</v>
      </c>
    </row>
    <row r="33" spans="1:4">
      <c r="A33" s="4" t="s">
        <v>474</v>
      </c>
      <c r="C33" s="5" t="n">
        <v>287300</v>
      </c>
      <c r="D33" s="5" t="n">
        <v>288172</v>
      </c>
    </row>
    <row r="34" spans="1:4">
      <c r="A34" s="4" t="s">
        <v>477</v>
      </c>
      <c r="C34" s="5" t="n">
        <v>-308660</v>
      </c>
      <c r="D34" s="4" t="s">
        <v>50</v>
      </c>
    </row>
    <row r="35" spans="1:4">
      <c r="A35" s="4" t="s">
        <v>144</v>
      </c>
      <c r="C35" s="5" t="n">
        <v>10858</v>
      </c>
      <c r="D35" s="5" t="n">
        <v>-12626</v>
      </c>
    </row>
    <row r="36" spans="1:4">
      <c r="A36" s="4" t="s">
        <v>475</v>
      </c>
      <c r="C36" s="4" t="s">
        <v>50</v>
      </c>
      <c r="D36" s="5" t="n">
        <v>287300</v>
      </c>
    </row>
    <row r="37" spans="1:4">
      <c r="A37" s="4" t="s">
        <v>480</v>
      </c>
      <c r="C37" s="5" t="n">
        <v>10502</v>
      </c>
      <c r="D37" s="5" t="n">
        <v>11754</v>
      </c>
    </row>
    <row r="38" spans="1:4">
      <c r="A38" s="4" t="s">
        <v>387</v>
      </c>
    </row>
    <row r="39" spans="1:4">
      <c r="A39" s="3" t="s">
        <v>104</v>
      </c>
    </row>
    <row r="40" spans="1:4">
      <c r="A40" s="4" t="s">
        <v>474</v>
      </c>
      <c r="C40" s="5" t="n">
        <v>6889</v>
      </c>
      <c r="D40" s="5" t="n">
        <v>23541</v>
      </c>
    </row>
    <row r="41" spans="1:4">
      <c r="A41" s="4" t="s">
        <v>475</v>
      </c>
      <c r="C41" s="5" t="n">
        <v>231</v>
      </c>
      <c r="D41" s="5" t="n">
        <v>6889</v>
      </c>
    </row>
    <row r="42" spans="1:4">
      <c r="A42" s="4" t="s">
        <v>484</v>
      </c>
    </row>
    <row r="43" spans="1:4">
      <c r="A43" s="3" t="s">
        <v>104</v>
      </c>
    </row>
    <row r="44" spans="1:4">
      <c r="A44" s="4" t="s">
        <v>474</v>
      </c>
      <c r="C44" s="5" t="n">
        <v>135458</v>
      </c>
      <c r="D44" s="5" t="n">
        <v>191368</v>
      </c>
    </row>
    <row r="45" spans="1:4">
      <c r="A45" s="4" t="s">
        <v>477</v>
      </c>
      <c r="C45" s="5" t="n">
        <v>-125595</v>
      </c>
      <c r="D45" s="5" t="n">
        <v>-47967</v>
      </c>
    </row>
    <row r="46" spans="1:4">
      <c r="A46" s="4" t="s">
        <v>144</v>
      </c>
      <c r="C46" s="5" t="n">
        <v>4920</v>
      </c>
      <c r="D46" s="5" t="n">
        <v>-7943</v>
      </c>
    </row>
    <row r="47" spans="1:4">
      <c r="A47" s="4" t="s">
        <v>478</v>
      </c>
      <c r="C47" s="4" t="s">
        <v>50</v>
      </c>
    </row>
    <row r="48" spans="1:4">
      <c r="A48" s="4" t="s">
        <v>475</v>
      </c>
      <c r="C48" s="5" t="n">
        <v>14783</v>
      </c>
      <c r="D48" s="5" t="n">
        <v>135458</v>
      </c>
    </row>
    <row r="49" spans="1:4">
      <c r="A49" s="4" t="s">
        <v>485</v>
      </c>
    </row>
    <row r="50" spans="1:4">
      <c r="A50" s="3" t="s">
        <v>104</v>
      </c>
    </row>
    <row r="51" spans="1:4">
      <c r="A51" s="4" t="s">
        <v>474</v>
      </c>
      <c r="C51" s="5" t="n">
        <v>128569</v>
      </c>
      <c r="D51" s="5" t="n">
        <v>167827</v>
      </c>
    </row>
    <row r="52" spans="1:4">
      <c r="A52" s="4" t="s">
        <v>477</v>
      </c>
      <c r="C52" s="5" t="n">
        <v>-118667</v>
      </c>
      <c r="D52" s="5" t="n">
        <v>-35233</v>
      </c>
    </row>
    <row r="53" spans="1:4">
      <c r="A53" s="4" t="s">
        <v>144</v>
      </c>
      <c r="C53" s="5" t="n">
        <v>4596</v>
      </c>
      <c r="D53" s="5" t="n">
        <v>-7087</v>
      </c>
    </row>
    <row r="54" spans="1:4">
      <c r="A54" s="4" t="s">
        <v>475</v>
      </c>
      <c r="C54" s="5" t="n">
        <v>14552</v>
      </c>
      <c r="D54" s="5" t="n">
        <v>128569</v>
      </c>
    </row>
    <row r="55" spans="1:4">
      <c r="A55" s="4" t="s">
        <v>480</v>
      </c>
      <c r="C55" s="5" t="n">
        <v>54</v>
      </c>
      <c r="D55" s="5" t="n">
        <v>3062</v>
      </c>
    </row>
    <row r="56" spans="1:4">
      <c r="A56" s="4" t="s">
        <v>388</v>
      </c>
    </row>
    <row r="57" spans="1:4">
      <c r="A57" s="3" t="s">
        <v>104</v>
      </c>
    </row>
    <row r="58" spans="1:4">
      <c r="A58" s="4" t="s">
        <v>474</v>
      </c>
      <c r="C58" s="5" t="n">
        <v>19265</v>
      </c>
      <c r="D58" s="5" t="n">
        <v>6431</v>
      </c>
    </row>
    <row r="59" spans="1:4">
      <c r="A59" s="4" t="s">
        <v>475</v>
      </c>
      <c r="C59" s="5" t="n">
        <v>17059</v>
      </c>
      <c r="D59" s="5" t="n">
        <v>19265</v>
      </c>
    </row>
    <row r="60" spans="1:4">
      <c r="A60" s="4" t="s">
        <v>486</v>
      </c>
    </row>
    <row r="61" spans="1:4">
      <c r="A61" s="3" t="s">
        <v>104</v>
      </c>
    </row>
    <row r="62" spans="1:4">
      <c r="A62" s="4" t="s">
        <v>474</v>
      </c>
      <c r="C62" s="5" t="n">
        <v>63095</v>
      </c>
      <c r="D62" s="5" t="n">
        <v>99636</v>
      </c>
    </row>
    <row r="63" spans="1:4">
      <c r="A63" s="4" t="s">
        <v>477</v>
      </c>
      <c r="C63" s="5" t="n">
        <v>-3484</v>
      </c>
      <c r="D63" s="5" t="n">
        <v>-32462</v>
      </c>
    </row>
    <row r="64" spans="1:4">
      <c r="A64" s="4" t="s">
        <v>144</v>
      </c>
      <c r="C64" s="5" t="n">
        <v>2628</v>
      </c>
      <c r="D64" s="5" t="n">
        <v>-4079</v>
      </c>
    </row>
    <row r="65" spans="1:4">
      <c r="A65" s="4" t="s">
        <v>478</v>
      </c>
      <c r="C65" s="5" t="n">
        <v>3731</v>
      </c>
    </row>
    <row r="66" spans="1:4">
      <c r="A66" s="4" t="s">
        <v>475</v>
      </c>
      <c r="C66" s="5" t="n">
        <v>65970</v>
      </c>
      <c r="D66" s="5" t="n">
        <v>63095</v>
      </c>
    </row>
    <row r="67" spans="1:4">
      <c r="A67" s="4" t="s">
        <v>487</v>
      </c>
    </row>
    <row r="68" spans="1:4">
      <c r="A68" s="3" t="s">
        <v>104</v>
      </c>
    </row>
    <row r="69" spans="1:4">
      <c r="A69" s="4" t="s">
        <v>474</v>
      </c>
      <c r="C69" s="5" t="n">
        <v>43830</v>
      </c>
      <c r="D69" s="5" t="n">
        <v>93205</v>
      </c>
    </row>
    <row r="70" spans="1:4">
      <c r="A70" s="4" t="s">
        <v>477</v>
      </c>
      <c r="C70" s="5" t="n">
        <v>-2710</v>
      </c>
      <c r="D70" s="5" t="n">
        <v>-49672</v>
      </c>
    </row>
    <row r="71" spans="1:4">
      <c r="A71" s="4" t="s">
        <v>144</v>
      </c>
      <c r="C71" s="5" t="n">
        <v>2034</v>
      </c>
      <c r="D71" s="5" t="n">
        <v>-8431</v>
      </c>
    </row>
    <row r="72" spans="1:4">
      <c r="A72" s="4" t="s">
        <v>475</v>
      </c>
      <c r="C72" s="5" t="n">
        <v>48911</v>
      </c>
      <c r="D72" s="5" t="n">
        <v>43830</v>
      </c>
    </row>
    <row r="73" spans="1:4">
      <c r="A73" s="4" t="s">
        <v>480</v>
      </c>
      <c r="C73" s="5" t="n">
        <v>5757</v>
      </c>
      <c r="D73" s="5" t="n">
        <v>8728</v>
      </c>
    </row>
    <row r="74" spans="1:4">
      <c r="A74" s="4" t="s">
        <v>488</v>
      </c>
    </row>
    <row r="75" spans="1:4">
      <c r="A75" s="3" t="s">
        <v>104</v>
      </c>
    </row>
    <row r="76" spans="1:4">
      <c r="A76" s="4" t="s">
        <v>474</v>
      </c>
      <c r="C76" s="5" t="n">
        <v>274057</v>
      </c>
      <c r="D76" s="5" t="n">
        <v>388326</v>
      </c>
    </row>
    <row r="77" spans="1:4">
      <c r="A77" s="4" t="s">
        <v>475</v>
      </c>
      <c r="C77" s="5" t="n">
        <v>157490</v>
      </c>
      <c r="D77" s="5" t="n">
        <v>274057</v>
      </c>
    </row>
    <row r="78" spans="1:4">
      <c r="A78" s="4" t="s">
        <v>489</v>
      </c>
    </row>
    <row r="79" spans="1:4">
      <c r="A79" s="3" t="s">
        <v>104</v>
      </c>
    </row>
    <row r="80" spans="1:4">
      <c r="A80" s="4" t="s">
        <v>474</v>
      </c>
      <c r="C80" s="5" t="n">
        <v>1552941</v>
      </c>
      <c r="D80" s="5" t="n">
        <v>1705959</v>
      </c>
    </row>
    <row r="81" spans="1:4">
      <c r="A81" s="4" t="s">
        <v>477</v>
      </c>
      <c r="C81" s="5" t="n">
        <v>-310725</v>
      </c>
      <c r="D81" s="5" t="n">
        <v>-81990</v>
      </c>
    </row>
    <row r="82" spans="1:4">
      <c r="A82" s="4" t="s">
        <v>144</v>
      </c>
      <c r="C82" s="5" t="n">
        <v>58505</v>
      </c>
      <c r="D82" s="5" t="n">
        <v>-71028</v>
      </c>
    </row>
    <row r="83" spans="1:4">
      <c r="A83" s="4" t="s">
        <v>478</v>
      </c>
      <c r="C83" s="4" t="s">
        <v>50</v>
      </c>
    </row>
    <row r="84" spans="1:4">
      <c r="A84" s="4" t="s">
        <v>475</v>
      </c>
      <c r="C84" s="5" t="n">
        <v>1300721</v>
      </c>
      <c r="D84" s="5" t="n">
        <v>1552941</v>
      </c>
    </row>
    <row r="85" spans="1:4">
      <c r="A85" s="4" t="s">
        <v>490</v>
      </c>
    </row>
    <row r="86" spans="1:4">
      <c r="A86" s="3" t="s">
        <v>104</v>
      </c>
    </row>
    <row r="87" spans="1:4">
      <c r="A87" s="4" t="s">
        <v>474</v>
      </c>
      <c r="C87" s="5" t="n">
        <v>1278884</v>
      </c>
      <c r="D87" s="5" t="n">
        <v>1317633</v>
      </c>
    </row>
    <row r="88" spans="1:4">
      <c r="A88" s="4" t="s">
        <v>477</v>
      </c>
      <c r="C88" s="5" t="n">
        <v>-245340</v>
      </c>
      <c r="D88" s="5" t="n">
        <v>-65741</v>
      </c>
    </row>
    <row r="89" spans="1:4">
      <c r="A89" s="4" t="s">
        <v>144</v>
      </c>
      <c r="C89" s="5" t="n">
        <v>49114</v>
      </c>
      <c r="D89" s="5" t="n">
        <v>-60080</v>
      </c>
    </row>
    <row r="90" spans="1:4">
      <c r="A90" s="4" t="s">
        <v>475</v>
      </c>
      <c r="C90" s="5" t="n">
        <v>1143231</v>
      </c>
      <c r="D90" s="5" t="n">
        <v>1278884</v>
      </c>
    </row>
    <row r="91" spans="1:4">
      <c r="A91" s="4" t="s">
        <v>480</v>
      </c>
      <c r="C91" s="5" t="n">
        <v>60573</v>
      </c>
      <c r="D91" s="5" t="n">
        <v>87072</v>
      </c>
    </row>
    <row r="92" spans="1:4">
      <c r="A92" s="4" t="s">
        <v>391</v>
      </c>
    </row>
    <row r="93" spans="1:4">
      <c r="A93" s="3" t="s">
        <v>104</v>
      </c>
    </row>
    <row r="94" spans="1:4">
      <c r="A94" s="4" t="s">
        <v>474</v>
      </c>
      <c r="C94" s="5" t="n">
        <v>25813</v>
      </c>
      <c r="D94" s="5" t="n">
        <v>33847</v>
      </c>
    </row>
    <row r="95" spans="1:4">
      <c r="A95" s="4" t="s">
        <v>475</v>
      </c>
      <c r="C95" s="5" t="n">
        <v>21073</v>
      </c>
      <c r="D95" s="5" t="n">
        <v>25813</v>
      </c>
    </row>
    <row r="96" spans="1:4">
      <c r="A96" s="4" t="s">
        <v>491</v>
      </c>
    </row>
    <row r="97" spans="1:4">
      <c r="A97" s="3" t="s">
        <v>104</v>
      </c>
    </row>
    <row r="98" spans="1:4">
      <c r="A98" s="4" t="s">
        <v>474</v>
      </c>
      <c r="C98" s="5" t="n">
        <v>96113</v>
      </c>
      <c r="D98" s="5" t="n">
        <v>100328</v>
      </c>
    </row>
    <row r="99" spans="1:4">
      <c r="A99" s="4" t="s">
        <v>477</v>
      </c>
      <c r="C99" s="4" t="s">
        <v>50</v>
      </c>
      <c r="D99" s="4" t="s">
        <v>50</v>
      </c>
    </row>
    <row r="100" spans="1:4">
      <c r="A100" s="4" t="s">
        <v>144</v>
      </c>
      <c r="C100" s="5" t="n">
        <v>3719</v>
      </c>
      <c r="D100" s="5" t="n">
        <v>-4215</v>
      </c>
    </row>
    <row r="101" spans="1:4">
      <c r="A101" s="4" t="s">
        <v>478</v>
      </c>
      <c r="C101" s="4" t="s">
        <v>50</v>
      </c>
    </row>
    <row r="102" spans="1:4">
      <c r="A102" s="4" t="s">
        <v>475</v>
      </c>
      <c r="C102" s="5" t="n">
        <v>99832</v>
      </c>
      <c r="D102" s="5" t="n">
        <v>96113</v>
      </c>
    </row>
    <row r="103" spans="1:4">
      <c r="A103" s="4" t="s">
        <v>492</v>
      </c>
    </row>
    <row r="104" spans="1:4">
      <c r="A104" s="3" t="s">
        <v>104</v>
      </c>
    </row>
    <row r="105" spans="1:4">
      <c r="A105" s="4" t="s">
        <v>474</v>
      </c>
      <c r="C105" s="5" t="n">
        <v>70300</v>
      </c>
      <c r="D105" s="5" t="n">
        <v>66481</v>
      </c>
    </row>
    <row r="106" spans="1:4">
      <c r="A106" s="4" t="s">
        <v>477</v>
      </c>
      <c r="C106" s="4" t="s">
        <v>50</v>
      </c>
      <c r="D106" s="4" t="s">
        <v>50</v>
      </c>
    </row>
    <row r="107" spans="1:4">
      <c r="A107" s="4" t="s">
        <v>144</v>
      </c>
      <c r="C107" s="5" t="n">
        <v>2830</v>
      </c>
      <c r="D107" s="5" t="n">
        <v>-3217</v>
      </c>
    </row>
    <row r="108" spans="1:4">
      <c r="A108" s="4" t="s">
        <v>475</v>
      </c>
      <c r="C108" s="5" t="n">
        <v>78759</v>
      </c>
      <c r="D108" s="5" t="n">
        <v>70300</v>
      </c>
    </row>
    <row r="109" spans="1:4">
      <c r="A109" s="4" t="s">
        <v>480</v>
      </c>
      <c r="C109" s="5" t="n">
        <v>5629</v>
      </c>
      <c r="D109" s="5" t="n">
        <v>7036</v>
      </c>
    </row>
    <row r="110" spans="1:4">
      <c r="A110" s="4" t="s">
        <v>392</v>
      </c>
    </row>
    <row r="111" spans="1:4">
      <c r="A111" s="3" t="s">
        <v>104</v>
      </c>
    </row>
    <row r="112" spans="1:4">
      <c r="A112" s="4" t="s">
        <v>474</v>
      </c>
      <c r="C112" s="5" t="n">
        <v>710291</v>
      </c>
      <c r="D112" s="5" t="n">
        <v>1042896</v>
      </c>
    </row>
    <row r="113" spans="1:4">
      <c r="A113" s="4" t="s">
        <v>475</v>
      </c>
      <c r="C113" s="5" t="n">
        <v>422157</v>
      </c>
      <c r="D113" s="5" t="n">
        <v>710291</v>
      </c>
    </row>
    <row r="114" spans="1:4">
      <c r="A114" s="4" t="s">
        <v>493</v>
      </c>
    </row>
    <row r="115" spans="1:4">
      <c r="A115" s="3" t="s">
        <v>104</v>
      </c>
    </row>
    <row r="116" spans="1:4">
      <c r="A116" s="4" t="s">
        <v>474</v>
      </c>
      <c r="C116" s="5" t="n">
        <v>1431816</v>
      </c>
      <c r="D116" s="5" t="n">
        <v>1496078</v>
      </c>
    </row>
    <row r="117" spans="1:4">
      <c r="A117" s="4" t="s">
        <v>477</v>
      </c>
      <c r="C117" s="4" t="s">
        <v>50</v>
      </c>
      <c r="D117" s="4" t="s">
        <v>50</v>
      </c>
    </row>
    <row r="118" spans="1:4">
      <c r="A118" s="4" t="s">
        <v>144</v>
      </c>
      <c r="C118" s="5" t="n">
        <v>59035</v>
      </c>
      <c r="D118" s="5" t="n">
        <v>-64262</v>
      </c>
    </row>
    <row r="119" spans="1:4">
      <c r="A119" s="4" t="s">
        <v>478</v>
      </c>
      <c r="C119" s="4" t="s">
        <v>50</v>
      </c>
    </row>
    <row r="120" spans="1:4">
      <c r="A120" s="4" t="s">
        <v>475</v>
      </c>
      <c r="C120" s="5" t="n">
        <v>1490851</v>
      </c>
      <c r="D120" s="5" t="n">
        <v>1431816</v>
      </c>
    </row>
    <row r="121" spans="1:4">
      <c r="A121" s="4" t="s">
        <v>494</v>
      </c>
    </row>
    <row r="122" spans="1:4">
      <c r="A122" s="3" t="s">
        <v>104</v>
      </c>
    </row>
    <row r="123" spans="1:4">
      <c r="A123" s="4" t="s">
        <v>474</v>
      </c>
      <c r="C123" s="5" t="n">
        <v>721525</v>
      </c>
      <c r="D123" s="5" t="n">
        <v>453182</v>
      </c>
    </row>
    <row r="124" spans="1:4">
      <c r="A124" s="4" t="s">
        <v>477</v>
      </c>
      <c r="C124" s="4" t="s">
        <v>50</v>
      </c>
      <c r="D124" s="4" t="s">
        <v>50</v>
      </c>
    </row>
    <row r="125" spans="1:4">
      <c r="A125" s="4" t="s">
        <v>144</v>
      </c>
      <c r="C125" s="5" t="n">
        <v>42839</v>
      </c>
      <c r="D125" s="5" t="n">
        <v>-35988</v>
      </c>
    </row>
    <row r="126" spans="1:4">
      <c r="A126" s="4" t="s">
        <v>475</v>
      </c>
      <c r="C126" s="5" t="n">
        <v>1068694</v>
      </c>
      <c r="D126" s="5" t="n">
        <v>721525</v>
      </c>
    </row>
    <row r="127" spans="1:4">
      <c r="A127" s="4" t="s">
        <v>480</v>
      </c>
      <c r="C127" s="5" t="n">
        <v>304330</v>
      </c>
      <c r="D127" s="5" t="n">
        <v>304331</v>
      </c>
    </row>
    <row r="128" spans="1:4">
      <c r="A128" s="4" t="s">
        <v>495</v>
      </c>
    </row>
    <row r="129" spans="1:4">
      <c r="A129" s="3" t="s">
        <v>104</v>
      </c>
    </row>
    <row r="130" spans="1:4">
      <c r="A130" s="4" t="s">
        <v>474</v>
      </c>
      <c r="B130" s="4" t="s">
        <v>496</v>
      </c>
      <c r="C130" s="5" t="n">
        <v>1316857</v>
      </c>
      <c r="D130" s="5" t="n">
        <v>1379012</v>
      </c>
    </row>
    <row r="131" spans="1:4">
      <c r="A131" s="4" t="s">
        <v>475</v>
      </c>
      <c r="B131" s="4" t="s">
        <v>496</v>
      </c>
      <c r="C131" s="5" t="n">
        <v>1381969</v>
      </c>
      <c r="D131" s="5" t="n">
        <v>1316857</v>
      </c>
    </row>
    <row r="132" spans="1:4">
      <c r="A132" s="4" t="s">
        <v>497</v>
      </c>
    </row>
    <row r="133" spans="1:4">
      <c r="A133" s="3" t="s">
        <v>104</v>
      </c>
    </row>
    <row r="134" spans="1:4">
      <c r="A134" s="4" t="s">
        <v>474</v>
      </c>
      <c r="B134" s="4" t="s">
        <v>496</v>
      </c>
      <c r="C134" s="5" t="n">
        <v>1316857</v>
      </c>
      <c r="D134" s="5" t="n">
        <v>1379012</v>
      </c>
    </row>
    <row r="135" spans="1:4">
      <c r="A135" s="4" t="s">
        <v>477</v>
      </c>
      <c r="C135" s="4" t="s">
        <v>50</v>
      </c>
      <c r="D135" s="4" t="s">
        <v>50</v>
      </c>
    </row>
    <row r="136" spans="1:4">
      <c r="A136" s="4" t="s">
        <v>144</v>
      </c>
      <c r="B136" s="4" t="s">
        <v>496</v>
      </c>
      <c r="C136" s="5" t="n">
        <v>61767</v>
      </c>
      <c r="D136" s="5" t="n">
        <v>-62155</v>
      </c>
    </row>
    <row r="137" spans="1:4">
      <c r="A137" s="4" t="s">
        <v>478</v>
      </c>
      <c r="B137" s="4" t="s">
        <v>496</v>
      </c>
      <c r="C137" s="5" t="n">
        <v>3345</v>
      </c>
    </row>
    <row r="138" spans="1:4">
      <c r="A138" s="4" t="s">
        <v>475</v>
      </c>
      <c r="B138" s="4" t="s">
        <v>496</v>
      </c>
      <c r="C138" s="5" t="n">
        <v>1381969</v>
      </c>
      <c r="D138" s="5" t="n">
        <v>1316857</v>
      </c>
    </row>
    <row r="139" spans="1:4">
      <c r="A139" s="4" t="s">
        <v>498</v>
      </c>
    </row>
    <row r="140" spans="1:4">
      <c r="A140" s="3" t="s">
        <v>104</v>
      </c>
    </row>
    <row r="141" spans="1:4">
      <c r="A141" s="4" t="s">
        <v>474</v>
      </c>
      <c r="C141" s="4" t="s">
        <v>50</v>
      </c>
      <c r="D141" s="4" t="s">
        <v>50</v>
      </c>
    </row>
    <row r="142" spans="1:4">
      <c r="A142" s="4" t="s">
        <v>477</v>
      </c>
      <c r="C142" s="4" t="s">
        <v>50</v>
      </c>
      <c r="D142" s="4" t="s">
        <v>50</v>
      </c>
    </row>
    <row r="143" spans="1:4">
      <c r="A143" s="4" t="s">
        <v>144</v>
      </c>
      <c r="C143" s="4" t="s">
        <v>50</v>
      </c>
      <c r="D143" s="4" t="s">
        <v>50</v>
      </c>
    </row>
    <row r="144" spans="1:4">
      <c r="A144" s="4" t="s">
        <v>475</v>
      </c>
      <c r="C144" s="4" t="s">
        <v>50</v>
      </c>
      <c r="D144" s="4" t="s">
        <v>50</v>
      </c>
    </row>
    <row r="145" spans="1:4">
      <c r="A145" s="4" t="s">
        <v>480</v>
      </c>
      <c r="C145" s="4" t="s">
        <v>50</v>
      </c>
      <c r="D145" s="4" t="s">
        <v>50</v>
      </c>
    </row>
    <row r="146" spans="1:4"/>
    <row r="147" spans="1:4">
      <c r="A147" s="4" t="s">
        <v>496</v>
      </c>
      <c r="B147" s="4" t="s">
        <v>499</v>
      </c>
    </row>
  </sheetData>
  <mergeCells count="4">
    <mergeCell ref="A1:B2"/>
    <mergeCell ref="C1:D1"/>
    <mergeCell ref="A146:C146"/>
    <mergeCell ref="B147:C1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14"/>
    <col customWidth="1" max="12" min="12" width="27"/>
    <col customWidth="1" max="13" min="13" width="21"/>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0"/>
    <col customWidth="1" max="23" min="23" width="21"/>
    <col customWidth="1" max="24" min="24" width="21"/>
    <col customWidth="1" max="25" min="25" width="21"/>
    <col customWidth="1" max="26" min="26" width="21"/>
    <col customWidth="1" max="27" min="27" width="20"/>
  </cols>
  <sheetData>
    <row r="1" spans="1:27">
      <c r="A1" s="1" t="s">
        <v>500</v>
      </c>
      <c r="C1" s="2" t="s">
        <v>501</v>
      </c>
      <c r="D1" s="2" t="s">
        <v>502</v>
      </c>
      <c r="E1" s="2" t="s">
        <v>503</v>
      </c>
      <c r="F1" s="2" t="s">
        <v>504</v>
      </c>
      <c r="G1" s="2" t="s">
        <v>505</v>
      </c>
      <c r="H1" s="2" t="s">
        <v>506</v>
      </c>
      <c r="I1" s="2" t="s">
        <v>507</v>
      </c>
      <c r="J1" s="2" t="s">
        <v>508</v>
      </c>
      <c r="K1" s="2" t="s">
        <v>509</v>
      </c>
      <c r="L1" s="2" t="s">
        <v>510</v>
      </c>
      <c r="M1" s="2" t="s">
        <v>511</v>
      </c>
      <c r="N1" s="2" t="s">
        <v>512</v>
      </c>
      <c r="O1" s="2" t="s">
        <v>513</v>
      </c>
      <c r="P1" s="2" t="s">
        <v>514</v>
      </c>
      <c r="Q1" s="2" t="s">
        <v>515</v>
      </c>
      <c r="R1" s="2" t="s">
        <v>516</v>
      </c>
      <c r="S1" s="2" t="s">
        <v>517</v>
      </c>
      <c r="T1" s="2" t="s">
        <v>516</v>
      </c>
      <c r="U1" s="2" t="s">
        <v>518</v>
      </c>
      <c r="V1" s="2" t="s">
        <v>519</v>
      </c>
      <c r="W1" s="2" t="s">
        <v>520</v>
      </c>
      <c r="X1" s="2" t="s">
        <v>521</v>
      </c>
      <c r="Y1" s="2" t="s">
        <v>522</v>
      </c>
      <c r="Z1" s="2" t="s">
        <v>523</v>
      </c>
      <c r="AA1" s="2" t="s">
        <v>524</v>
      </c>
    </row>
    <row r="2" spans="1:27">
      <c r="A2" s="3" t="s">
        <v>104</v>
      </c>
    </row>
    <row r="3" spans="1:27">
      <c r="A3" s="4" t="s">
        <v>525</v>
      </c>
      <c r="AA3" s="5" t="n">
        <v>155000000</v>
      </c>
    </row>
    <row r="4" spans="1:27">
      <c r="A4" s="4" t="s">
        <v>526</v>
      </c>
      <c r="R4" s="5" t="n">
        <v>385147</v>
      </c>
      <c r="S4" s="5" t="n">
        <v>695991</v>
      </c>
    </row>
    <row r="5" spans="1:27">
      <c r="A5" s="4" t="s">
        <v>458</v>
      </c>
      <c r="M5" s="7" t="n">
        <v>0.63</v>
      </c>
    </row>
    <row r="6" spans="1:27">
      <c r="A6" s="4" t="s">
        <v>527</v>
      </c>
      <c r="R6" s="4" t="s">
        <v>50</v>
      </c>
      <c r="S6" s="4" t="s">
        <v>50</v>
      </c>
    </row>
    <row r="7" spans="1:27">
      <c r="A7" s="4" t="s">
        <v>528</v>
      </c>
      <c r="R7" s="5" t="n">
        <v>1172128</v>
      </c>
      <c r="S7" s="5" t="n">
        <v>814089</v>
      </c>
    </row>
    <row r="8" spans="1:27">
      <c r="A8" s="4" t="s">
        <v>529</v>
      </c>
      <c r="R8" s="6" t="n">
        <v>612900</v>
      </c>
      <c r="S8" s="6" t="n">
        <v>542447</v>
      </c>
    </row>
    <row r="9" spans="1:27">
      <c r="A9" s="4" t="s">
        <v>530</v>
      </c>
      <c r="R9" s="5" t="n">
        <v>425717</v>
      </c>
    </row>
    <row r="10" spans="1:27">
      <c r="A10" s="4" t="s">
        <v>146</v>
      </c>
      <c r="R10" s="6" t="n">
        <v>187183</v>
      </c>
    </row>
    <row r="11" spans="1:27">
      <c r="A11" s="4" t="s">
        <v>531</v>
      </c>
      <c r="L11" s="5" t="n">
        <v>132577</v>
      </c>
      <c r="R11" s="5" t="n">
        <v>466504</v>
      </c>
    </row>
    <row r="12" spans="1:27">
      <c r="A12" s="4" t="s">
        <v>532</v>
      </c>
      <c r="L12" s="6" t="n">
        <v>92805</v>
      </c>
      <c r="R12" s="6" t="n">
        <v>234752</v>
      </c>
      <c r="S12" s="5" t="n">
        <v>92805</v>
      </c>
    </row>
    <row r="13" spans="1:27">
      <c r="A13" s="4" t="s">
        <v>533</v>
      </c>
      <c r="S13" s="5" t="n">
        <v>5589501</v>
      </c>
    </row>
    <row r="14" spans="1:27">
      <c r="A14" s="4" t="s">
        <v>534</v>
      </c>
      <c r="O14" s="6" t="n">
        <v>4850000</v>
      </c>
      <c r="R14" s="6" t="n">
        <v>4850000</v>
      </c>
      <c r="T14" s="6" t="n">
        <v>4850000</v>
      </c>
      <c r="X14" s="6" t="n">
        <v>1742000</v>
      </c>
    </row>
    <row r="15" spans="1:27">
      <c r="A15" s="4" t="s">
        <v>535</v>
      </c>
      <c r="O15" s="4" t="s">
        <v>536</v>
      </c>
      <c r="P15" s="4" t="s">
        <v>536</v>
      </c>
      <c r="Q15" s="4" t="s">
        <v>536</v>
      </c>
    </row>
    <row r="16" spans="1:27">
      <c r="A16" s="4" t="s">
        <v>537</v>
      </c>
      <c r="Q16" s="4" t="s">
        <v>538</v>
      </c>
    </row>
    <row r="17" spans="1:27">
      <c r="A17" s="4" t="s">
        <v>539</v>
      </c>
      <c r="R17" s="5" t="n">
        <v>0</v>
      </c>
      <c r="T17" s="5" t="n">
        <v>5858257</v>
      </c>
    </row>
    <row r="18" spans="1:27">
      <c r="A18" s="4" t="s">
        <v>540</v>
      </c>
      <c r="W18" s="6" t="n">
        <v>3750000</v>
      </c>
    </row>
    <row r="19" spans="1:27">
      <c r="A19" s="4" t="s">
        <v>541</v>
      </c>
      <c r="O19" s="4" t="s">
        <v>417</v>
      </c>
      <c r="W19" s="4" t="s">
        <v>417</v>
      </c>
    </row>
    <row r="20" spans="1:27">
      <c r="A20" s="4" t="s">
        <v>542</v>
      </c>
      <c r="O20" s="5" t="n">
        <v>5357143</v>
      </c>
      <c r="P20" s="5" t="n">
        <v>5357143</v>
      </c>
    </row>
    <row r="21" spans="1:27">
      <c r="A21" s="4" t="s">
        <v>543</v>
      </c>
      <c r="U21" s="7" t="n">
        <v>1.08</v>
      </c>
    </row>
    <row r="22" spans="1:27">
      <c r="A22" s="4" t="s">
        <v>544</v>
      </c>
      <c r="R22" s="8" t="n">
        <v>2.97</v>
      </c>
      <c r="T22" s="8" t="n">
        <v>2.97</v>
      </c>
      <c r="U22" s="8" t="n">
        <v>2.97</v>
      </c>
    </row>
    <row r="23" spans="1:27">
      <c r="A23" s="4" t="s">
        <v>545</v>
      </c>
      <c r="R23" s="6" t="n">
        <v>4850000</v>
      </c>
      <c r="S23" s="5" t="n">
        <v>4850000</v>
      </c>
      <c r="T23" s="6" t="n">
        <v>4850000</v>
      </c>
      <c r="X23" s="5" t="n">
        <v>215000</v>
      </c>
      <c r="Z23" s="6" t="n">
        <v>215000</v>
      </c>
    </row>
    <row r="24" spans="1:27">
      <c r="A24" s="4" t="s">
        <v>546</v>
      </c>
      <c r="R24" s="5" t="n">
        <v>1</v>
      </c>
    </row>
    <row r="25" spans="1:27">
      <c r="A25" s="4" t="s">
        <v>547</v>
      </c>
      <c r="B25" s="4" t="s">
        <v>496</v>
      </c>
      <c r="R25" s="6" t="n">
        <v>748369</v>
      </c>
      <c r="S25" s="5" t="n">
        <v>636727</v>
      </c>
    </row>
    <row r="26" spans="1:27">
      <c r="A26" s="4" t="s">
        <v>548</v>
      </c>
      <c r="R26" s="5" t="n">
        <v>1598883</v>
      </c>
      <c r="S26" s="5" t="n">
        <v>1772663</v>
      </c>
    </row>
    <row r="27" spans="1:27">
      <c r="A27" s="4" t="s">
        <v>549</v>
      </c>
      <c r="R27" s="4" t="s">
        <v>50</v>
      </c>
      <c r="S27" s="5" t="n">
        <v>16497</v>
      </c>
    </row>
    <row r="28" spans="1:27">
      <c r="A28" s="4" t="s">
        <v>550</v>
      </c>
      <c r="S28" s="6" t="n">
        <v>75200</v>
      </c>
    </row>
    <row r="29" spans="1:27">
      <c r="A29" s="4" t="s">
        <v>551</v>
      </c>
      <c r="R29" s="5" t="n">
        <v>24</v>
      </c>
    </row>
    <row r="30" spans="1:27">
      <c r="A30" s="4" t="s">
        <v>552</v>
      </c>
      <c r="R30" s="5" t="n">
        <v>5084280</v>
      </c>
      <c r="S30" s="5" t="n">
        <v>3557077</v>
      </c>
      <c r="T30" s="5" t="n">
        <v>5084280</v>
      </c>
      <c r="U30" s="5" t="n">
        <v>5084280</v>
      </c>
    </row>
    <row r="31" spans="1:27">
      <c r="A31" s="4" t="s">
        <v>553</v>
      </c>
      <c r="H31" s="5" t="n">
        <v>100000</v>
      </c>
      <c r="J31" s="5" t="n">
        <v>3582000</v>
      </c>
      <c r="N31" s="5" t="n">
        <v>3750000</v>
      </c>
      <c r="R31" s="5" t="n">
        <v>3682000</v>
      </c>
      <c r="S31" s="5" t="n">
        <v>3750000</v>
      </c>
    </row>
    <row r="32" spans="1:27">
      <c r="A32" s="4" t="s">
        <v>554</v>
      </c>
      <c r="H32" s="7" t="n">
        <v>0.35</v>
      </c>
      <c r="J32" s="7" t="n">
        <v>0.43</v>
      </c>
      <c r="N32" s="7" t="n">
        <v>0.71</v>
      </c>
      <c r="R32" s="7" t="n">
        <v>0.43</v>
      </c>
      <c r="S32" s="7" t="n">
        <v>0.71</v>
      </c>
    </row>
    <row r="33" spans="1:27">
      <c r="A33" s="4" t="s">
        <v>555</v>
      </c>
      <c r="H33" s="6" t="n">
        <v>31000</v>
      </c>
      <c r="J33" s="6" t="n">
        <v>1183000</v>
      </c>
      <c r="N33" s="6" t="n">
        <v>2133000</v>
      </c>
    </row>
    <row r="34" spans="1:27">
      <c r="A34" s="4" t="s">
        <v>556</v>
      </c>
      <c r="H34" s="4" t="s">
        <v>557</v>
      </c>
      <c r="J34" s="4" t="s">
        <v>557</v>
      </c>
      <c r="N34" s="4" t="s">
        <v>557</v>
      </c>
    </row>
    <row r="35" spans="1:27">
      <c r="A35" s="4" t="s">
        <v>558</v>
      </c>
      <c r="H35" s="4" t="s">
        <v>559</v>
      </c>
      <c r="J35" s="4" t="s">
        <v>560</v>
      </c>
      <c r="N35" s="4" t="s">
        <v>561</v>
      </c>
    </row>
    <row r="36" spans="1:27">
      <c r="A36" s="4" t="s">
        <v>562</v>
      </c>
      <c r="H36" s="4" t="s">
        <v>563</v>
      </c>
      <c r="J36" s="4" t="s">
        <v>564</v>
      </c>
      <c r="N36" s="4" t="s">
        <v>565</v>
      </c>
    </row>
    <row r="37" spans="1:27">
      <c r="A37" s="4" t="s">
        <v>566</v>
      </c>
      <c r="H37" s="5" t="n">
        <v>10</v>
      </c>
      <c r="J37" s="5" t="n">
        <v>9</v>
      </c>
      <c r="N37" s="5" t="n">
        <v>9</v>
      </c>
    </row>
    <row r="38" spans="1:27">
      <c r="A38" s="4" t="s">
        <v>567</v>
      </c>
      <c r="H38" s="4" t="s">
        <v>568</v>
      </c>
      <c r="I38" s="4" t="s">
        <v>569</v>
      </c>
      <c r="J38" s="4" t="s">
        <v>570</v>
      </c>
      <c r="K38" s="4" t="s">
        <v>569</v>
      </c>
      <c r="N38" s="4" t="s">
        <v>569</v>
      </c>
    </row>
    <row r="39" spans="1:27">
      <c r="A39" s="4" t="s">
        <v>571</v>
      </c>
      <c r="I39" s="7" t="n">
        <v>0.4</v>
      </c>
      <c r="R39" s="8" t="n">
        <v>-0.71</v>
      </c>
    </row>
    <row r="40" spans="1:27">
      <c r="A40" s="4" t="s">
        <v>572</v>
      </c>
      <c r="I40" s="6" t="n">
        <v>240000</v>
      </c>
    </row>
    <row r="41" spans="1:27">
      <c r="A41" s="4" t="s">
        <v>573</v>
      </c>
    </row>
    <row r="42" spans="1:27">
      <c r="A42" s="3" t="s">
        <v>104</v>
      </c>
    </row>
    <row r="43" spans="1:27">
      <c r="A43" s="4" t="s">
        <v>567</v>
      </c>
      <c r="C43" s="4" t="s">
        <v>569</v>
      </c>
      <c r="D43" s="4" t="s">
        <v>570</v>
      </c>
      <c r="E43" s="4" t="s">
        <v>569</v>
      </c>
      <c r="F43" s="4" t="s">
        <v>570</v>
      </c>
      <c r="G43" s="4" t="s">
        <v>569</v>
      </c>
    </row>
    <row r="44" spans="1:27">
      <c r="A44" s="4" t="s">
        <v>574</v>
      </c>
    </row>
    <row r="45" spans="1:27">
      <c r="A45" s="3" t="s">
        <v>104</v>
      </c>
    </row>
    <row r="46" spans="1:27">
      <c r="A46" s="4" t="s">
        <v>547</v>
      </c>
      <c r="R46" s="5" t="n">
        <v>68750</v>
      </c>
    </row>
    <row r="47" spans="1:27">
      <c r="A47" s="4" t="s">
        <v>575</v>
      </c>
      <c r="R47" s="5" t="n">
        <v>6875</v>
      </c>
    </row>
    <row r="48" spans="1:27">
      <c r="A48" s="4" t="s">
        <v>576</v>
      </c>
      <c r="R48" s="5" t="n">
        <v>3437</v>
      </c>
    </row>
    <row r="49" spans="1:27">
      <c r="A49" s="4" t="s">
        <v>577</v>
      </c>
    </row>
    <row r="50" spans="1:27">
      <c r="A50" s="3" t="s">
        <v>104</v>
      </c>
    </row>
    <row r="51" spans="1:27">
      <c r="A51" s="4" t="s">
        <v>458</v>
      </c>
      <c r="Q51" s="9" t="n">
        <v>0.6792</v>
      </c>
    </row>
    <row r="52" spans="1:27">
      <c r="A52" s="4" t="s">
        <v>533</v>
      </c>
      <c r="Q52" s="6" t="n">
        <v>1250000</v>
      </c>
    </row>
    <row r="53" spans="1:27">
      <c r="A53" s="4" t="s">
        <v>578</v>
      </c>
      <c r="Q53" s="5" t="n">
        <v>1840400</v>
      </c>
    </row>
    <row r="54" spans="1:27">
      <c r="A54" s="4" t="s">
        <v>579</v>
      </c>
    </row>
    <row r="55" spans="1:27">
      <c r="A55" s="3" t="s">
        <v>104</v>
      </c>
    </row>
    <row r="56" spans="1:27">
      <c r="A56" s="4" t="s">
        <v>580</v>
      </c>
      <c r="O56" s="5" t="n">
        <v>5</v>
      </c>
      <c r="P56" s="5" t="n">
        <v>5</v>
      </c>
      <c r="Q56" s="5" t="n">
        <v>5</v>
      </c>
    </row>
    <row r="57" spans="1:27">
      <c r="A57" s="4" t="s">
        <v>581</v>
      </c>
      <c r="O57" s="5" t="n">
        <v>4017857</v>
      </c>
      <c r="P57" s="5" t="n">
        <v>4017857</v>
      </c>
      <c r="Q57" s="5" t="n">
        <v>1840400</v>
      </c>
    </row>
    <row r="58" spans="1:27">
      <c r="A58" s="4" t="s">
        <v>582</v>
      </c>
      <c r="W58" s="7" t="n">
        <v>1.1</v>
      </c>
      <c r="Y58" s="9" t="n">
        <v>0.8290999999999999</v>
      </c>
    </row>
    <row r="59" spans="1:27">
      <c r="A59" s="4" t="s">
        <v>583</v>
      </c>
    </row>
    <row r="60" spans="1:27">
      <c r="A60" s="3" t="s">
        <v>104</v>
      </c>
    </row>
    <row r="61" spans="1:27">
      <c r="A61" s="4" t="s">
        <v>458</v>
      </c>
      <c r="P61" s="9" t="n">
        <v>0.9515</v>
      </c>
      <c r="Q61" s="9" t="n">
        <v>0.8718</v>
      </c>
    </row>
    <row r="62" spans="1:27">
      <c r="A62" s="4" t="s">
        <v>580</v>
      </c>
      <c r="O62" s="5" t="n">
        <v>5</v>
      </c>
      <c r="P62" s="5" t="n">
        <v>5</v>
      </c>
      <c r="Q62" s="5" t="n">
        <v>5</v>
      </c>
    </row>
    <row r="63" spans="1:27">
      <c r="A63" s="4" t="s">
        <v>539</v>
      </c>
      <c r="O63" s="5" t="n">
        <v>214285</v>
      </c>
      <c r="P63" s="5" t="n">
        <v>214285</v>
      </c>
      <c r="Q63" s="5" t="n">
        <v>73616</v>
      </c>
    </row>
    <row r="64" spans="1:27">
      <c r="A64" s="4" t="s">
        <v>584</v>
      </c>
      <c r="O64" s="5" t="n">
        <v>1</v>
      </c>
      <c r="P64" s="5" t="n">
        <v>1</v>
      </c>
      <c r="Q64" s="5" t="n">
        <v>1</v>
      </c>
    </row>
    <row r="65" spans="1:27">
      <c r="A65" s="4" t="s">
        <v>585</v>
      </c>
      <c r="O65" s="6" t="n">
        <v>70000</v>
      </c>
      <c r="X65" s="5" t="n">
        <v>22000</v>
      </c>
    </row>
    <row r="66" spans="1:27">
      <c r="A66" s="4" t="s">
        <v>586</v>
      </c>
    </row>
    <row r="67" spans="1:27">
      <c r="A67" s="3" t="s">
        <v>104</v>
      </c>
    </row>
    <row r="68" spans="1:27">
      <c r="A68" s="4" t="s">
        <v>533</v>
      </c>
      <c r="P68" s="7" t="n">
        <v>3.75</v>
      </c>
    </row>
    <row r="69" spans="1:27">
      <c r="A69" s="4" t="s">
        <v>587</v>
      </c>
    </row>
    <row r="70" spans="1:27">
      <c r="A70" s="3" t="s">
        <v>104</v>
      </c>
    </row>
    <row r="71" spans="1:27">
      <c r="A71" s="4" t="s">
        <v>458</v>
      </c>
      <c r="P71" s="7" t="n">
        <v>1.1</v>
      </c>
      <c r="Q71" s="9" t="n">
        <v>0.8290999999999999</v>
      </c>
    </row>
    <row r="72" spans="1:27">
      <c r="A72" s="4" t="s">
        <v>539</v>
      </c>
      <c r="O72" s="5" t="n">
        <v>4017857</v>
      </c>
      <c r="P72" s="5" t="n">
        <v>4017857</v>
      </c>
      <c r="Q72" s="5" t="n">
        <v>1840400</v>
      </c>
    </row>
    <row r="73" spans="1:27">
      <c r="A73" s="4" t="s">
        <v>585</v>
      </c>
      <c r="O73" s="6" t="n">
        <v>4850000</v>
      </c>
      <c r="X73" s="6" t="n">
        <v>1742000</v>
      </c>
    </row>
    <row r="74" spans="1:27">
      <c r="A74" s="4" t="s">
        <v>588</v>
      </c>
    </row>
    <row r="75" spans="1:27">
      <c r="A75" s="3" t="s">
        <v>104</v>
      </c>
    </row>
    <row r="76" spans="1:27">
      <c r="A76" s="4" t="s">
        <v>533</v>
      </c>
      <c r="O76" s="6" t="n">
        <v>5000000</v>
      </c>
      <c r="Q76" s="6" t="n">
        <v>5000000</v>
      </c>
    </row>
    <row r="77" spans="1:27">
      <c r="A77" s="4" t="s">
        <v>589</v>
      </c>
    </row>
    <row r="78" spans="1:27">
      <c r="A78" s="3" t="s">
        <v>104</v>
      </c>
    </row>
    <row r="79" spans="1:27">
      <c r="A79" s="4" t="s">
        <v>458</v>
      </c>
      <c r="R79" s="8" t="n">
        <v>0.52</v>
      </c>
      <c r="S79" s="7" t="n">
        <v>0.67</v>
      </c>
    </row>
    <row r="80" spans="1:27">
      <c r="A80" s="4" t="s">
        <v>590</v>
      </c>
    </row>
    <row r="81" spans="1:27">
      <c r="A81" s="3" t="s">
        <v>104</v>
      </c>
    </row>
    <row r="82" spans="1:27">
      <c r="A82" s="4" t="s">
        <v>458</v>
      </c>
      <c r="L82" s="7" t="n">
        <v>0.7</v>
      </c>
      <c r="R82" s="7" t="n">
        <v>0.5</v>
      </c>
    </row>
    <row r="83" spans="1:27">
      <c r="A83" s="4" t="s">
        <v>94</v>
      </c>
    </row>
    <row r="84" spans="1:27">
      <c r="A84" s="3" t="s">
        <v>104</v>
      </c>
    </row>
    <row r="85" spans="1:27">
      <c r="A85" s="4" t="s">
        <v>526</v>
      </c>
      <c r="R85" s="5" t="n">
        <v>385147</v>
      </c>
      <c r="S85" s="5" t="n">
        <v>695991</v>
      </c>
    </row>
    <row r="86" spans="1:27">
      <c r="A86" s="4" t="s">
        <v>527</v>
      </c>
      <c r="R86" s="6" t="n">
        <v>188722</v>
      </c>
      <c r="S86" s="6" t="n">
        <v>1040990</v>
      </c>
    </row>
    <row r="87" spans="1:27">
      <c r="A87" s="4" t="s">
        <v>528</v>
      </c>
      <c r="R87" s="5" t="n">
        <v>1172128</v>
      </c>
      <c r="S87" s="5" t="n">
        <v>814089</v>
      </c>
    </row>
    <row r="88" spans="1:27">
      <c r="A88" s="4" t="s">
        <v>529</v>
      </c>
      <c r="R88" s="6" t="n">
        <v>612900</v>
      </c>
      <c r="S88" s="6" t="n">
        <v>542447</v>
      </c>
    </row>
    <row r="89" spans="1:27">
      <c r="A89" s="4" t="s">
        <v>531</v>
      </c>
      <c r="R89" s="5" t="n">
        <v>466504</v>
      </c>
      <c r="S89" s="5" t="n">
        <v>132577</v>
      </c>
    </row>
    <row r="90" spans="1:27">
      <c r="A90" s="4" t="s">
        <v>532</v>
      </c>
      <c r="R90" s="6" t="n">
        <v>234752</v>
      </c>
      <c r="S90" s="6" t="n">
        <v>92805</v>
      </c>
    </row>
    <row r="91" spans="1:27">
      <c r="A91" s="4" t="s">
        <v>533</v>
      </c>
      <c r="S91" s="6" t="n">
        <v>5589501</v>
      </c>
    </row>
    <row r="92" spans="1:27">
      <c r="A92" s="4" t="s">
        <v>578</v>
      </c>
      <c r="S92" s="5" t="n">
        <v>7197543</v>
      </c>
    </row>
    <row r="93" spans="1:27">
      <c r="A93" s="4" t="s">
        <v>542</v>
      </c>
      <c r="R93" s="5" t="n">
        <v>1354405</v>
      </c>
      <c r="S93" s="5" t="n">
        <v>83333</v>
      </c>
    </row>
    <row r="94" spans="1:27">
      <c r="A94" s="4" t="s">
        <v>591</v>
      </c>
    </row>
    <row r="95" spans="1:27">
      <c r="A95" s="3" t="s">
        <v>104</v>
      </c>
    </row>
    <row r="96" spans="1:27">
      <c r="A96" s="4" t="s">
        <v>458</v>
      </c>
      <c r="R96" s="7" t="n">
        <v>0.49</v>
      </c>
      <c r="S96" s="7" t="n">
        <v>1.5</v>
      </c>
    </row>
    <row r="97" spans="1:27">
      <c r="A97" s="4" t="s">
        <v>592</v>
      </c>
      <c r="N97" s="5" t="n">
        <v>800000</v>
      </c>
      <c r="V97" s="5" t="n">
        <v>2500000</v>
      </c>
    </row>
    <row r="98" spans="1:27">
      <c r="A98" s="4" t="s">
        <v>593</v>
      </c>
      <c r="R98" s="5" t="n">
        <v>2500000</v>
      </c>
      <c r="S98" s="5" t="n">
        <v>2114853</v>
      </c>
    </row>
    <row r="99" spans="1:27">
      <c r="A99" s="4" t="s">
        <v>548</v>
      </c>
      <c r="R99" s="6" t="n">
        <v>49981</v>
      </c>
      <c r="S99" s="6" t="n">
        <v>262931</v>
      </c>
    </row>
    <row r="100" spans="1:27">
      <c r="A100" s="4" t="s">
        <v>594</v>
      </c>
      <c r="R100" s="5" t="n">
        <v>65098</v>
      </c>
      <c r="S100" s="5" t="n">
        <v>123571</v>
      </c>
    </row>
    <row r="101" spans="1:27">
      <c r="A101" s="4" t="s">
        <v>595</v>
      </c>
    </row>
    <row r="102" spans="1:27">
      <c r="A102" s="3" t="s">
        <v>104</v>
      </c>
    </row>
    <row r="103" spans="1:27">
      <c r="A103" s="4" t="s">
        <v>548</v>
      </c>
      <c r="R103" s="6" t="n">
        <v>408000</v>
      </c>
      <c r="S103" s="6" t="n">
        <v>1725000</v>
      </c>
    </row>
    <row r="104" spans="1:27">
      <c r="A104" s="4" t="s">
        <v>596</v>
      </c>
    </row>
    <row r="105" spans="1:27">
      <c r="A105" s="3" t="s">
        <v>104</v>
      </c>
    </row>
    <row r="106" spans="1:27">
      <c r="A106" s="4" t="s">
        <v>548</v>
      </c>
      <c r="R106" s="5" t="n">
        <v>240000</v>
      </c>
    </row>
    <row r="107" spans="1:27">
      <c r="A107" s="4" t="s">
        <v>597</v>
      </c>
    </row>
    <row r="108" spans="1:27">
      <c r="A108" s="3" t="s">
        <v>104</v>
      </c>
    </row>
    <row r="109" spans="1:27">
      <c r="A109" s="4" t="s">
        <v>548</v>
      </c>
      <c r="R109" s="5" t="n">
        <v>939000</v>
      </c>
    </row>
    <row r="110" spans="1:27">
      <c r="A110" s="4" t="s">
        <v>598</v>
      </c>
    </row>
    <row r="111" spans="1:27">
      <c r="A111" s="3" t="s">
        <v>104</v>
      </c>
    </row>
    <row r="112" spans="1:27">
      <c r="A112" s="4" t="s">
        <v>548</v>
      </c>
      <c r="R112" s="6" t="n">
        <v>27000</v>
      </c>
    </row>
    <row r="113" spans="1:27"/>
    <row r="114" spans="1:27">
      <c r="A114" s="4" t="s">
        <v>496</v>
      </c>
      <c r="B114" s="4" t="s">
        <v>599</v>
      </c>
    </row>
  </sheetData>
  <mergeCells count="3">
    <mergeCell ref="A1:B1"/>
    <mergeCell ref="A113:Z113"/>
    <mergeCell ref="B114:Z1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601</v>
      </c>
      <c r="C1" s="2" t="s">
        <v>602</v>
      </c>
      <c r="D1" s="2" t="s">
        <v>34</v>
      </c>
      <c r="E1" s="2" t="s">
        <v>35</v>
      </c>
    </row>
    <row r="2" spans="1:5">
      <c r="A2" s="3" t="s">
        <v>104</v>
      </c>
    </row>
    <row r="3" spans="1:5">
      <c r="A3" s="4" t="s">
        <v>603</v>
      </c>
      <c r="D3" s="6" t="n">
        <v>36254043</v>
      </c>
      <c r="E3" s="6" t="n">
        <v>35156483</v>
      </c>
    </row>
    <row r="4" spans="1:5">
      <c r="A4" s="4" t="s">
        <v>604</v>
      </c>
      <c r="E4" s="5" t="n">
        <v>5589501</v>
      </c>
    </row>
    <row r="5" spans="1:5">
      <c r="A5" s="4" t="s">
        <v>605</v>
      </c>
      <c r="E5" s="5" t="n">
        <v>-6592000</v>
      </c>
    </row>
    <row r="6" spans="1:5">
      <c r="A6" s="4" t="s">
        <v>606</v>
      </c>
      <c r="E6" s="4" t="s">
        <v>50</v>
      </c>
    </row>
    <row r="7" spans="1:5">
      <c r="A7" s="4" t="s">
        <v>607</v>
      </c>
      <c r="D7" s="5" t="n">
        <v>385147</v>
      </c>
      <c r="E7" s="5" t="n">
        <v>695991</v>
      </c>
    </row>
    <row r="8" spans="1:5">
      <c r="A8" s="4" t="s">
        <v>608</v>
      </c>
      <c r="D8" s="4" t="s">
        <v>50</v>
      </c>
      <c r="E8" s="4" t="s">
        <v>50</v>
      </c>
    </row>
    <row r="9" spans="1:5">
      <c r="A9" s="4" t="s">
        <v>609</v>
      </c>
      <c r="D9" s="5" t="n">
        <v>1172128</v>
      </c>
      <c r="E9" s="5" t="n">
        <v>814089</v>
      </c>
    </row>
    <row r="10" spans="1:5">
      <c r="A10" s="4" t="s">
        <v>610</v>
      </c>
      <c r="D10" s="6" t="n">
        <v>612900</v>
      </c>
      <c r="E10" s="6" t="n">
        <v>542447</v>
      </c>
    </row>
    <row r="11" spans="1:5">
      <c r="A11" s="4" t="s">
        <v>611</v>
      </c>
      <c r="B11" s="5" t="n">
        <v>132577</v>
      </c>
      <c r="D11" s="5" t="n">
        <v>466504</v>
      </c>
    </row>
    <row r="12" spans="1:5">
      <c r="A12" s="4" t="s">
        <v>612</v>
      </c>
      <c r="B12" s="6" t="n">
        <v>92805</v>
      </c>
      <c r="D12" s="6" t="n">
        <v>234752</v>
      </c>
      <c r="E12" s="5" t="n">
        <v>92805</v>
      </c>
    </row>
    <row r="13" spans="1:5">
      <c r="A13" s="4" t="s">
        <v>613</v>
      </c>
      <c r="E13" s="5" t="n">
        <v>288747</v>
      </c>
    </row>
    <row r="14" spans="1:5">
      <c r="A14" s="4" t="s">
        <v>614</v>
      </c>
      <c r="E14" s="5" t="n">
        <v>131998</v>
      </c>
    </row>
    <row r="15" spans="1:5">
      <c r="A15" s="4" t="s">
        <v>615</v>
      </c>
      <c r="C15" s="5" t="n">
        <v>5357143</v>
      </c>
    </row>
    <row r="16" spans="1:5">
      <c r="A16" s="4" t="s">
        <v>616</v>
      </c>
      <c r="D16" s="5" t="n">
        <v>792381</v>
      </c>
      <c r="E16" s="5" t="n">
        <v>49166</v>
      </c>
    </row>
    <row r="17" spans="1:5">
      <c r="A17" s="4" t="s">
        <v>617</v>
      </c>
      <c r="E17" s="5" t="n">
        <v>1742000</v>
      </c>
    </row>
    <row r="18" spans="1:5">
      <c r="A18" s="4" t="s">
        <v>603</v>
      </c>
      <c r="D18" s="6" t="n">
        <v>34326005</v>
      </c>
      <c r="E18" s="6" t="n">
        <v>36254043</v>
      </c>
    </row>
    <row r="19" spans="1:5">
      <c r="A19" s="4" t="s">
        <v>94</v>
      </c>
    </row>
    <row r="20" spans="1:5">
      <c r="A20" s="3" t="s">
        <v>104</v>
      </c>
    </row>
    <row r="21" spans="1:5">
      <c r="A21" s="4" t="s">
        <v>618</v>
      </c>
      <c r="D21" s="5" t="n">
        <v>121784619</v>
      </c>
      <c r="E21" s="5" t="n">
        <v>109068492</v>
      </c>
    </row>
    <row r="22" spans="1:5">
      <c r="A22" s="4" t="s">
        <v>603</v>
      </c>
      <c r="D22" s="6" t="n">
        <v>125174377</v>
      </c>
      <c r="E22" s="6" t="n">
        <v>122380723</v>
      </c>
    </row>
    <row r="23" spans="1:5">
      <c r="A23" s="4" t="s">
        <v>619</v>
      </c>
      <c r="E23" s="5" t="n">
        <v>7197543</v>
      </c>
    </row>
    <row r="24" spans="1:5">
      <c r="A24" s="4" t="s">
        <v>604</v>
      </c>
      <c r="E24" s="6" t="n">
        <v>5589501</v>
      </c>
    </row>
    <row r="25" spans="1:5">
      <c r="A25" s="4" t="s">
        <v>605</v>
      </c>
      <c r="E25" s="5" t="n">
        <v>-6592000</v>
      </c>
    </row>
    <row r="26" spans="1:5">
      <c r="A26" s="4" t="s">
        <v>606</v>
      </c>
      <c r="E26" s="6" t="n">
        <v>-92000</v>
      </c>
    </row>
    <row r="27" spans="1:5">
      <c r="A27" s="4" t="s">
        <v>607</v>
      </c>
      <c r="D27" s="5" t="n">
        <v>385147</v>
      </c>
      <c r="E27" s="5" t="n">
        <v>695991</v>
      </c>
    </row>
    <row r="28" spans="1:5">
      <c r="A28" s="4" t="s">
        <v>608</v>
      </c>
      <c r="D28" s="6" t="n">
        <v>188722</v>
      </c>
      <c r="E28" s="6" t="n">
        <v>1040990</v>
      </c>
    </row>
    <row r="29" spans="1:5">
      <c r="A29" s="4" t="s">
        <v>609</v>
      </c>
      <c r="D29" s="5" t="n">
        <v>1172128</v>
      </c>
      <c r="E29" s="5" t="n">
        <v>814089</v>
      </c>
    </row>
    <row r="30" spans="1:5">
      <c r="A30" s="4" t="s">
        <v>610</v>
      </c>
      <c r="D30" s="6" t="n">
        <v>612900</v>
      </c>
      <c r="E30" s="6" t="n">
        <v>542447</v>
      </c>
    </row>
    <row r="31" spans="1:5">
      <c r="A31" s="4" t="s">
        <v>611</v>
      </c>
      <c r="D31" s="5" t="n">
        <v>466504</v>
      </c>
      <c r="E31" s="5" t="n">
        <v>132577</v>
      </c>
    </row>
    <row r="32" spans="1:5">
      <c r="A32" s="4" t="s">
        <v>612</v>
      </c>
      <c r="D32" s="6" t="n">
        <v>234752</v>
      </c>
      <c r="E32" s="6" t="n">
        <v>92805</v>
      </c>
    </row>
    <row r="33" spans="1:5">
      <c r="A33" s="4" t="s">
        <v>620</v>
      </c>
      <c r="E33" s="5" t="n">
        <v>458329</v>
      </c>
    </row>
    <row r="34" spans="1:5">
      <c r="A34" s="4" t="s">
        <v>613</v>
      </c>
      <c r="E34" s="6" t="n">
        <v>288747</v>
      </c>
    </row>
    <row r="35" spans="1:5">
      <c r="A35" s="4" t="s">
        <v>621</v>
      </c>
      <c r="E35" s="5" t="n">
        <v>187321</v>
      </c>
    </row>
    <row r="36" spans="1:5">
      <c r="A36" s="4" t="s">
        <v>614</v>
      </c>
      <c r="E36" s="6" t="n">
        <v>131998</v>
      </c>
    </row>
    <row r="37" spans="1:5">
      <c r="A37" s="4" t="s">
        <v>615</v>
      </c>
      <c r="D37" s="5" t="n">
        <v>1354405</v>
      </c>
      <c r="E37" s="5" t="n">
        <v>83333</v>
      </c>
    </row>
    <row r="38" spans="1:5">
      <c r="A38" s="4" t="s">
        <v>616</v>
      </c>
      <c r="D38" s="6" t="n">
        <v>792381</v>
      </c>
      <c r="E38" s="6" t="n">
        <v>49166</v>
      </c>
    </row>
    <row r="39" spans="1:5">
      <c r="A39" s="4" t="s">
        <v>622</v>
      </c>
      <c r="E39" s="5" t="n">
        <v>3146944</v>
      </c>
    </row>
    <row r="40" spans="1:5">
      <c r="A40" s="4" t="s">
        <v>617</v>
      </c>
      <c r="E40" s="6" t="n">
        <v>1742000</v>
      </c>
    </row>
    <row r="41" spans="1:5">
      <c r="A41" s="4" t="s">
        <v>618</v>
      </c>
      <c r="D41" s="5" t="n">
        <v>125162803</v>
      </c>
      <c r="E41" s="5" t="n">
        <v>121784619</v>
      </c>
    </row>
    <row r="42" spans="1:5">
      <c r="A42" s="4" t="s">
        <v>603</v>
      </c>
      <c r="D42" s="6" t="n">
        <v>127003132</v>
      </c>
      <c r="E42" s="6" t="n">
        <v>125174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34</v>
      </c>
    </row>
    <row r="3" spans="1:2">
      <c r="A3" s="3" t="s">
        <v>104</v>
      </c>
    </row>
    <row r="4" spans="1:2">
      <c r="A4" s="4" t="s">
        <v>175</v>
      </c>
      <c r="B4" s="4" t="s">
        <v>17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3</v>
      </c>
      <c r="B1" s="2" t="s">
        <v>602</v>
      </c>
      <c r="C1" s="2" t="s">
        <v>624</v>
      </c>
    </row>
    <row r="2" spans="1:3">
      <c r="A2" s="3" t="s">
        <v>104</v>
      </c>
    </row>
    <row r="3" spans="1:3">
      <c r="A3" s="4" t="s">
        <v>625</v>
      </c>
      <c r="B3" s="4" t="s">
        <v>626</v>
      </c>
      <c r="C3" s="4" t="s">
        <v>627</v>
      </c>
    </row>
    <row r="4" spans="1:3">
      <c r="A4" s="4" t="s">
        <v>628</v>
      </c>
      <c r="B4" s="4" t="s">
        <v>561</v>
      </c>
      <c r="C4" s="4" t="s">
        <v>629</v>
      </c>
    </row>
    <row r="5" spans="1:3">
      <c r="A5" s="4" t="s">
        <v>630</v>
      </c>
      <c r="B5" s="4" t="s">
        <v>557</v>
      </c>
      <c r="C5" s="4" t="s">
        <v>557</v>
      </c>
    </row>
    <row r="6" spans="1:3">
      <c r="A6" s="4" t="s">
        <v>631</v>
      </c>
      <c r="B6" s="4" t="s">
        <v>632</v>
      </c>
      <c r="C6" s="4" t="s">
        <v>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3</v>
      </c>
      <c r="B1" s="2" t="s">
        <v>1</v>
      </c>
    </row>
    <row r="2" spans="1:3">
      <c r="B2" s="2" t="s">
        <v>34</v>
      </c>
      <c r="C2" s="2" t="s">
        <v>441</v>
      </c>
    </row>
    <row r="3" spans="1:3">
      <c r="A3" s="3" t="s">
        <v>104</v>
      </c>
    </row>
    <row r="4" spans="1:3">
      <c r="A4" s="4" t="s">
        <v>634</v>
      </c>
      <c r="B4" s="5" t="n">
        <v>4562901</v>
      </c>
      <c r="C4" s="5" t="n">
        <v>657143</v>
      </c>
    </row>
    <row r="5" spans="1:3">
      <c r="A5" s="4" t="s">
        <v>635</v>
      </c>
    </row>
    <row r="6" spans="1:3">
      <c r="A6" s="3" t="s">
        <v>104</v>
      </c>
    </row>
    <row r="7" spans="1:3">
      <c r="A7" s="4" t="s">
        <v>634</v>
      </c>
      <c r="B7" s="5" t="n">
        <v>214285</v>
      </c>
    </row>
    <row r="8" spans="1:3">
      <c r="A8" s="4" t="s">
        <v>636</v>
      </c>
      <c r="B8" s="9" t="n">
        <v>0.9515</v>
      </c>
    </row>
    <row r="9" spans="1:3">
      <c r="A9" s="4" t="s">
        <v>637</v>
      </c>
    </row>
    <row r="10" spans="1:3">
      <c r="A10" s="3" t="s">
        <v>104</v>
      </c>
    </row>
    <row r="11" spans="1:3">
      <c r="A11" s="4" t="s">
        <v>634</v>
      </c>
      <c r="B11" s="5" t="n">
        <v>4017857</v>
      </c>
    </row>
    <row r="12" spans="1:3">
      <c r="A12" s="4" t="s">
        <v>636</v>
      </c>
      <c r="B12" s="7" t="n">
        <v>1.1</v>
      </c>
    </row>
    <row r="13" spans="1:3">
      <c r="A13" s="4" t="s">
        <v>638</v>
      </c>
    </row>
    <row r="14" spans="1:3">
      <c r="A14" s="3" t="s">
        <v>104</v>
      </c>
    </row>
    <row r="15" spans="1:3">
      <c r="A15" s="4" t="s">
        <v>634</v>
      </c>
      <c r="B15" s="5" t="n">
        <v>73616</v>
      </c>
    </row>
    <row r="16" spans="1:3">
      <c r="A16" s="4" t="s">
        <v>636</v>
      </c>
      <c r="B16" s="9" t="n">
        <v>0.8718</v>
      </c>
    </row>
    <row r="17" spans="1:3">
      <c r="A17" s="4" t="s">
        <v>639</v>
      </c>
    </row>
    <row r="18" spans="1:3">
      <c r="A18" s="3" t="s">
        <v>104</v>
      </c>
    </row>
    <row r="19" spans="1:3">
      <c r="A19" s="4" t="s">
        <v>634</v>
      </c>
      <c r="B19" s="5" t="n">
        <v>257143</v>
      </c>
    </row>
    <row r="20" spans="1:3">
      <c r="A20" s="4" t="s">
        <v>636</v>
      </c>
      <c r="B20" s="7" t="n">
        <v>0.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640</v>
      </c>
      <c r="B1" s="2" t="s">
        <v>1</v>
      </c>
      <c r="C1" s="2" t="s">
        <v>641</v>
      </c>
    </row>
    <row r="2" spans="1:3">
      <c r="B2" s="2" t="s">
        <v>34</v>
      </c>
      <c r="C2" s="2" t="s">
        <v>34</v>
      </c>
    </row>
    <row r="3" spans="1:3">
      <c r="A3" s="3" t="s">
        <v>104</v>
      </c>
    </row>
    <row r="4" spans="1:3">
      <c r="A4" s="4" t="s">
        <v>642</v>
      </c>
      <c r="C4" s="5" t="n">
        <v>657143</v>
      </c>
    </row>
    <row r="5" spans="1:3">
      <c r="A5" s="4" t="s">
        <v>643</v>
      </c>
      <c r="C5" s="7" t="n">
        <v>1.29</v>
      </c>
    </row>
    <row r="6" spans="1:3">
      <c r="A6" s="4" t="s">
        <v>644</v>
      </c>
      <c r="B6" s="5" t="n">
        <v>0</v>
      </c>
      <c r="C6" s="5" t="n">
        <v>5858257</v>
      </c>
    </row>
    <row r="7" spans="1:3">
      <c r="A7" s="4" t="s">
        <v>645</v>
      </c>
      <c r="C7" s="7" t="n">
        <v>1.37</v>
      </c>
    </row>
    <row r="8" spans="1:3">
      <c r="A8" s="4" t="s">
        <v>646</v>
      </c>
      <c r="C8" s="5" t="n">
        <v>287901</v>
      </c>
    </row>
    <row r="9" spans="1:3">
      <c r="A9" s="4" t="s">
        <v>647</v>
      </c>
      <c r="C9" s="7" t="n">
        <v>1.25</v>
      </c>
    </row>
    <row r="10" spans="1:3">
      <c r="A10" s="4" t="s">
        <v>648</v>
      </c>
      <c r="C10" s="5" t="n">
        <v>-400000</v>
      </c>
    </row>
    <row r="11" spans="1:3">
      <c r="A11" s="4" t="s">
        <v>649</v>
      </c>
      <c r="C11" s="7" t="n">
        <v>-1.3</v>
      </c>
    </row>
    <row r="12" spans="1:3">
      <c r="A12" s="4" t="s">
        <v>650</v>
      </c>
      <c r="C12" s="5" t="n">
        <v>-1840400</v>
      </c>
    </row>
    <row r="13" spans="1:3">
      <c r="A13" s="4" t="s">
        <v>651</v>
      </c>
      <c r="C13" s="7" t="n">
        <v>-1.12</v>
      </c>
    </row>
    <row r="14" spans="1:3">
      <c r="A14" s="4" t="s">
        <v>642</v>
      </c>
      <c r="B14" s="5" t="n">
        <v>4562901</v>
      </c>
      <c r="C14" s="5" t="n">
        <v>4562901</v>
      </c>
    </row>
    <row r="15" spans="1:3">
      <c r="A15" s="4" t="s">
        <v>643</v>
      </c>
      <c r="B15" s="7" t="n">
        <v>1.36</v>
      </c>
      <c r="C15" s="7" t="n">
        <v>1.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2</v>
      </c>
      <c r="B1" s="2" t="s">
        <v>1</v>
      </c>
    </row>
    <row r="2" spans="1:3">
      <c r="B2" s="2" t="s">
        <v>34</v>
      </c>
      <c r="C2" s="2" t="s">
        <v>35</v>
      </c>
    </row>
    <row r="3" spans="1:3">
      <c r="A3" s="3" t="s">
        <v>104</v>
      </c>
    </row>
    <row r="4" spans="1:3">
      <c r="A4" s="4" t="s">
        <v>653</v>
      </c>
      <c r="B4" s="6" t="n">
        <v>4850000</v>
      </c>
      <c r="C4" s="6" t="n">
        <v>215000</v>
      </c>
    </row>
    <row r="5" spans="1:3">
      <c r="A5" s="4" t="s">
        <v>654</v>
      </c>
      <c r="B5" s="4" t="s">
        <v>50</v>
      </c>
      <c r="C5" s="5" t="n">
        <v>6592000</v>
      </c>
    </row>
    <row r="6" spans="1:3">
      <c r="A6" s="4" t="s">
        <v>655</v>
      </c>
      <c r="B6" s="4" t="s">
        <v>50</v>
      </c>
      <c r="C6" s="5" t="n">
        <v>-1742000</v>
      </c>
    </row>
    <row r="7" spans="1:3">
      <c r="A7" s="4" t="s">
        <v>656</v>
      </c>
      <c r="B7" s="4" t="s">
        <v>50</v>
      </c>
      <c r="C7" s="5" t="n">
        <v>-215000</v>
      </c>
    </row>
    <row r="8" spans="1:3">
      <c r="A8" s="4" t="s">
        <v>657</v>
      </c>
      <c r="B8" s="6" t="n">
        <v>4850000</v>
      </c>
      <c r="C8" s="6" t="n">
        <v>48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34</v>
      </c>
      <c r="C2" s="2" t="s">
        <v>35</v>
      </c>
    </row>
    <row r="3" spans="1:3">
      <c r="A3" s="3" t="s">
        <v>104</v>
      </c>
    </row>
    <row r="4" spans="1:3">
      <c r="A4" s="4" t="s">
        <v>642</v>
      </c>
      <c r="B4" s="5" t="n">
        <v>520000</v>
      </c>
      <c r="C4" s="5" t="n">
        <v>1275591</v>
      </c>
    </row>
    <row r="5" spans="1:3">
      <c r="A5" s="4" t="s">
        <v>659</v>
      </c>
      <c r="B5" s="7" t="n">
        <v>0.49</v>
      </c>
      <c r="C5" s="7" t="n">
        <v>1.18</v>
      </c>
    </row>
    <row r="6" spans="1:3">
      <c r="A6" s="4" t="s">
        <v>660</v>
      </c>
      <c r="B6" s="5" t="n">
        <v>-385147</v>
      </c>
      <c r="C6" s="5" t="n">
        <v>-695991</v>
      </c>
    </row>
    <row r="7" spans="1:3">
      <c r="A7" s="4" t="s">
        <v>661</v>
      </c>
      <c r="B7" s="7" t="n">
        <v>0.49</v>
      </c>
      <c r="C7" s="7" t="n">
        <v>1.5</v>
      </c>
    </row>
    <row r="8" spans="1:3">
      <c r="A8" s="4" t="s">
        <v>662</v>
      </c>
      <c r="B8" s="5" t="n">
        <v>-134853</v>
      </c>
      <c r="C8" s="5" t="n">
        <v>-59600</v>
      </c>
    </row>
    <row r="9" spans="1:3">
      <c r="A9" s="4" t="s">
        <v>663</v>
      </c>
      <c r="B9" s="7" t="n">
        <v>0.49</v>
      </c>
      <c r="C9" s="7" t="n">
        <v>2.22</v>
      </c>
    </row>
    <row r="10" spans="1:3">
      <c r="A10" s="4" t="s">
        <v>642</v>
      </c>
      <c r="B10" s="4" t="s">
        <v>50</v>
      </c>
      <c r="C10" s="5" t="n">
        <v>520000</v>
      </c>
    </row>
    <row r="11" spans="1:3">
      <c r="A11" s="4" t="s">
        <v>659</v>
      </c>
      <c r="B11" s="4" t="s">
        <v>50</v>
      </c>
      <c r="C11" s="7" t="n">
        <v>0.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37"/>
    <col customWidth="1" max="7" min="7" width="21"/>
  </cols>
  <sheetData>
    <row r="1" spans="1:7">
      <c r="A1" s="1" t="s">
        <v>664</v>
      </c>
      <c r="B1" s="2" t="s">
        <v>506</v>
      </c>
      <c r="C1" s="2" t="s">
        <v>507</v>
      </c>
      <c r="D1" s="2" t="s">
        <v>508</v>
      </c>
      <c r="E1" s="2" t="s">
        <v>665</v>
      </c>
      <c r="F1" s="2" t="s">
        <v>666</v>
      </c>
      <c r="G1" s="2" t="s">
        <v>400</v>
      </c>
    </row>
    <row r="2" spans="1:7">
      <c r="A2" s="3" t="s">
        <v>104</v>
      </c>
    </row>
    <row r="3" spans="1:7">
      <c r="A3" s="4" t="s">
        <v>442</v>
      </c>
      <c r="F3" s="5" t="n">
        <v>3750000</v>
      </c>
      <c r="G3" s="4" t="s">
        <v>50</v>
      </c>
    </row>
    <row r="4" spans="1:7">
      <c r="A4" s="4" t="s">
        <v>667</v>
      </c>
      <c r="B4" s="5" t="n">
        <v>100000</v>
      </c>
      <c r="D4" s="5" t="n">
        <v>3582000</v>
      </c>
      <c r="E4" s="5" t="n">
        <v>3750000</v>
      </c>
      <c r="F4" s="5" t="n">
        <v>3682000</v>
      </c>
      <c r="G4" s="5" t="n">
        <v>3750000</v>
      </c>
    </row>
    <row r="5" spans="1:7">
      <c r="A5" s="4" t="s">
        <v>668</v>
      </c>
      <c r="F5" s="5" t="n">
        <v>-3750000</v>
      </c>
    </row>
    <row r="6" spans="1:7">
      <c r="A6" s="4" t="s">
        <v>669</v>
      </c>
      <c r="F6" s="5" t="n">
        <v>3750000</v>
      </c>
    </row>
    <row r="7" spans="1:7">
      <c r="A7" s="4" t="s">
        <v>442</v>
      </c>
      <c r="F7" s="5" t="n">
        <v>7432000</v>
      </c>
      <c r="G7" s="5" t="n">
        <v>3750000</v>
      </c>
    </row>
    <row r="8" spans="1:7">
      <c r="A8" s="4" t="s">
        <v>670</v>
      </c>
      <c r="F8" s="7" t="n">
        <v>0.71</v>
      </c>
      <c r="G8" s="4" t="s">
        <v>50</v>
      </c>
    </row>
    <row r="9" spans="1:7">
      <c r="A9" s="4" t="s">
        <v>671</v>
      </c>
      <c r="B9" s="7" t="n">
        <v>0.35</v>
      </c>
      <c r="D9" s="7" t="n">
        <v>0.43</v>
      </c>
      <c r="E9" s="7" t="n">
        <v>0.71</v>
      </c>
      <c r="F9" s="8" t="n">
        <v>0.43</v>
      </c>
      <c r="G9" s="8" t="n">
        <v>0.71</v>
      </c>
    </row>
    <row r="10" spans="1:7">
      <c r="A10" s="4" t="s">
        <v>672</v>
      </c>
      <c r="C10" s="7" t="n">
        <v>0.4</v>
      </c>
      <c r="F10" s="7" t="n">
        <v>-0.71</v>
      </c>
    </row>
    <row r="11" spans="1:7">
      <c r="A11" s="4" t="s">
        <v>673</v>
      </c>
      <c r="F11" s="7" t="n">
        <v>0.4</v>
      </c>
    </row>
    <row r="12" spans="1:7">
      <c r="A12" s="4" t="s">
        <v>670</v>
      </c>
      <c r="F12" s="7" t="n">
        <v>0.41</v>
      </c>
      <c r="G12" s="7" t="n">
        <v>0.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35"/>
    <col customWidth="1" max="3" min="3" width="21"/>
    <col customWidth="1" max="4" min="4" width="14"/>
    <col customWidth="1" max="5" min="5" width="14"/>
  </cols>
  <sheetData>
    <row r="1" spans="1:5">
      <c r="A1" s="1" t="s">
        <v>674</v>
      </c>
      <c r="C1" s="2" t="s">
        <v>398</v>
      </c>
      <c r="D1" s="2" t="s">
        <v>35</v>
      </c>
      <c r="E1" s="2" t="s">
        <v>441</v>
      </c>
    </row>
    <row r="2" spans="1:5">
      <c r="A2" s="3" t="s">
        <v>104</v>
      </c>
    </row>
    <row r="3" spans="1:5">
      <c r="A3" s="4" t="s">
        <v>675</v>
      </c>
      <c r="C3" s="7" t="n">
        <v>0.41</v>
      </c>
    </row>
    <row r="4" spans="1:5">
      <c r="A4" s="4" t="s">
        <v>676</v>
      </c>
      <c r="C4" s="5" t="n">
        <v>7432000</v>
      </c>
      <c r="D4" s="5" t="n">
        <v>3750000</v>
      </c>
      <c r="E4" s="4" t="s">
        <v>50</v>
      </c>
    </row>
    <row r="5" spans="1:5">
      <c r="A5" s="4" t="s">
        <v>677</v>
      </c>
      <c r="C5" s="5" t="n">
        <v>2444000</v>
      </c>
    </row>
    <row r="6" spans="1:5">
      <c r="A6" s="4" t="s">
        <v>678</v>
      </c>
      <c r="B6" s="4" t="s">
        <v>496</v>
      </c>
      <c r="C6" s="8" t="n">
        <v>8.109999999999999</v>
      </c>
    </row>
    <row r="7" spans="1:5">
      <c r="A7" s="4" t="s">
        <v>679</v>
      </c>
    </row>
    <row r="8" spans="1:5">
      <c r="A8" s="3" t="s">
        <v>104</v>
      </c>
    </row>
    <row r="9" spans="1:5">
      <c r="A9" s="4" t="s">
        <v>675</v>
      </c>
      <c r="C9" s="7" t="n">
        <v>0.35</v>
      </c>
    </row>
    <row r="10" spans="1:5">
      <c r="A10" s="4" t="s">
        <v>676</v>
      </c>
      <c r="C10" s="5" t="n">
        <v>100000</v>
      </c>
    </row>
    <row r="11" spans="1:5">
      <c r="A11" s="4" t="s">
        <v>677</v>
      </c>
      <c r="C11" s="4" t="s">
        <v>50</v>
      </c>
    </row>
    <row r="12" spans="1:5">
      <c r="A12" s="4" t="s">
        <v>678</v>
      </c>
      <c r="B12" s="4" t="s">
        <v>496</v>
      </c>
      <c r="C12" s="8" t="n">
        <v>9.34</v>
      </c>
    </row>
    <row r="13" spans="1:5">
      <c r="A13" s="4" t="s">
        <v>680</v>
      </c>
    </row>
    <row r="14" spans="1:5">
      <c r="A14" s="3" t="s">
        <v>104</v>
      </c>
    </row>
    <row r="15" spans="1:5">
      <c r="A15" s="4" t="s">
        <v>675</v>
      </c>
      <c r="C15" s="7" t="n">
        <v>0.4</v>
      </c>
    </row>
    <row r="16" spans="1:5">
      <c r="A16" s="4" t="s">
        <v>676</v>
      </c>
      <c r="C16" s="5" t="n">
        <v>3750000</v>
      </c>
    </row>
    <row r="17" spans="1:5">
      <c r="A17" s="4" t="s">
        <v>677</v>
      </c>
      <c r="C17" s="5" t="n">
        <v>1250000</v>
      </c>
    </row>
    <row r="18" spans="1:5">
      <c r="A18" s="4" t="s">
        <v>678</v>
      </c>
      <c r="B18" s="4" t="s">
        <v>496</v>
      </c>
      <c r="C18" s="8" t="n">
        <v>8.08</v>
      </c>
    </row>
    <row r="19" spans="1:5">
      <c r="A19" s="4" t="s">
        <v>681</v>
      </c>
    </row>
    <row r="20" spans="1:5">
      <c r="A20" s="3" t="s">
        <v>104</v>
      </c>
    </row>
    <row r="21" spans="1:5">
      <c r="A21" s="4" t="s">
        <v>675</v>
      </c>
      <c r="C21" s="7" t="n">
        <v>0.43</v>
      </c>
    </row>
    <row r="22" spans="1:5">
      <c r="A22" s="4" t="s">
        <v>676</v>
      </c>
      <c r="C22" s="5" t="n">
        <v>3582000</v>
      </c>
    </row>
    <row r="23" spans="1:5">
      <c r="A23" s="4" t="s">
        <v>677</v>
      </c>
      <c r="C23" s="5" t="n">
        <v>1194000</v>
      </c>
    </row>
    <row r="24" spans="1:5">
      <c r="A24" s="4" t="s">
        <v>678</v>
      </c>
      <c r="B24" s="4" t="s">
        <v>496</v>
      </c>
      <c r="C24" s="8" t="n">
        <v>8.119999999999999</v>
      </c>
    </row>
    <row r="25" spans="1:5"/>
    <row r="26" spans="1:5">
      <c r="A26" s="4" t="s">
        <v>496</v>
      </c>
      <c r="B26" s="4" t="s">
        <v>682</v>
      </c>
    </row>
  </sheetData>
  <mergeCells count="3">
    <mergeCell ref="A1:B1"/>
    <mergeCell ref="A25:D25"/>
    <mergeCell ref="B26:D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3</v>
      </c>
      <c r="B1" s="2" t="s">
        <v>1</v>
      </c>
    </row>
    <row r="2" spans="1:3">
      <c r="B2" s="2" t="s">
        <v>34</v>
      </c>
      <c r="C2" s="2" t="s">
        <v>35</v>
      </c>
    </row>
    <row r="3" spans="1:3">
      <c r="A3" s="3" t="s">
        <v>104</v>
      </c>
    </row>
    <row r="4" spans="1:3">
      <c r="A4" s="4" t="s">
        <v>603</v>
      </c>
      <c r="B4" s="6" t="n">
        <v>36254043</v>
      </c>
      <c r="C4" s="6" t="n">
        <v>35156483</v>
      </c>
    </row>
    <row r="5" spans="1:3">
      <c r="A5" s="4" t="s">
        <v>606</v>
      </c>
      <c r="C5" s="4" t="s">
        <v>50</v>
      </c>
    </row>
    <row r="6" spans="1:3">
      <c r="A6" s="4" t="s">
        <v>124</v>
      </c>
      <c r="C6" s="5" t="n">
        <v>215000</v>
      </c>
    </row>
    <row r="7" spans="1:3">
      <c r="A7" s="4" t="s">
        <v>603</v>
      </c>
      <c r="B7" s="5" t="n">
        <v>34326005</v>
      </c>
      <c r="C7" s="5" t="n">
        <v>36254043</v>
      </c>
    </row>
    <row r="8" spans="1:3">
      <c r="A8" s="4" t="s">
        <v>96</v>
      </c>
    </row>
    <row r="9" spans="1:3">
      <c r="A9" s="3" t="s">
        <v>104</v>
      </c>
    </row>
    <row r="10" spans="1:3">
      <c r="A10" s="4" t="s">
        <v>603</v>
      </c>
      <c r="B10" s="5" t="n">
        <v>1248037</v>
      </c>
      <c r="C10" s="5" t="n">
        <v>941037</v>
      </c>
    </row>
    <row r="11" spans="1:3">
      <c r="A11" s="4" t="s">
        <v>606</v>
      </c>
      <c r="B11" s="4" t="s">
        <v>50</v>
      </c>
      <c r="C11" s="5" t="n">
        <v>92000</v>
      </c>
    </row>
    <row r="12" spans="1:3">
      <c r="A12" s="4" t="s">
        <v>124</v>
      </c>
      <c r="B12" s="4" t="s">
        <v>50</v>
      </c>
      <c r="C12" s="5" t="n">
        <v>215000</v>
      </c>
    </row>
    <row r="13" spans="1:3">
      <c r="A13" s="4" t="s">
        <v>603</v>
      </c>
      <c r="B13" s="6" t="n">
        <v>1248037</v>
      </c>
      <c r="C13" s="6" t="n">
        <v>1248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4</v>
      </c>
      <c r="C2" s="2" t="s">
        <v>35</v>
      </c>
    </row>
    <row r="3" spans="1:3">
      <c r="A3" s="3" t="s">
        <v>104</v>
      </c>
    </row>
    <row r="4" spans="1:3">
      <c r="A4" s="4" t="s">
        <v>603</v>
      </c>
      <c r="B4" s="6" t="n">
        <v>36254043</v>
      </c>
      <c r="C4" s="6" t="n">
        <v>35156483</v>
      </c>
    </row>
    <row r="5" spans="1:3">
      <c r="A5" s="4" t="s">
        <v>527</v>
      </c>
      <c r="B5" s="4" t="s">
        <v>50</v>
      </c>
      <c r="C5" s="4" t="s">
        <v>50</v>
      </c>
    </row>
    <row r="6" spans="1:3">
      <c r="A6" s="4" t="s">
        <v>685</v>
      </c>
      <c r="B6" s="5" t="n">
        <v>49981</v>
      </c>
      <c r="C6" s="5" t="n">
        <v>262929</v>
      </c>
    </row>
    <row r="7" spans="1:3">
      <c r="A7" s="4" t="s">
        <v>686</v>
      </c>
      <c r="B7" s="5" t="n">
        <v>1614000</v>
      </c>
      <c r="C7" s="5" t="n">
        <v>1725000</v>
      </c>
    </row>
    <row r="8" spans="1:3">
      <c r="A8" s="4" t="s">
        <v>687</v>
      </c>
      <c r="B8" s="5" t="n">
        <v>-65098</v>
      </c>
      <c r="C8" s="5" t="n">
        <v>-123569</v>
      </c>
    </row>
    <row r="9" spans="1:3">
      <c r="A9" s="4" t="s">
        <v>688</v>
      </c>
      <c r="C9" s="5" t="n">
        <v>5051000</v>
      </c>
    </row>
    <row r="10" spans="1:3">
      <c r="A10" s="4" t="s">
        <v>689</v>
      </c>
      <c r="C10" s="5" t="n">
        <v>108000</v>
      </c>
    </row>
    <row r="11" spans="1:3">
      <c r="A11" s="4" t="s">
        <v>690</v>
      </c>
      <c r="B11" s="5" t="n">
        <v>310000</v>
      </c>
      <c r="C11" s="5" t="n">
        <v>625000</v>
      </c>
    </row>
    <row r="12" spans="1:3">
      <c r="A12" s="4" t="s">
        <v>603</v>
      </c>
      <c r="B12" s="5" t="n">
        <v>34326005</v>
      </c>
      <c r="C12" s="5" t="n">
        <v>36254043</v>
      </c>
    </row>
    <row r="13" spans="1:3">
      <c r="A13" s="4" t="s">
        <v>95</v>
      </c>
    </row>
    <row r="14" spans="1:3">
      <c r="A14" s="3" t="s">
        <v>104</v>
      </c>
    </row>
    <row r="15" spans="1:3">
      <c r="A15" s="4" t="s">
        <v>603</v>
      </c>
      <c r="B15" s="5" t="n">
        <v>7674233</v>
      </c>
      <c r="C15" s="5" t="n">
        <v>1066863</v>
      </c>
    </row>
    <row r="16" spans="1:3">
      <c r="A16" s="4" t="s">
        <v>527</v>
      </c>
      <c r="B16" s="5" t="n">
        <v>-188722</v>
      </c>
      <c r="C16" s="5" t="n">
        <v>-1040990</v>
      </c>
    </row>
    <row r="17" spans="1:3">
      <c r="A17" s="4" t="s">
        <v>685</v>
      </c>
      <c r="B17" s="5" t="n">
        <v>49981</v>
      </c>
      <c r="C17" s="5" t="n">
        <v>262931</v>
      </c>
    </row>
    <row r="18" spans="1:3">
      <c r="A18" s="4" t="s">
        <v>686</v>
      </c>
      <c r="B18" s="5" t="n">
        <v>1614000</v>
      </c>
      <c r="C18" s="5" t="n">
        <v>1725000</v>
      </c>
    </row>
    <row r="19" spans="1:3">
      <c r="A19" s="4" t="s">
        <v>687</v>
      </c>
      <c r="B19" s="5" t="n">
        <v>-65098</v>
      </c>
      <c r="C19" s="5" t="n">
        <v>-123571</v>
      </c>
    </row>
    <row r="20" spans="1:3">
      <c r="A20" s="4" t="s">
        <v>688</v>
      </c>
      <c r="B20" s="4" t="s">
        <v>50</v>
      </c>
      <c r="C20" s="5" t="n">
        <v>5051000</v>
      </c>
    </row>
    <row r="21" spans="1:3">
      <c r="A21" s="4" t="s">
        <v>689</v>
      </c>
      <c r="B21" s="4" t="s">
        <v>50</v>
      </c>
      <c r="C21" s="5" t="n">
        <v>108000</v>
      </c>
    </row>
    <row r="22" spans="1:3">
      <c r="A22" s="4" t="s">
        <v>690</v>
      </c>
      <c r="B22" s="5" t="n">
        <v>310000</v>
      </c>
      <c r="C22" s="5" t="n">
        <v>625000</v>
      </c>
    </row>
    <row r="23" spans="1:3">
      <c r="A23" s="4" t="s">
        <v>603</v>
      </c>
      <c r="B23" s="6" t="n">
        <v>9394394</v>
      </c>
      <c r="C23" s="6" t="n">
        <v>76742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 customWidth="1" max="6" min="6" width="21"/>
    <col customWidth="1" max="7" min="7" width="21"/>
    <col customWidth="1" max="8" min="8" width="21"/>
  </cols>
  <sheetData>
    <row r="1" spans="1:8">
      <c r="A1" s="1" t="s">
        <v>691</v>
      </c>
      <c r="B1" s="2" t="s">
        <v>692</v>
      </c>
      <c r="C1" s="2" t="s">
        <v>453</v>
      </c>
      <c r="D1" s="2" t="s">
        <v>454</v>
      </c>
      <c r="E1" s="2" t="s">
        <v>398</v>
      </c>
      <c r="F1" s="2" t="s">
        <v>400</v>
      </c>
      <c r="G1" s="2" t="s">
        <v>455</v>
      </c>
      <c r="H1" s="2" t="s">
        <v>693</v>
      </c>
    </row>
    <row r="2" spans="1:8">
      <c r="A2" s="3" t="s">
        <v>104</v>
      </c>
    </row>
    <row r="3" spans="1:8">
      <c r="A3" s="4" t="s">
        <v>694</v>
      </c>
      <c r="E3" s="6" t="n">
        <v>40086</v>
      </c>
      <c r="F3" s="6" t="n">
        <v>37247</v>
      </c>
    </row>
    <row r="4" spans="1:8">
      <c r="A4" s="4" t="s">
        <v>456</v>
      </c>
      <c r="B4" s="6" t="n">
        <v>343623</v>
      </c>
    </row>
    <row r="5" spans="1:8">
      <c r="A5" s="4" t="s">
        <v>457</v>
      </c>
      <c r="B5" s="5" t="n">
        <v>458329</v>
      </c>
    </row>
    <row r="6" spans="1:8">
      <c r="A6" s="4" t="s">
        <v>458</v>
      </c>
      <c r="B6" s="7" t="n">
        <v>0.63</v>
      </c>
    </row>
    <row r="7" spans="1:8">
      <c r="A7" s="4" t="s">
        <v>459</v>
      </c>
      <c r="B7" s="5" t="n">
        <v>288747</v>
      </c>
    </row>
    <row r="8" spans="1:8">
      <c r="A8" s="4" t="s">
        <v>460</v>
      </c>
      <c r="F8" s="5" t="n">
        <v>54876</v>
      </c>
    </row>
    <row r="9" spans="1:8">
      <c r="A9" s="4" t="s">
        <v>461</v>
      </c>
      <c r="E9" s="5" t="n">
        <v>67819</v>
      </c>
      <c r="F9" s="5" t="n">
        <v>56631</v>
      </c>
    </row>
    <row r="10" spans="1:8">
      <c r="A10" s="4" t="s">
        <v>695</v>
      </c>
      <c r="E10" s="4" t="s">
        <v>50</v>
      </c>
      <c r="F10" s="5" t="n">
        <v>5589501</v>
      </c>
    </row>
    <row r="11" spans="1:8">
      <c r="A11" s="4" t="s">
        <v>463</v>
      </c>
    </row>
    <row r="12" spans="1:8">
      <c r="A12" s="3" t="s">
        <v>104</v>
      </c>
    </row>
    <row r="13" spans="1:8">
      <c r="A13" s="4" t="s">
        <v>464</v>
      </c>
      <c r="C13" s="5" t="n">
        <v>1</v>
      </c>
      <c r="D13" s="5" t="n">
        <v>1</v>
      </c>
    </row>
    <row r="14" spans="1:8">
      <c r="A14" s="4" t="s">
        <v>465</v>
      </c>
      <c r="D14" s="6" t="n">
        <v>74848</v>
      </c>
    </row>
    <row r="15" spans="1:8">
      <c r="A15" s="4" t="s">
        <v>467</v>
      </c>
    </row>
    <row r="16" spans="1:8">
      <c r="A16" s="3" t="s">
        <v>104</v>
      </c>
    </row>
    <row r="17" spans="1:8">
      <c r="A17" s="4" t="s">
        <v>468</v>
      </c>
      <c r="C17" s="6" t="n">
        <v>3500</v>
      </c>
    </row>
    <row r="18" spans="1:8">
      <c r="A18" s="4" t="s">
        <v>469</v>
      </c>
      <c r="C18" s="4" t="s">
        <v>384</v>
      </c>
      <c r="D18" s="4" t="s">
        <v>384</v>
      </c>
    </row>
    <row r="19" spans="1:8">
      <c r="A19" s="4" t="s">
        <v>470</v>
      </c>
    </row>
    <row r="20" spans="1:8">
      <c r="A20" s="3" t="s">
        <v>104</v>
      </c>
    </row>
    <row r="21" spans="1:8">
      <c r="A21" s="4" t="s">
        <v>468</v>
      </c>
      <c r="C21" s="6" t="n">
        <v>8000</v>
      </c>
    </row>
    <row r="22" spans="1:8">
      <c r="A22" s="4" t="s">
        <v>469</v>
      </c>
      <c r="C22" s="4" t="s">
        <v>386</v>
      </c>
      <c r="D22" s="4" t="s">
        <v>386</v>
      </c>
    </row>
    <row r="23" spans="1:8">
      <c r="A23" s="4" t="s">
        <v>696</v>
      </c>
    </row>
    <row r="24" spans="1:8">
      <c r="A24" s="3" t="s">
        <v>104</v>
      </c>
    </row>
    <row r="25" spans="1:8">
      <c r="A25" s="4" t="s">
        <v>697</v>
      </c>
      <c r="E25" s="5" t="n">
        <v>0</v>
      </c>
      <c r="F25" s="5" t="n">
        <v>82455</v>
      </c>
    </row>
    <row r="26" spans="1:8">
      <c r="A26" s="4" t="s">
        <v>698</v>
      </c>
      <c r="E26" s="5" t="n">
        <v>335940</v>
      </c>
      <c r="F26" s="5" t="n">
        <v>370940</v>
      </c>
    </row>
    <row r="27" spans="1:8">
      <c r="A27" s="4" t="s">
        <v>699</v>
      </c>
    </row>
    <row r="28" spans="1:8">
      <c r="A28" s="3" t="s">
        <v>104</v>
      </c>
    </row>
    <row r="29" spans="1:8">
      <c r="A29" s="4" t="s">
        <v>697</v>
      </c>
      <c r="E29" s="5" t="n">
        <v>215108</v>
      </c>
      <c r="F29" s="5" t="n">
        <v>203274</v>
      </c>
    </row>
    <row r="30" spans="1:8">
      <c r="A30" s="4" t="s">
        <v>700</v>
      </c>
    </row>
    <row r="31" spans="1:8">
      <c r="A31" s="3" t="s">
        <v>104</v>
      </c>
    </row>
    <row r="32" spans="1:8">
      <c r="A32" s="4" t="s">
        <v>697</v>
      </c>
      <c r="E32" s="5" t="n">
        <v>0</v>
      </c>
      <c r="F32" s="5" t="n">
        <v>172330</v>
      </c>
    </row>
    <row r="33" spans="1:8">
      <c r="A33" s="4" t="s">
        <v>701</v>
      </c>
    </row>
    <row r="34" spans="1:8">
      <c r="A34" s="3" t="s">
        <v>104</v>
      </c>
    </row>
    <row r="35" spans="1:8">
      <c r="A35" s="4" t="s">
        <v>702</v>
      </c>
      <c r="G35" s="6" t="n">
        <v>243805</v>
      </c>
    </row>
    <row r="36" spans="1:8">
      <c r="A36" s="4" t="s">
        <v>703</v>
      </c>
    </row>
    <row r="37" spans="1:8">
      <c r="A37" s="3" t="s">
        <v>104</v>
      </c>
    </row>
    <row r="38" spans="1:8">
      <c r="A38" s="4" t="s">
        <v>698</v>
      </c>
      <c r="B38" s="6" t="n">
        <v>136519</v>
      </c>
      <c r="E38" s="5" t="n">
        <v>0</v>
      </c>
      <c r="F38" s="5" t="n">
        <v>0</v>
      </c>
      <c r="H38" s="6" t="n">
        <v>133632</v>
      </c>
    </row>
    <row r="39" spans="1:8">
      <c r="A39" s="4" t="s">
        <v>704</v>
      </c>
      <c r="B39" s="5" t="n">
        <v>187321</v>
      </c>
    </row>
    <row r="40" spans="1:8">
      <c r="A40" s="4" t="s">
        <v>705</v>
      </c>
      <c r="B40" s="10" t="n">
        <v>0.705</v>
      </c>
    </row>
    <row r="41" spans="1:8">
      <c r="A41" s="4" t="s">
        <v>695</v>
      </c>
      <c r="B41" s="6" t="n">
        <v>131998</v>
      </c>
    </row>
    <row r="42" spans="1:8">
      <c r="A42" s="4" t="s">
        <v>706</v>
      </c>
      <c r="F42" s="5" t="n">
        <v>4521</v>
      </c>
    </row>
    <row r="43" spans="1:8">
      <c r="A43" s="4" t="s">
        <v>707</v>
      </c>
    </row>
    <row r="44" spans="1:8">
      <c r="A44" s="3" t="s">
        <v>104</v>
      </c>
    </row>
    <row r="45" spans="1:8">
      <c r="A45" s="4" t="s">
        <v>702</v>
      </c>
      <c r="G45" s="5" t="n">
        <v>333700</v>
      </c>
    </row>
    <row r="46" spans="1:8">
      <c r="A46" s="4" t="s">
        <v>708</v>
      </c>
    </row>
    <row r="47" spans="1:8">
      <c r="A47" s="3" t="s">
        <v>104</v>
      </c>
    </row>
    <row r="48" spans="1:8">
      <c r="A48" s="4" t="s">
        <v>698</v>
      </c>
      <c r="E48" s="6" t="n">
        <v>863000</v>
      </c>
      <c r="F48" s="6" t="n">
        <v>638000</v>
      </c>
    </row>
    <row r="49" spans="1:8">
      <c r="A49" s="4" t="s">
        <v>709</v>
      </c>
    </row>
    <row r="50" spans="1:8">
      <c r="A50" s="3" t="s">
        <v>104</v>
      </c>
    </row>
    <row r="51" spans="1:8">
      <c r="A51" s="4" t="s">
        <v>702</v>
      </c>
      <c r="G51" s="6" t="n">
        <v>577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34</v>
      </c>
    </row>
    <row r="3" spans="1:2">
      <c r="A3" s="3" t="s">
        <v>104</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34</v>
      </c>
      <c r="C2" s="2" t="s">
        <v>35</v>
      </c>
    </row>
    <row r="3" spans="1:3">
      <c r="A3" s="4" t="s">
        <v>696</v>
      </c>
    </row>
    <row r="4" spans="1:3">
      <c r="A4" s="3" t="s">
        <v>104</v>
      </c>
    </row>
    <row r="5" spans="1:3">
      <c r="A5" s="4" t="s">
        <v>711</v>
      </c>
      <c r="B5" s="6" t="n">
        <v>0</v>
      </c>
      <c r="C5" s="6" t="n">
        <v>82455</v>
      </c>
    </row>
    <row r="6" spans="1:3">
      <c r="A6" s="4" t="s">
        <v>699</v>
      </c>
    </row>
    <row r="7" spans="1:3">
      <c r="A7" s="3" t="s">
        <v>104</v>
      </c>
    </row>
    <row r="8" spans="1:3">
      <c r="A8" s="4" t="s">
        <v>711</v>
      </c>
      <c r="B8" s="5" t="n">
        <v>215108</v>
      </c>
      <c r="C8" s="5" t="n">
        <v>203274</v>
      </c>
    </row>
    <row r="9" spans="1:3">
      <c r="A9" s="4" t="s">
        <v>700</v>
      </c>
    </row>
    <row r="10" spans="1:3">
      <c r="A10" s="3" t="s">
        <v>104</v>
      </c>
    </row>
    <row r="11" spans="1:3">
      <c r="A11" s="4" t="s">
        <v>711</v>
      </c>
      <c r="B11" s="6" t="n">
        <v>0</v>
      </c>
      <c r="C11" s="6" t="n">
        <v>1723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12</v>
      </c>
      <c r="C1" s="2" t="s">
        <v>1</v>
      </c>
    </row>
    <row r="2" spans="1:5">
      <c r="C2" s="2" t="s">
        <v>34</v>
      </c>
      <c r="E2" s="2" t="s">
        <v>35</v>
      </c>
    </row>
    <row r="3" spans="1:5">
      <c r="A3" s="3" t="s">
        <v>104</v>
      </c>
    </row>
    <row r="4" spans="1:5">
      <c r="A4" s="4" t="s">
        <v>713</v>
      </c>
      <c r="B4" s="4" t="s">
        <v>496</v>
      </c>
      <c r="C4" s="6" t="n">
        <v>748369</v>
      </c>
      <c r="E4" s="6" t="n">
        <v>636727</v>
      </c>
    </row>
    <row r="5" spans="1:5">
      <c r="A5" s="4" t="s">
        <v>141</v>
      </c>
      <c r="B5" s="4" t="s">
        <v>714</v>
      </c>
      <c r="C5" s="5" t="n">
        <v>1187348</v>
      </c>
      <c r="D5" s="4" t="s">
        <v>715</v>
      </c>
      <c r="E5" s="5" t="n">
        <v>1848639</v>
      </c>
    </row>
    <row r="6" spans="1:5">
      <c r="A6" s="4" t="s">
        <v>708</v>
      </c>
    </row>
    <row r="7" spans="1:5">
      <c r="A7" s="3" t="s">
        <v>104</v>
      </c>
    </row>
    <row r="8" spans="1:5">
      <c r="A8" s="4" t="s">
        <v>713</v>
      </c>
      <c r="B8" s="4" t="s">
        <v>496</v>
      </c>
      <c r="C8" s="5" t="n">
        <v>636744</v>
      </c>
      <c r="E8" s="5" t="n">
        <v>525102</v>
      </c>
    </row>
    <row r="9" spans="1:5">
      <c r="A9" s="4" t="s">
        <v>141</v>
      </c>
      <c r="B9" s="4" t="s">
        <v>714</v>
      </c>
      <c r="C9" s="5" t="n">
        <v>773348</v>
      </c>
      <c r="D9" s="4" t="s">
        <v>715</v>
      </c>
      <c r="E9" s="5" t="n">
        <v>1175439</v>
      </c>
    </row>
    <row r="10" spans="1:5">
      <c r="A10" s="4" t="s">
        <v>716</v>
      </c>
    </row>
    <row r="11" spans="1:5">
      <c r="A11" s="3" t="s">
        <v>104</v>
      </c>
    </row>
    <row r="12" spans="1:5">
      <c r="A12" s="4" t="s">
        <v>713</v>
      </c>
      <c r="B12" s="4" t="s">
        <v>496</v>
      </c>
      <c r="C12" s="5" t="n">
        <v>111625</v>
      </c>
      <c r="E12" s="5" t="n">
        <v>111625</v>
      </c>
    </row>
    <row r="13" spans="1:5">
      <c r="A13" s="4" t="s">
        <v>141</v>
      </c>
      <c r="B13" s="4" t="s">
        <v>714</v>
      </c>
      <c r="C13" s="6" t="n">
        <v>414000</v>
      </c>
      <c r="D13" s="4" t="s">
        <v>715</v>
      </c>
      <c r="E13" s="6" t="n">
        <v>673200</v>
      </c>
    </row>
    <row r="14" spans="1:5"/>
    <row r="15" spans="1:5">
      <c r="A15" s="4" t="s">
        <v>496</v>
      </c>
      <c r="B15" s="4" t="s">
        <v>599</v>
      </c>
    </row>
    <row r="16" spans="1:5">
      <c r="A16" s="4" t="s">
        <v>717</v>
      </c>
      <c r="B16" s="4" t="s">
        <v>718</v>
      </c>
    </row>
    <row r="17" spans="1:5">
      <c r="A17" s="4" t="s">
        <v>715</v>
      </c>
      <c r="B17" s="4" t="s">
        <v>719</v>
      </c>
    </row>
    <row r="18" spans="1:5">
      <c r="A18" s="4" t="s">
        <v>720</v>
      </c>
      <c r="B18" s="4" t="s">
        <v>721</v>
      </c>
    </row>
  </sheetData>
  <mergeCells count="8">
    <mergeCell ref="A1:B2"/>
    <mergeCell ref="C1:E1"/>
    <mergeCell ref="C2:D2"/>
    <mergeCell ref="A14:D14"/>
    <mergeCell ref="B15:D15"/>
    <mergeCell ref="B16:D16"/>
    <mergeCell ref="B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2</v>
      </c>
      <c r="B1" s="2" t="s">
        <v>34</v>
      </c>
      <c r="C1" s="2" t="s">
        <v>35</v>
      </c>
    </row>
    <row r="2" spans="1:3">
      <c r="A2" s="3" t="s">
        <v>104</v>
      </c>
    </row>
    <row r="3" spans="1:3">
      <c r="A3" s="4" t="s">
        <v>723</v>
      </c>
      <c r="B3" s="6" t="n">
        <v>33625695</v>
      </c>
      <c r="C3" s="6" t="n">
        <v>35353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34</v>
      </c>
      <c r="C2" s="2" t="s">
        <v>35</v>
      </c>
    </row>
    <row r="3" spans="1:3">
      <c r="A3" s="3" t="s">
        <v>104</v>
      </c>
    </row>
    <row r="4" spans="1:3">
      <c r="A4" s="4" t="s">
        <v>725</v>
      </c>
      <c r="B4" s="6" t="n">
        <v>0</v>
      </c>
      <c r="C4" s="6" t="n">
        <v>0</v>
      </c>
    </row>
    <row r="5" spans="1:3">
      <c r="A5" s="4" t="s">
        <v>726</v>
      </c>
      <c r="B5" s="5" t="n">
        <v>0</v>
      </c>
      <c r="C5" s="5" t="n">
        <v>0</v>
      </c>
    </row>
    <row r="6" spans="1:3">
      <c r="A6" s="4" t="s">
        <v>727</v>
      </c>
      <c r="B6" s="5" t="n">
        <v>4000</v>
      </c>
      <c r="C6" s="5" t="n">
        <v>10000</v>
      </c>
    </row>
    <row r="7" spans="1:3">
      <c r="A7" s="4" t="s">
        <v>728</v>
      </c>
      <c r="B7" s="5" t="n">
        <v>1322307</v>
      </c>
      <c r="C7" s="5" t="n">
        <v>1922088</v>
      </c>
    </row>
    <row r="8" spans="1:3">
      <c r="A8" s="4" t="s">
        <v>729</v>
      </c>
      <c r="B8" s="5" t="n">
        <v>13332992</v>
      </c>
      <c r="C8" s="5" t="n">
        <v>8474464</v>
      </c>
    </row>
    <row r="9" spans="1:3">
      <c r="A9" s="4" t="s">
        <v>370</v>
      </c>
      <c r="B9" s="5" t="n">
        <v>12010685</v>
      </c>
      <c r="C9" s="6" t="n">
        <v>6552376</v>
      </c>
    </row>
    <row r="10" spans="1:3">
      <c r="A10" s="4" t="s">
        <v>730</v>
      </c>
      <c r="B10" s="6" t="n">
        <v>99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31</v>
      </c>
      <c r="B1" s="2" t="s">
        <v>1</v>
      </c>
    </row>
    <row r="2" spans="1:2">
      <c r="B2" s="2" t="s">
        <v>398</v>
      </c>
    </row>
    <row r="3" spans="1:2">
      <c r="A3" s="3" t="s">
        <v>104</v>
      </c>
    </row>
    <row r="4" spans="1:2">
      <c r="A4" s="4" t="s">
        <v>732</v>
      </c>
      <c r="B4" s="6" t="n">
        <v>0</v>
      </c>
    </row>
    <row r="5" spans="1:2">
      <c r="A5" s="4" t="s">
        <v>733</v>
      </c>
      <c r="B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4</v>
      </c>
      <c r="C1" s="2" t="s">
        <v>35</v>
      </c>
    </row>
    <row r="2" spans="1:3">
      <c r="A2" s="3" t="s">
        <v>104</v>
      </c>
    </row>
    <row r="3" spans="1:3">
      <c r="A3" s="4" t="s">
        <v>735</v>
      </c>
      <c r="B3" s="6" t="n">
        <v>40086</v>
      </c>
      <c r="C3" s="6" t="n">
        <v>43497</v>
      </c>
    </row>
    <row r="4" spans="1:3">
      <c r="A4" s="4" t="s">
        <v>736</v>
      </c>
      <c r="B4" s="5" t="n">
        <v>171837</v>
      </c>
      <c r="C4" s="5" t="n">
        <v>169533</v>
      </c>
    </row>
    <row r="5" spans="1:3">
      <c r="A5" s="4" t="s">
        <v>737</v>
      </c>
      <c r="B5" s="5" t="n">
        <v>52880</v>
      </c>
      <c r="C5" s="5" t="n">
        <v>115978</v>
      </c>
    </row>
    <row r="6" spans="1:3">
      <c r="A6" s="4" t="s">
        <v>738</v>
      </c>
      <c r="B6" s="6" t="n">
        <v>264803</v>
      </c>
      <c r="C6" s="6" t="n">
        <v>3290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4</v>
      </c>
      <c r="C1" s="2" t="s">
        <v>35</v>
      </c>
    </row>
    <row r="2" spans="1:3">
      <c r="A2" s="3" t="s">
        <v>104</v>
      </c>
    </row>
    <row r="3" spans="1:3">
      <c r="A3" s="4" t="s">
        <v>38</v>
      </c>
      <c r="B3" s="6" t="n">
        <v>264803</v>
      </c>
      <c r="C3" s="6" t="n">
        <v>329008</v>
      </c>
    </row>
    <row r="4" spans="1:3">
      <c r="A4" s="4" t="s">
        <v>740</v>
      </c>
    </row>
    <row r="5" spans="1:3">
      <c r="A5" s="3" t="s">
        <v>104</v>
      </c>
    </row>
    <row r="6" spans="1:3">
      <c r="A6" s="4" t="s">
        <v>38</v>
      </c>
      <c r="B6" s="5" t="n">
        <v>4390</v>
      </c>
      <c r="C6" s="5" t="n">
        <v>50715</v>
      </c>
    </row>
    <row r="7" spans="1:3">
      <c r="A7" s="4" t="s">
        <v>741</v>
      </c>
    </row>
    <row r="8" spans="1:3">
      <c r="A8" s="3" t="s">
        <v>104</v>
      </c>
    </row>
    <row r="9" spans="1:3">
      <c r="A9" s="4" t="s">
        <v>38</v>
      </c>
      <c r="B9" s="5" t="n">
        <v>47036</v>
      </c>
      <c r="C9" s="5" t="n">
        <v>11870</v>
      </c>
    </row>
    <row r="10" spans="1:3">
      <c r="A10" s="4" t="s">
        <v>742</v>
      </c>
    </row>
    <row r="11" spans="1:3">
      <c r="A11" s="3" t="s">
        <v>104</v>
      </c>
    </row>
    <row r="12" spans="1:3">
      <c r="A12" s="4" t="s">
        <v>38</v>
      </c>
      <c r="B12" s="6" t="n">
        <v>213377</v>
      </c>
      <c r="C12" s="6" t="n">
        <v>2664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34</v>
      </c>
      <c r="C1" s="2" t="s">
        <v>35</v>
      </c>
    </row>
    <row r="2" spans="1:3">
      <c r="A2" s="3" t="s">
        <v>104</v>
      </c>
    </row>
    <row r="3" spans="1:3">
      <c r="A3" s="4" t="s">
        <v>744</v>
      </c>
      <c r="B3" s="6" t="n">
        <v>17820</v>
      </c>
      <c r="C3" s="6" t="n">
        <v>17820</v>
      </c>
    </row>
    <row r="4" spans="1:3">
      <c r="A4" s="4" t="s">
        <v>745</v>
      </c>
      <c r="B4" s="5" t="n">
        <v>30368</v>
      </c>
      <c r="C4" s="5" t="n">
        <v>29627</v>
      </c>
    </row>
    <row r="5" spans="1:3">
      <c r="A5" s="4" t="s">
        <v>737</v>
      </c>
      <c r="B5" s="5" t="n">
        <v>67863</v>
      </c>
      <c r="C5" s="5" t="n">
        <v>26851</v>
      </c>
    </row>
    <row r="6" spans="1:3">
      <c r="A6" s="4" t="s">
        <v>40</v>
      </c>
      <c r="B6" s="6" t="n">
        <v>116051</v>
      </c>
      <c r="C6" s="6" t="n">
        <v>742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746</v>
      </c>
      <c r="B1" s="2" t="s">
        <v>747</v>
      </c>
    </row>
    <row r="2" spans="1:2">
      <c r="B2" s="2" t="s">
        <v>748</v>
      </c>
    </row>
    <row r="3" spans="1:2">
      <c r="A3" s="4" t="s">
        <v>749</v>
      </c>
    </row>
    <row r="4" spans="1:2">
      <c r="A4" s="3" t="s">
        <v>104</v>
      </c>
    </row>
    <row r="5" spans="1:2">
      <c r="A5" s="4" t="s">
        <v>750</v>
      </c>
      <c r="B5" s="4" t="s">
        <v>751</v>
      </c>
    </row>
    <row r="6" spans="1:2">
      <c r="A6" s="4" t="s">
        <v>752</v>
      </c>
    </row>
    <row r="7" spans="1:2">
      <c r="A7" s="3" t="s">
        <v>104</v>
      </c>
    </row>
    <row r="8" spans="1:2">
      <c r="A8" s="4" t="s">
        <v>750</v>
      </c>
      <c r="B8" s="4" t="s">
        <v>7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4</v>
      </c>
      <c r="C1" s="2" t="s">
        <v>35</v>
      </c>
    </row>
    <row r="2" spans="1:3">
      <c r="A2" s="3" t="s">
        <v>104</v>
      </c>
    </row>
    <row r="3" spans="1:3">
      <c r="A3" s="4" t="s">
        <v>44</v>
      </c>
      <c r="B3" s="6" t="n">
        <v>5767402</v>
      </c>
      <c r="C3" s="6" t="n">
        <v>5216703</v>
      </c>
    </row>
    <row r="4" spans="1:3">
      <c r="A4" s="4" t="s">
        <v>740</v>
      </c>
    </row>
    <row r="5" spans="1:3">
      <c r="A5" s="3" t="s">
        <v>104</v>
      </c>
    </row>
    <row r="6" spans="1:3">
      <c r="A6" s="4" t="s">
        <v>44</v>
      </c>
      <c r="B6" s="5" t="n">
        <v>704776</v>
      </c>
      <c r="C6" s="5" t="n">
        <v>159944</v>
      </c>
    </row>
    <row r="7" spans="1:3">
      <c r="A7" s="4" t="s">
        <v>741</v>
      </c>
    </row>
    <row r="8" spans="1:3">
      <c r="A8" s="3" t="s">
        <v>104</v>
      </c>
    </row>
    <row r="9" spans="1:3">
      <c r="A9" s="4" t="s">
        <v>44</v>
      </c>
      <c r="B9" s="5" t="n">
        <v>210648</v>
      </c>
      <c r="C9" s="5" t="n">
        <v>411543</v>
      </c>
    </row>
    <row r="10" spans="1:3">
      <c r="A10" s="4" t="s">
        <v>742</v>
      </c>
    </row>
    <row r="11" spans="1:3">
      <c r="A11" s="3" t="s">
        <v>104</v>
      </c>
    </row>
    <row r="12" spans="1:3">
      <c r="A12" s="4" t="s">
        <v>44</v>
      </c>
      <c r="B12" s="6" t="n">
        <v>4851978</v>
      </c>
      <c r="C12" s="6" t="n">
        <v>4645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34</v>
      </c>
    </row>
    <row r="3" spans="1:2">
      <c r="A3" s="3" t="s">
        <v>104</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5</v>
      </c>
      <c r="B1" s="2" t="s">
        <v>34</v>
      </c>
      <c r="C1" s="2" t="s">
        <v>35</v>
      </c>
    </row>
    <row r="2" spans="1:3">
      <c r="A2" s="3" t="s">
        <v>104</v>
      </c>
    </row>
    <row r="3" spans="1:3">
      <c r="A3" s="4" t="s">
        <v>756</v>
      </c>
      <c r="B3" s="6" t="n">
        <v>511050</v>
      </c>
      <c r="C3" s="6" t="n">
        <v>503187</v>
      </c>
    </row>
    <row r="4" spans="1:3">
      <c r="A4" s="4" t="s">
        <v>757</v>
      </c>
      <c r="B4" s="5" t="n">
        <v>4341</v>
      </c>
      <c r="C4" s="5" t="n">
        <v>4302</v>
      </c>
    </row>
    <row r="5" spans="1:3">
      <c r="A5" s="4" t="s">
        <v>758</v>
      </c>
      <c r="B5" s="6" t="n">
        <v>515391</v>
      </c>
      <c r="C5" s="6" t="n">
        <v>5074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759</v>
      </c>
      <c r="B1" s="2" t="s">
        <v>34</v>
      </c>
      <c r="C1" s="2" t="s">
        <v>35</v>
      </c>
      <c r="D1" s="2" t="s">
        <v>441</v>
      </c>
    </row>
    <row r="2" spans="1:4">
      <c r="A2" s="3" t="s">
        <v>104</v>
      </c>
    </row>
    <row r="3" spans="1:4">
      <c r="A3" s="4" t="s">
        <v>760</v>
      </c>
      <c r="B3" s="6" t="n">
        <v>426062</v>
      </c>
      <c r="C3" s="6" t="n">
        <v>1011293</v>
      </c>
      <c r="D3" s="6" t="n">
        <v>84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1</v>
      </c>
      <c r="B1" s="2" t="s">
        <v>34</v>
      </c>
      <c r="C1" s="2" t="s">
        <v>35</v>
      </c>
    </row>
    <row r="2" spans="1:3">
      <c r="A2" s="3" t="s">
        <v>104</v>
      </c>
    </row>
    <row r="3" spans="1:3">
      <c r="A3" s="4" t="s">
        <v>36</v>
      </c>
      <c r="B3" s="6" t="n">
        <v>53235140</v>
      </c>
      <c r="C3" s="6" t="n">
        <v>51353088</v>
      </c>
    </row>
    <row r="4" spans="1:3">
      <c r="A4" s="4" t="s">
        <v>762</v>
      </c>
      <c r="B4" s="5" t="n">
        <v>51912833</v>
      </c>
      <c r="C4" s="5" t="n">
        <v>49421000</v>
      </c>
    </row>
    <row r="5" spans="1:3">
      <c r="A5" s="4" t="s">
        <v>763</v>
      </c>
    </row>
    <row r="6" spans="1:3">
      <c r="A6" s="3" t="s">
        <v>104</v>
      </c>
    </row>
    <row r="7" spans="1:3">
      <c r="A7" s="4" t="s">
        <v>36</v>
      </c>
      <c r="B7" s="5" t="n">
        <v>373960</v>
      </c>
      <c r="C7" s="5" t="n">
        <v>1184932</v>
      </c>
    </row>
    <row r="8" spans="1:3">
      <c r="A8" s="4" t="s">
        <v>762</v>
      </c>
      <c r="B8" s="5" t="n">
        <v>9757</v>
      </c>
      <c r="C8" s="5" t="n">
        <v>10064</v>
      </c>
    </row>
    <row r="9" spans="1:3">
      <c r="A9" s="4" t="s">
        <v>764</v>
      </c>
    </row>
    <row r="10" spans="1:3">
      <c r="A10" s="3" t="s">
        <v>104</v>
      </c>
    </row>
    <row r="11" spans="1:3">
      <c r="A11" s="4" t="s">
        <v>36</v>
      </c>
      <c r="B11" s="5" t="n">
        <v>52861180</v>
      </c>
      <c r="C11" s="5" t="n">
        <v>50168156</v>
      </c>
    </row>
    <row r="12" spans="1:3">
      <c r="A12" s="4" t="s">
        <v>762</v>
      </c>
      <c r="B12" s="6" t="n">
        <v>51903076</v>
      </c>
      <c r="C12" s="6" t="n">
        <v>494109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5</v>
      </c>
      <c r="B1" s="2" t="s">
        <v>34</v>
      </c>
      <c r="C1" s="2" t="s">
        <v>35</v>
      </c>
    </row>
    <row r="2" spans="1:3">
      <c r="A2" s="3" t="s">
        <v>104</v>
      </c>
    </row>
    <row r="3" spans="1:3">
      <c r="A3" s="4" t="s">
        <v>766</v>
      </c>
      <c r="B3" s="6" t="n">
        <v>260000</v>
      </c>
      <c r="C3" s="6" t="n">
        <v>817000</v>
      </c>
    </row>
    <row r="4" spans="1:3">
      <c r="A4" s="4" t="s">
        <v>767</v>
      </c>
      <c r="B4" s="6" t="n">
        <v>125000</v>
      </c>
      <c r="C4" s="6" t="n">
        <v>40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68</v>
      </c>
      <c r="B1" s="2" t="s">
        <v>1</v>
      </c>
    </row>
    <row r="2" spans="1:2">
      <c r="B2" s="2" t="s">
        <v>399</v>
      </c>
    </row>
    <row r="3" spans="1:2">
      <c r="A3" s="3" t="s">
        <v>104</v>
      </c>
    </row>
    <row r="4" spans="1:2">
      <c r="A4" s="4" t="s">
        <v>769</v>
      </c>
      <c r="B4" s="6" t="n">
        <v>522000</v>
      </c>
    </row>
    <row r="5" spans="1:2">
      <c r="A5" s="4" t="s">
        <v>770</v>
      </c>
      <c r="B5" s="4" t="s">
        <v>771</v>
      </c>
    </row>
    <row r="6" spans="1:2">
      <c r="A6" s="4" t="s">
        <v>772</v>
      </c>
      <c r="B6" s="4" t="s">
        <v>7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34</v>
      </c>
      <c r="C2" s="2" t="s">
        <v>35</v>
      </c>
    </row>
    <row r="3" spans="1:3">
      <c r="A3" s="3" t="s">
        <v>104</v>
      </c>
    </row>
    <row r="4" spans="1:3">
      <c r="A4" s="4" t="s">
        <v>775</v>
      </c>
      <c r="B4" s="6" t="n">
        <v>715057</v>
      </c>
      <c r="C4" s="6" t="n">
        <v>704123</v>
      </c>
    </row>
    <row r="5" spans="1:3">
      <c r="A5" s="4" t="s">
        <v>776</v>
      </c>
      <c r="B5" s="5" t="n">
        <v>11086</v>
      </c>
      <c r="C5" s="5" t="n">
        <v>10934</v>
      </c>
    </row>
    <row r="6" spans="1:3">
      <c r="A6" s="4" t="s">
        <v>777</v>
      </c>
      <c r="B6" s="6" t="n">
        <v>726143</v>
      </c>
      <c r="C6" s="6" t="n">
        <v>7150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4</v>
      </c>
      <c r="C2" s="2" t="s">
        <v>35</v>
      </c>
    </row>
    <row r="3" spans="1:3">
      <c r="A3" s="3" t="s">
        <v>104</v>
      </c>
    </row>
    <row r="4" spans="1:3">
      <c r="A4" s="4" t="s">
        <v>653</v>
      </c>
      <c r="B4" s="6" t="n">
        <v>900325</v>
      </c>
      <c r="C4" s="6" t="n">
        <v>1368679</v>
      </c>
    </row>
    <row r="5" spans="1:3">
      <c r="A5" s="4" t="s">
        <v>657</v>
      </c>
      <c r="B5" s="5" t="n">
        <v>700310</v>
      </c>
      <c r="C5" s="5" t="n">
        <v>900325</v>
      </c>
    </row>
    <row r="6" spans="1:3">
      <c r="A6" s="4" t="s">
        <v>377</v>
      </c>
    </row>
    <row r="7" spans="1:3">
      <c r="A7" s="3" t="s">
        <v>104</v>
      </c>
    </row>
    <row r="8" spans="1:3">
      <c r="A8" s="4" t="s">
        <v>779</v>
      </c>
      <c r="B8" s="5" t="n">
        <v>-202547</v>
      </c>
      <c r="C8" s="5" t="n">
        <v>-458573</v>
      </c>
    </row>
    <row r="9" spans="1:3">
      <c r="A9" s="4" t="s">
        <v>379</v>
      </c>
    </row>
    <row r="10" spans="1:3">
      <c r="A10" s="3" t="s">
        <v>104</v>
      </c>
    </row>
    <row r="11" spans="1:3">
      <c r="A11" s="4" t="s">
        <v>779</v>
      </c>
      <c r="B11" s="6" t="n">
        <v>2532</v>
      </c>
      <c r="C11" s="6" t="n">
        <v>-97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4</v>
      </c>
      <c r="C2" s="2" t="s">
        <v>35</v>
      </c>
      <c r="D2" s="2" t="s">
        <v>441</v>
      </c>
    </row>
    <row r="3" spans="1:4">
      <c r="A3" s="3" t="s">
        <v>104</v>
      </c>
    </row>
    <row r="4" spans="1:4">
      <c r="A4" s="4" t="s">
        <v>781</v>
      </c>
      <c r="B4" s="6" t="n">
        <v>1322307</v>
      </c>
      <c r="C4" s="6" t="n">
        <v>1922088</v>
      </c>
    </row>
    <row r="5" spans="1:4">
      <c r="A5" s="4" t="s">
        <v>762</v>
      </c>
      <c r="B5" s="5" t="n">
        <v>51912833</v>
      </c>
      <c r="C5" s="5" t="n">
        <v>49421000</v>
      </c>
    </row>
    <row r="6" spans="1:4">
      <c r="A6" s="4" t="s">
        <v>729</v>
      </c>
      <c r="B6" s="5" t="n">
        <v>13332992</v>
      </c>
      <c r="C6" s="5" t="n">
        <v>8474464</v>
      </c>
    </row>
    <row r="7" spans="1:4">
      <c r="A7" s="4" t="s">
        <v>782</v>
      </c>
      <c r="B7" s="5" t="n">
        <v>726143</v>
      </c>
      <c r="C7" s="5" t="n">
        <v>715057</v>
      </c>
      <c r="D7" s="6" t="n">
        <v>704123</v>
      </c>
    </row>
    <row r="8" spans="1:4">
      <c r="A8" s="4" t="s">
        <v>783</v>
      </c>
      <c r="B8" s="5" t="n">
        <v>-6897397</v>
      </c>
      <c r="C8" s="5" t="n">
        <v>-6434112</v>
      </c>
    </row>
    <row r="9" spans="1:4">
      <c r="A9" s="4" t="s">
        <v>100</v>
      </c>
    </row>
    <row r="10" spans="1:4">
      <c r="A10" s="3" t="s">
        <v>104</v>
      </c>
    </row>
    <row r="11" spans="1:4">
      <c r="A11" s="4" t="s">
        <v>783</v>
      </c>
      <c r="B11" s="5" t="n">
        <v>-200015</v>
      </c>
      <c r="C11" s="5" t="n">
        <v>-468354</v>
      </c>
    </row>
    <row r="12" spans="1:4">
      <c r="A12" s="4" t="s">
        <v>784</v>
      </c>
    </row>
    <row r="13" spans="1:4">
      <c r="A13" s="3" t="s">
        <v>104</v>
      </c>
    </row>
    <row r="14" spans="1:4">
      <c r="A14" s="4" t="s">
        <v>781</v>
      </c>
      <c r="B14" s="5" t="n">
        <v>673074</v>
      </c>
      <c r="C14" s="5" t="n">
        <v>687195</v>
      </c>
    </row>
    <row r="15" spans="1:4">
      <c r="A15" s="4" t="s">
        <v>762</v>
      </c>
      <c r="B15" s="5" t="n">
        <v>19773205</v>
      </c>
      <c r="C15" s="5" t="n">
        <v>20651428</v>
      </c>
    </row>
    <row r="16" spans="1:4">
      <c r="A16" s="4" t="s">
        <v>729</v>
      </c>
      <c r="B16" s="5" t="n">
        <v>22183</v>
      </c>
      <c r="C16" s="5" t="n">
        <v>17390</v>
      </c>
    </row>
    <row r="17" spans="1:4">
      <c r="A17" s="4" t="s">
        <v>782</v>
      </c>
      <c r="B17" s="5" t="n">
        <v>726143</v>
      </c>
      <c r="C17" s="5" t="n">
        <v>715057</v>
      </c>
    </row>
    <row r="18" spans="1:4">
      <c r="A18" s="4" t="s">
        <v>785</v>
      </c>
      <c r="B18" s="5" t="n">
        <v>22374445</v>
      </c>
      <c r="C18" s="5" t="n">
        <v>21653034</v>
      </c>
    </row>
    <row r="19" spans="1:4">
      <c r="A19" s="4" t="s">
        <v>783</v>
      </c>
      <c r="B19" s="5" t="n">
        <v>-451057</v>
      </c>
      <c r="C19" s="5" t="n">
        <v>-1345872</v>
      </c>
    </row>
    <row r="20" spans="1:4">
      <c r="A20" s="4" t="s">
        <v>786</v>
      </c>
    </row>
    <row r="21" spans="1:4">
      <c r="A21" s="3" t="s">
        <v>104</v>
      </c>
    </row>
    <row r="22" spans="1:4">
      <c r="A22" s="4" t="s">
        <v>781</v>
      </c>
      <c r="B22" s="4" t="s">
        <v>50</v>
      </c>
      <c r="C22" s="4" t="s">
        <v>50</v>
      </c>
    </row>
    <row r="23" spans="1:4">
      <c r="A23" s="4" t="s">
        <v>762</v>
      </c>
      <c r="B23" s="4" t="s">
        <v>50</v>
      </c>
      <c r="C23" s="4" t="s">
        <v>50</v>
      </c>
    </row>
    <row r="24" spans="1:4">
      <c r="A24" s="4" t="s">
        <v>729</v>
      </c>
      <c r="B24" s="4" t="s">
        <v>50</v>
      </c>
      <c r="C24" s="5" t="n">
        <v>7462</v>
      </c>
    </row>
    <row r="25" spans="1:4">
      <c r="A25" s="4" t="s">
        <v>785</v>
      </c>
      <c r="B25" s="5" t="n">
        <v>1502491</v>
      </c>
      <c r="C25" s="5" t="n">
        <v>1499448</v>
      </c>
    </row>
    <row r="26" spans="1:4">
      <c r="A26" s="4" t="s">
        <v>783</v>
      </c>
      <c r="B26" s="6" t="n">
        <v>10164</v>
      </c>
      <c r="C26" s="6" t="n">
        <v>-516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1"/>
    <col customWidth="1" max="5" min="5" width="21"/>
    <col customWidth="1" max="6" min="6" width="31"/>
    <col customWidth="1" max="7" min="7" width="21"/>
    <col customWidth="1" max="8" min="8" width="21"/>
    <col customWidth="1" max="9" min="9" width="24"/>
    <col customWidth="1" max="10" min="10" width="24"/>
  </cols>
  <sheetData>
    <row r="1" spans="1:10">
      <c r="A1" s="1" t="s">
        <v>787</v>
      </c>
      <c r="B1" s="2" t="s">
        <v>788</v>
      </c>
      <c r="C1" s="2" t="s">
        <v>452</v>
      </c>
      <c r="D1" s="2" t="s">
        <v>789</v>
      </c>
      <c r="E1" s="2" t="s">
        <v>398</v>
      </c>
      <c r="F1" s="2" t="s">
        <v>790</v>
      </c>
      <c r="G1" s="2" t="s">
        <v>400</v>
      </c>
      <c r="H1" s="2" t="s">
        <v>791</v>
      </c>
      <c r="I1" s="2" t="s">
        <v>792</v>
      </c>
      <c r="J1" s="2" t="s">
        <v>793</v>
      </c>
    </row>
    <row r="2" spans="1:10">
      <c r="A2" s="3" t="s">
        <v>104</v>
      </c>
    </row>
    <row r="3" spans="1:10">
      <c r="A3" s="4" t="s">
        <v>457</v>
      </c>
      <c r="C3" s="5" t="n">
        <v>458329</v>
      </c>
    </row>
    <row r="4" spans="1:10">
      <c r="A4" s="4" t="s">
        <v>459</v>
      </c>
      <c r="C4" s="6" t="n">
        <v>288747</v>
      </c>
    </row>
    <row r="5" spans="1:10">
      <c r="A5" s="4" t="s">
        <v>460</v>
      </c>
      <c r="G5" s="6" t="n">
        <v>54876</v>
      </c>
    </row>
    <row r="6" spans="1:10">
      <c r="A6" s="4" t="s">
        <v>794</v>
      </c>
      <c r="E6" s="6" t="n">
        <v>-549213</v>
      </c>
      <c r="G6" s="5" t="n">
        <v>-347418</v>
      </c>
    </row>
    <row r="7" spans="1:10">
      <c r="A7" s="4" t="s">
        <v>795</v>
      </c>
      <c r="E7" s="5" t="n">
        <v>819060</v>
      </c>
      <c r="G7" s="5" t="n">
        <v>725696</v>
      </c>
    </row>
    <row r="8" spans="1:10">
      <c r="A8" s="4" t="s">
        <v>749</v>
      </c>
    </row>
    <row r="9" spans="1:10">
      <c r="A9" s="3" t="s">
        <v>104</v>
      </c>
    </row>
    <row r="10" spans="1:10">
      <c r="A10" s="4" t="s">
        <v>796</v>
      </c>
      <c r="J10" s="7" t="n">
        <v>0.36</v>
      </c>
    </row>
    <row r="11" spans="1:10">
      <c r="A11" s="4" t="s">
        <v>752</v>
      </c>
    </row>
    <row r="12" spans="1:10">
      <c r="A12" s="3" t="s">
        <v>104</v>
      </c>
    </row>
    <row r="13" spans="1:10">
      <c r="A13" s="4" t="s">
        <v>796</v>
      </c>
      <c r="J13" s="7" t="n">
        <v>0.38</v>
      </c>
    </row>
    <row r="14" spans="1:10">
      <c r="A14" s="4" t="s">
        <v>797</v>
      </c>
    </row>
    <row r="15" spans="1:10">
      <c r="A15" s="3" t="s">
        <v>104</v>
      </c>
    </row>
    <row r="16" spans="1:10">
      <c r="A16" s="4" t="s">
        <v>798</v>
      </c>
      <c r="D16" s="6" t="n">
        <v>1530000</v>
      </c>
      <c r="E16" s="5" t="n">
        <v>1310660</v>
      </c>
      <c r="F16" s="6" t="n">
        <v>1027727</v>
      </c>
      <c r="G16" s="5" t="n">
        <v>0</v>
      </c>
    </row>
    <row r="17" spans="1:10">
      <c r="A17" s="4" t="s">
        <v>799</v>
      </c>
      <c r="F17" s="4" t="s">
        <v>536</v>
      </c>
    </row>
    <row r="18" spans="1:10">
      <c r="A18" s="4" t="s">
        <v>796</v>
      </c>
      <c r="I18" s="7" t="n">
        <v>0.26</v>
      </c>
    </row>
    <row r="19" spans="1:10">
      <c r="A19" s="4" t="s">
        <v>800</v>
      </c>
      <c r="B19" s="6" t="n">
        <v>324475</v>
      </c>
      <c r="H19" s="6" t="n">
        <v>250000</v>
      </c>
    </row>
    <row r="20" spans="1:10">
      <c r="A20" s="4" t="s">
        <v>457</v>
      </c>
      <c r="B20" s="5" t="n">
        <v>961538</v>
      </c>
    </row>
    <row r="21" spans="1:10">
      <c r="A21" s="4" t="s">
        <v>459</v>
      </c>
      <c r="B21" s="6" t="n">
        <v>605769</v>
      </c>
    </row>
    <row r="22" spans="1:10">
      <c r="A22" s="4" t="s">
        <v>460</v>
      </c>
      <c r="B22" s="6" t="n">
        <v>-281294</v>
      </c>
    </row>
    <row r="23" spans="1:10">
      <c r="A23" s="4" t="s">
        <v>794</v>
      </c>
      <c r="E23" s="5" t="n">
        <v>-337012</v>
      </c>
      <c r="G23" s="5" t="n">
        <v>-293278</v>
      </c>
    </row>
    <row r="24" spans="1:10">
      <c r="A24" s="4" t="s">
        <v>795</v>
      </c>
      <c r="E24" s="5" t="n">
        <v>272991</v>
      </c>
      <c r="G24" s="6" t="n">
        <v>449460</v>
      </c>
    </row>
    <row r="25" spans="1:10">
      <c r="A25" s="4" t="s">
        <v>801</v>
      </c>
      <c r="E25" s="6" t="n">
        <v>5051000</v>
      </c>
    </row>
    <row r="26" spans="1:10">
      <c r="A26" s="4" t="s">
        <v>802</v>
      </c>
    </row>
    <row r="27" spans="1:10">
      <c r="A27" s="3" t="s">
        <v>104</v>
      </c>
    </row>
    <row r="28" spans="1:10">
      <c r="A28" s="4" t="s">
        <v>796</v>
      </c>
      <c r="F28" s="10" t="n">
        <v>0.267</v>
      </c>
    </row>
    <row r="29" spans="1:10">
      <c r="A29" s="4" t="s">
        <v>803</v>
      </c>
    </row>
    <row r="30" spans="1:10">
      <c r="A30" s="3" t="s">
        <v>104</v>
      </c>
    </row>
    <row r="31" spans="1:10">
      <c r="A31" s="4" t="s">
        <v>796</v>
      </c>
      <c r="F31" s="9" t="n">
        <v>0.34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34</v>
      </c>
      <c r="C2" s="2" t="s">
        <v>35</v>
      </c>
    </row>
    <row r="3" spans="1:3">
      <c r="A3" s="3" t="s">
        <v>104</v>
      </c>
    </row>
    <row r="4" spans="1:3">
      <c r="A4" s="4" t="s">
        <v>143</v>
      </c>
      <c r="B4" s="6" t="n">
        <v>819060</v>
      </c>
      <c r="C4" s="6" t="n">
        <v>725696</v>
      </c>
    </row>
    <row r="5" spans="1:3">
      <c r="A5" s="4" t="s">
        <v>47</v>
      </c>
      <c r="B5" s="5" t="n">
        <v>4622351</v>
      </c>
      <c r="C5" s="5" t="n">
        <v>2335474</v>
      </c>
    </row>
    <row r="6" spans="1:3">
      <c r="A6" s="4" t="s">
        <v>49</v>
      </c>
      <c r="B6" s="4" t="s">
        <v>50</v>
      </c>
      <c r="C6" s="5" t="n">
        <v>1059524</v>
      </c>
    </row>
    <row r="7" spans="1:3">
      <c r="A7" s="4" t="s">
        <v>797</v>
      </c>
    </row>
    <row r="8" spans="1:3">
      <c r="A8" s="3" t="s">
        <v>104</v>
      </c>
    </row>
    <row r="9" spans="1:3">
      <c r="A9" s="4" t="s">
        <v>442</v>
      </c>
      <c r="B9" s="5" t="n">
        <v>3394998</v>
      </c>
      <c r="C9" s="5" t="n">
        <v>3121831</v>
      </c>
    </row>
    <row r="10" spans="1:3">
      <c r="A10" s="4" t="s">
        <v>805</v>
      </c>
      <c r="B10" s="5" t="n">
        <v>1310660</v>
      </c>
      <c r="C10" s="4" t="s">
        <v>50</v>
      </c>
    </row>
    <row r="11" spans="1:3">
      <c r="A11" s="4" t="s">
        <v>806</v>
      </c>
      <c r="B11" s="5" t="n">
        <v>-324475</v>
      </c>
      <c r="C11" s="4" t="s">
        <v>50</v>
      </c>
    </row>
    <row r="12" spans="1:3">
      <c r="A12" s="4" t="s">
        <v>807</v>
      </c>
      <c r="B12" s="5" t="n">
        <v>-151000</v>
      </c>
      <c r="C12" s="4" t="s">
        <v>50</v>
      </c>
    </row>
    <row r="13" spans="1:3">
      <c r="A13" s="4" t="s">
        <v>808</v>
      </c>
      <c r="B13" s="5" t="n">
        <v>337012</v>
      </c>
      <c r="C13" s="5" t="n">
        <v>293278</v>
      </c>
    </row>
    <row r="14" spans="1:3">
      <c r="A14" s="4" t="s">
        <v>809</v>
      </c>
      <c r="B14" s="5" t="n">
        <v>-236369</v>
      </c>
      <c r="C14" s="5" t="n">
        <v>-328033</v>
      </c>
    </row>
    <row r="15" spans="1:3">
      <c r="A15" s="4" t="s">
        <v>143</v>
      </c>
      <c r="B15" s="5" t="n">
        <v>272991</v>
      </c>
      <c r="C15" s="5" t="n">
        <v>449460</v>
      </c>
    </row>
    <row r="16" spans="1:3">
      <c r="A16" s="4" t="s">
        <v>810</v>
      </c>
      <c r="B16" s="5" t="n">
        <v>18534</v>
      </c>
      <c r="C16" s="5" t="n">
        <v>-141538</v>
      </c>
    </row>
    <row r="17" spans="1:3">
      <c r="A17" s="4" t="s">
        <v>442</v>
      </c>
      <c r="B17" s="5" t="n">
        <v>4622351</v>
      </c>
      <c r="C17" s="5" t="n">
        <v>3394998</v>
      </c>
    </row>
    <row r="18" spans="1:3">
      <c r="A18" s="4" t="s">
        <v>47</v>
      </c>
      <c r="B18" s="5" t="n">
        <v>4622351</v>
      </c>
      <c r="C18" s="5" t="n">
        <v>2335474</v>
      </c>
    </row>
    <row r="19" spans="1:3">
      <c r="A19" s="4" t="s">
        <v>49</v>
      </c>
      <c r="B19" s="4" t="s">
        <v>50</v>
      </c>
      <c r="C19" s="6" t="n">
        <v>10595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34</v>
      </c>
    </row>
    <row r="3" spans="1:2">
      <c r="A3" s="3" t="s">
        <v>10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1</v>
      </c>
      <c r="B1" s="2" t="s">
        <v>1</v>
      </c>
    </row>
    <row r="2" spans="1:3">
      <c r="B2" s="2" t="s">
        <v>34</v>
      </c>
      <c r="C2" s="2" t="s">
        <v>35</v>
      </c>
    </row>
    <row r="3" spans="1:3">
      <c r="A3" s="3" t="s">
        <v>104</v>
      </c>
    </row>
    <row r="4" spans="1:3">
      <c r="A4" s="4" t="s">
        <v>812</v>
      </c>
      <c r="B4" s="6" t="n">
        <v>549213</v>
      </c>
      <c r="C4" s="6" t="n">
        <v>347418</v>
      </c>
    </row>
    <row r="5" spans="1:3">
      <c r="A5" s="4" t="s">
        <v>797</v>
      </c>
    </row>
    <row r="6" spans="1:3">
      <c r="A6" s="3" t="s">
        <v>104</v>
      </c>
    </row>
    <row r="7" spans="1:3">
      <c r="A7" s="4" t="s">
        <v>812</v>
      </c>
      <c r="B7" s="5" t="n">
        <v>337012</v>
      </c>
      <c r="C7" s="5" t="n">
        <v>293278</v>
      </c>
    </row>
    <row r="8" spans="1:3">
      <c r="A8" s="4" t="s">
        <v>813</v>
      </c>
    </row>
    <row r="9" spans="1:3">
      <c r="A9" s="3" t="s">
        <v>104</v>
      </c>
    </row>
    <row r="10" spans="1:3">
      <c r="A10" s="4" t="s">
        <v>812</v>
      </c>
      <c r="B10" s="6" t="n">
        <v>212201</v>
      </c>
      <c r="C10" s="6" t="n">
        <v>541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7"/>
    <col customWidth="1" max="6" min="6" width="37"/>
    <col customWidth="1" max="7" min="7" width="27"/>
    <col customWidth="1" max="8" min="8" width="37"/>
    <col customWidth="1" max="9" min="9" width="21"/>
    <col customWidth="1" max="10" min="10" width="21"/>
  </cols>
  <sheetData>
    <row r="1" spans="1:10">
      <c r="A1" s="1" t="s">
        <v>814</v>
      </c>
      <c r="B1" s="2" t="s">
        <v>788</v>
      </c>
      <c r="C1" s="2" t="s">
        <v>815</v>
      </c>
      <c r="D1" s="2" t="s">
        <v>452</v>
      </c>
      <c r="E1" s="2" t="s">
        <v>516</v>
      </c>
      <c r="F1" s="2" t="s">
        <v>816</v>
      </c>
      <c r="G1" s="2" t="s">
        <v>517</v>
      </c>
      <c r="H1" s="2" t="s">
        <v>817</v>
      </c>
      <c r="I1" s="2" t="s">
        <v>791</v>
      </c>
      <c r="J1" s="2" t="s">
        <v>818</v>
      </c>
    </row>
    <row r="2" spans="1:10">
      <c r="A2" s="3" t="s">
        <v>104</v>
      </c>
    </row>
    <row r="3" spans="1:10">
      <c r="A3" s="4" t="s">
        <v>457</v>
      </c>
      <c r="D3" s="5" t="n">
        <v>458329</v>
      </c>
    </row>
    <row r="4" spans="1:10">
      <c r="A4" s="4" t="s">
        <v>459</v>
      </c>
      <c r="D4" s="6" t="n">
        <v>288747</v>
      </c>
    </row>
    <row r="5" spans="1:10">
      <c r="A5" s="4" t="s">
        <v>460</v>
      </c>
      <c r="G5" s="6" t="n">
        <v>54876</v>
      </c>
    </row>
    <row r="6" spans="1:10">
      <c r="A6" s="4" t="s">
        <v>795</v>
      </c>
      <c r="E6" s="6" t="n">
        <v>819060</v>
      </c>
      <c r="G6" s="5" t="n">
        <v>725696</v>
      </c>
    </row>
    <row r="7" spans="1:10">
      <c r="A7" s="4" t="s">
        <v>749</v>
      </c>
    </row>
    <row r="8" spans="1:10">
      <c r="A8" s="3" t="s">
        <v>104</v>
      </c>
    </row>
    <row r="9" spans="1:10">
      <c r="A9" s="4" t="s">
        <v>796</v>
      </c>
      <c r="H9" s="7" t="n">
        <v>0.36</v>
      </c>
    </row>
    <row r="10" spans="1:10">
      <c r="A10" s="4" t="s">
        <v>752</v>
      </c>
    </row>
    <row r="11" spans="1:10">
      <c r="A11" s="3" t="s">
        <v>104</v>
      </c>
    </row>
    <row r="12" spans="1:10">
      <c r="A12" s="4" t="s">
        <v>796</v>
      </c>
      <c r="H12" s="7" t="n">
        <v>0.38</v>
      </c>
    </row>
    <row r="13" spans="1:10">
      <c r="A13" s="4" t="s">
        <v>813</v>
      </c>
    </row>
    <row r="14" spans="1:10">
      <c r="A14" s="3" t="s">
        <v>104</v>
      </c>
    </row>
    <row r="15" spans="1:10">
      <c r="A15" s="4" t="s">
        <v>798</v>
      </c>
      <c r="E15" s="5" t="n">
        <v>1754291</v>
      </c>
      <c r="F15" s="6" t="n">
        <v>1389710</v>
      </c>
      <c r="G15" s="6" t="n">
        <v>1181993</v>
      </c>
      <c r="H15" s="6" t="n">
        <v>884078</v>
      </c>
    </row>
    <row r="16" spans="1:10">
      <c r="A16" s="4" t="s">
        <v>799</v>
      </c>
      <c r="F16" s="4" t="s">
        <v>536</v>
      </c>
      <c r="H16" s="4" t="s">
        <v>536</v>
      </c>
    </row>
    <row r="17" spans="1:10">
      <c r="A17" s="4" t="s">
        <v>819</v>
      </c>
      <c r="G17" s="5" t="n">
        <v>132577</v>
      </c>
      <c r="H17" s="5" t="n">
        <v>132577</v>
      </c>
    </row>
    <row r="18" spans="1:10">
      <c r="A18" s="4" t="s">
        <v>820</v>
      </c>
      <c r="E18" s="5" t="n">
        <v>135000</v>
      </c>
      <c r="G18" s="6" t="n">
        <v>92805</v>
      </c>
    </row>
    <row r="19" spans="1:10">
      <c r="A19" s="4" t="s">
        <v>800</v>
      </c>
      <c r="B19" s="6" t="n">
        <v>131028</v>
      </c>
      <c r="C19" s="6" t="n">
        <v>63075</v>
      </c>
      <c r="I19" s="6" t="n">
        <v>100776</v>
      </c>
      <c r="J19" s="6" t="n">
        <v>50000</v>
      </c>
    </row>
    <row r="20" spans="1:10">
      <c r="A20" s="4" t="s">
        <v>457</v>
      </c>
      <c r="B20" s="5" t="n">
        <v>392867</v>
      </c>
      <c r="C20" s="5" t="n">
        <v>83333</v>
      </c>
    </row>
    <row r="21" spans="1:10">
      <c r="A21" s="4" t="s">
        <v>459</v>
      </c>
      <c r="B21" s="6" t="n">
        <v>184832</v>
      </c>
      <c r="C21" s="6" t="n">
        <v>49166</v>
      </c>
    </row>
    <row r="22" spans="1:10">
      <c r="A22" s="4" t="s">
        <v>460</v>
      </c>
      <c r="B22" s="6" t="n">
        <v>-53804</v>
      </c>
      <c r="C22" s="6" t="n">
        <v>13909</v>
      </c>
    </row>
    <row r="23" spans="1:10">
      <c r="A23" s="4" t="s">
        <v>795</v>
      </c>
      <c r="E23" s="5" t="n">
        <v>549069</v>
      </c>
      <c r="G23" s="6" t="n">
        <v>276236</v>
      </c>
    </row>
    <row r="24" spans="1:10">
      <c r="A24" s="4" t="s">
        <v>801</v>
      </c>
      <c r="E24" s="6" t="n">
        <v>108000</v>
      </c>
    </row>
    <row r="25" spans="1:10">
      <c r="A25" s="4" t="s">
        <v>821</v>
      </c>
    </row>
    <row r="26" spans="1:10">
      <c r="A26" s="3" t="s">
        <v>104</v>
      </c>
    </row>
    <row r="27" spans="1:10">
      <c r="A27" s="4" t="s">
        <v>796</v>
      </c>
      <c r="F27" s="10" t="n">
        <v>0.274</v>
      </c>
    </row>
    <row r="28" spans="1:10">
      <c r="A28" s="4" t="s">
        <v>822</v>
      </c>
    </row>
    <row r="29" spans="1:10">
      <c r="A29" s="3" t="s">
        <v>104</v>
      </c>
    </row>
    <row r="30" spans="1:10">
      <c r="A30" s="4" t="s">
        <v>796</v>
      </c>
      <c r="F30" s="9" t="n">
        <v>0.3469</v>
      </c>
    </row>
    <row r="31" spans="1:10">
      <c r="A31" s="4" t="s">
        <v>823</v>
      </c>
    </row>
    <row r="32" spans="1:10">
      <c r="A32" s="3" t="s">
        <v>104</v>
      </c>
    </row>
    <row r="33" spans="1:10">
      <c r="A33" s="4" t="s">
        <v>819</v>
      </c>
      <c r="E33" s="5" t="n">
        <v>466504</v>
      </c>
      <c r="F33" s="5" t="n">
        <v>466504</v>
      </c>
    </row>
    <row r="34" spans="1:10">
      <c r="A34" s="4" t="s">
        <v>820</v>
      </c>
      <c r="E34" s="6" t="n">
        <v>2347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34</v>
      </c>
      <c r="C2" s="2" t="s">
        <v>35</v>
      </c>
    </row>
    <row r="3" spans="1:3">
      <c r="A3" s="3" t="s">
        <v>104</v>
      </c>
    </row>
    <row r="4" spans="1:3">
      <c r="A4" s="4" t="s">
        <v>442</v>
      </c>
      <c r="B4" s="6" t="n">
        <v>865656</v>
      </c>
    </row>
    <row r="5" spans="1:3">
      <c r="A5" s="4" t="s">
        <v>162</v>
      </c>
      <c r="B5" s="5" t="n">
        <v>1754291</v>
      </c>
      <c r="C5" s="6" t="n">
        <v>1181993</v>
      </c>
    </row>
    <row r="6" spans="1:3">
      <c r="A6" s="4" t="s">
        <v>143</v>
      </c>
      <c r="B6" s="5" t="n">
        <v>819060</v>
      </c>
      <c r="C6" s="5" t="n">
        <v>725696</v>
      </c>
    </row>
    <row r="7" spans="1:3">
      <c r="A7" s="4" t="s">
        <v>442</v>
      </c>
      <c r="B7" s="5" t="n">
        <v>2875420</v>
      </c>
      <c r="C7" s="5" t="n">
        <v>865656</v>
      </c>
    </row>
    <row r="8" spans="1:3">
      <c r="A8" s="4" t="s">
        <v>813</v>
      </c>
    </row>
    <row r="9" spans="1:3">
      <c r="A9" s="3" t="s">
        <v>104</v>
      </c>
    </row>
    <row r="10" spans="1:3">
      <c r="A10" s="4" t="s">
        <v>442</v>
      </c>
      <c r="B10" s="5" t="n">
        <v>865656</v>
      </c>
      <c r="C10" s="5" t="n">
        <v>245497</v>
      </c>
    </row>
    <row r="11" spans="1:3">
      <c r="A11" s="4" t="s">
        <v>162</v>
      </c>
      <c r="B11" s="5" t="n">
        <v>1754291</v>
      </c>
      <c r="C11" s="5" t="n">
        <v>1181993</v>
      </c>
    </row>
    <row r="12" spans="1:3">
      <c r="A12" s="4" t="s">
        <v>825</v>
      </c>
      <c r="B12" s="5" t="n">
        <v>-131028</v>
      </c>
      <c r="C12" s="5" t="n">
        <v>-63075</v>
      </c>
    </row>
    <row r="13" spans="1:3">
      <c r="A13" s="4" t="s">
        <v>807</v>
      </c>
      <c r="B13" s="5" t="n">
        <v>-159000</v>
      </c>
      <c r="C13" s="5" t="n">
        <v>-625000</v>
      </c>
    </row>
    <row r="14" spans="1:3">
      <c r="A14" s="4" t="s">
        <v>826</v>
      </c>
      <c r="B14" s="5" t="n">
        <v>-135000</v>
      </c>
      <c r="C14" s="5" t="n">
        <v>-92805</v>
      </c>
    </row>
    <row r="15" spans="1:3">
      <c r="A15" s="4" t="s">
        <v>808</v>
      </c>
      <c r="B15" s="5" t="n">
        <v>56714</v>
      </c>
      <c r="C15" s="5" t="n">
        <v>24878</v>
      </c>
    </row>
    <row r="16" spans="1:3">
      <c r="A16" s="4" t="s">
        <v>143</v>
      </c>
      <c r="B16" s="5" t="n">
        <v>549069</v>
      </c>
      <c r="C16" s="5" t="n">
        <v>276236</v>
      </c>
    </row>
    <row r="17" spans="1:3">
      <c r="A17" s="4" t="s">
        <v>810</v>
      </c>
      <c r="B17" s="5" t="n">
        <v>74718</v>
      </c>
      <c r="C17" s="5" t="n">
        <v>-82068</v>
      </c>
    </row>
    <row r="18" spans="1:3">
      <c r="A18" s="4" t="s">
        <v>442</v>
      </c>
      <c r="B18" s="6" t="n">
        <v>2875420</v>
      </c>
      <c r="C18" s="6" t="n">
        <v>8656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7</v>
      </c>
      <c r="B1" s="2" t="s">
        <v>1</v>
      </c>
    </row>
    <row r="2" spans="1:3">
      <c r="B2" s="2" t="s">
        <v>34</v>
      </c>
      <c r="C2" s="2" t="s">
        <v>35</v>
      </c>
    </row>
    <row r="3" spans="1:3">
      <c r="A3" s="3" t="s">
        <v>104</v>
      </c>
    </row>
    <row r="4" spans="1:3">
      <c r="A4" s="4" t="s">
        <v>828</v>
      </c>
      <c r="B4" s="6" t="n">
        <v>0</v>
      </c>
      <c r="C4" s="6" t="n">
        <v>0</v>
      </c>
    </row>
    <row r="5" spans="1:3">
      <c r="A5" s="4" t="s">
        <v>829</v>
      </c>
    </row>
    <row r="6" spans="1:3">
      <c r="A6" s="3" t="s">
        <v>104</v>
      </c>
    </row>
    <row r="7" spans="1:3">
      <c r="A7" s="4" t="s">
        <v>830</v>
      </c>
      <c r="B7" s="5" t="n">
        <v>27198000</v>
      </c>
      <c r="C7" s="6" t="n">
        <v>23766000</v>
      </c>
    </row>
    <row r="8" spans="1:3">
      <c r="A8" s="4" t="s">
        <v>828</v>
      </c>
      <c r="B8" s="4" t="s">
        <v>50</v>
      </c>
    </row>
    <row r="9" spans="1:3">
      <c r="A9" s="4" t="s">
        <v>763</v>
      </c>
    </row>
    <row r="10" spans="1:3">
      <c r="A10" s="3" t="s">
        <v>104</v>
      </c>
    </row>
    <row r="11" spans="1:3">
      <c r="A11" s="4" t="s">
        <v>831</v>
      </c>
      <c r="B11" s="4" t="s">
        <v>832</v>
      </c>
      <c r="C11" s="4" t="s">
        <v>833</v>
      </c>
    </row>
    <row r="12" spans="1:3">
      <c r="A12" s="4" t="s">
        <v>764</v>
      </c>
    </row>
    <row r="13" spans="1:3">
      <c r="A13" s="3" t="s">
        <v>104</v>
      </c>
    </row>
    <row r="14" spans="1:3">
      <c r="A14" s="4" t="s">
        <v>831</v>
      </c>
      <c r="B14" s="4" t="s">
        <v>386</v>
      </c>
      <c r="C14" s="4" t="s">
        <v>386</v>
      </c>
    </row>
    <row r="15" spans="1:3">
      <c r="A15" s="4" t="s">
        <v>834</v>
      </c>
    </row>
    <row r="16" spans="1:3">
      <c r="A16" s="3" t="s">
        <v>104</v>
      </c>
    </row>
    <row r="17" spans="1:3">
      <c r="A17" s="4" t="s">
        <v>830</v>
      </c>
      <c r="B17" s="6" t="n">
        <v>17544000</v>
      </c>
      <c r="C17" s="6" t="n">
        <v>1548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34</v>
      </c>
      <c r="C2" s="2" t="s">
        <v>35</v>
      </c>
    </row>
    <row r="3" spans="1:3">
      <c r="A3" s="3" t="s">
        <v>104</v>
      </c>
    </row>
    <row r="4" spans="1:3">
      <c r="A4" s="4" t="s">
        <v>836</v>
      </c>
      <c r="B4" s="6" t="n">
        <v>-1828000</v>
      </c>
      <c r="C4" s="6" t="n">
        <v>-3387000</v>
      </c>
    </row>
    <row r="5" spans="1:3">
      <c r="A5" s="4" t="s">
        <v>837</v>
      </c>
      <c r="B5" s="5" t="n">
        <v>-57000</v>
      </c>
      <c r="C5" s="5" t="n">
        <v>-152000</v>
      </c>
    </row>
    <row r="6" spans="1:3">
      <c r="A6" s="4" t="s">
        <v>838</v>
      </c>
      <c r="B6" s="5" t="n">
        <v>583000</v>
      </c>
      <c r="C6" s="5" t="n">
        <v>2010000</v>
      </c>
    </row>
    <row r="7" spans="1:3">
      <c r="A7" s="4" t="s">
        <v>839</v>
      </c>
      <c r="B7" s="5" t="n">
        <v>1302000</v>
      </c>
      <c r="C7" s="5" t="n">
        <v>1529000</v>
      </c>
    </row>
    <row r="8" spans="1:3">
      <c r="A8" s="4" t="s">
        <v>840</v>
      </c>
      <c r="B8" s="4" t="s">
        <v>50</v>
      </c>
      <c r="C8" s="4" t="s">
        <v>50</v>
      </c>
    </row>
    <row r="9" spans="1:3">
      <c r="A9" s="4" t="s">
        <v>763</v>
      </c>
    </row>
    <row r="10" spans="1:3">
      <c r="A10" s="3" t="s">
        <v>104</v>
      </c>
    </row>
    <row r="11" spans="1:3">
      <c r="A11" s="4" t="s">
        <v>841</v>
      </c>
      <c r="B11" s="4" t="s">
        <v>832</v>
      </c>
      <c r="C11" s="4" t="s">
        <v>8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34</v>
      </c>
      <c r="C2" s="2" t="s">
        <v>35</v>
      </c>
      <c r="D2" s="2" t="s">
        <v>441</v>
      </c>
    </row>
    <row r="3" spans="1:4">
      <c r="A3" s="3" t="s">
        <v>104</v>
      </c>
    </row>
    <row r="4" spans="1:4">
      <c r="A4" s="4" t="s">
        <v>843</v>
      </c>
      <c r="B4" s="6" t="n">
        <v>-11369000</v>
      </c>
      <c r="C4" s="6" t="n">
        <v>-10948000</v>
      </c>
      <c r="D4" s="6" t="n">
        <v>-10386000</v>
      </c>
    </row>
    <row r="5" spans="1:4">
      <c r="A5" s="4" t="s">
        <v>844</v>
      </c>
      <c r="B5" s="5" t="n">
        <v>-421000</v>
      </c>
      <c r="C5" s="5" t="n">
        <v>-562000</v>
      </c>
    </row>
    <row r="6" spans="1:4">
      <c r="A6" s="4" t="s">
        <v>843</v>
      </c>
      <c r="B6" s="5" t="n">
        <v>11369000</v>
      </c>
      <c r="C6" s="5" t="n">
        <v>10948000</v>
      </c>
      <c r="D6" s="5" t="n">
        <v>10386000</v>
      </c>
    </row>
    <row r="7" spans="1:4">
      <c r="A7" s="4" t="s">
        <v>844</v>
      </c>
      <c r="B7" s="5" t="n">
        <v>421000</v>
      </c>
      <c r="C7" s="5" t="n">
        <v>562000</v>
      </c>
    </row>
    <row r="8" spans="1:4">
      <c r="A8" s="4" t="s">
        <v>845</v>
      </c>
      <c r="B8" s="5" t="n">
        <v>0</v>
      </c>
      <c r="C8" s="5" t="n">
        <v>0</v>
      </c>
    </row>
    <row r="9" spans="1:4">
      <c r="A9" s="4" t="s">
        <v>846</v>
      </c>
    </row>
    <row r="10" spans="1:4">
      <c r="A10" s="3" t="s">
        <v>104</v>
      </c>
    </row>
    <row r="11" spans="1:4">
      <c r="A11" s="4" t="s">
        <v>843</v>
      </c>
      <c r="B11" s="5" t="n">
        <v>-11115000</v>
      </c>
      <c r="C11" s="5" t="n">
        <v>-10822000</v>
      </c>
      <c r="D11" s="5" t="n">
        <v>-10314000</v>
      </c>
    </row>
    <row r="12" spans="1:4">
      <c r="A12" s="4" t="s">
        <v>844</v>
      </c>
      <c r="B12" s="5" t="n">
        <v>-293000</v>
      </c>
      <c r="C12" s="5" t="n">
        <v>-508000</v>
      </c>
    </row>
    <row r="13" spans="1:4">
      <c r="A13" s="4" t="s">
        <v>844</v>
      </c>
      <c r="B13" s="5" t="n">
        <v>293000</v>
      </c>
      <c r="C13" s="5" t="n">
        <v>508000</v>
      </c>
    </row>
    <row r="14" spans="1:4">
      <c r="A14" s="4" t="s">
        <v>829</v>
      </c>
    </row>
    <row r="15" spans="1:4">
      <c r="A15" s="3" t="s">
        <v>104</v>
      </c>
    </row>
    <row r="16" spans="1:4">
      <c r="A16" s="4" t="s">
        <v>844</v>
      </c>
      <c r="B16" s="5" t="n">
        <v>-293000</v>
      </c>
      <c r="C16" s="5" t="n">
        <v>-508000</v>
      </c>
    </row>
    <row r="17" spans="1:4">
      <c r="A17" s="4" t="s">
        <v>843</v>
      </c>
      <c r="B17" s="5" t="n">
        <v>11115000</v>
      </c>
      <c r="C17" s="5" t="n">
        <v>10822000</v>
      </c>
      <c r="D17" s="5" t="n">
        <v>10314000</v>
      </c>
    </row>
    <row r="18" spans="1:4">
      <c r="A18" s="4" t="s">
        <v>844</v>
      </c>
      <c r="B18" s="5" t="n">
        <v>293000</v>
      </c>
      <c r="C18" s="5" t="n">
        <v>508000</v>
      </c>
    </row>
    <row r="19" spans="1:4">
      <c r="A19" s="4" t="s">
        <v>845</v>
      </c>
      <c r="B19" s="4" t="s">
        <v>50</v>
      </c>
    </row>
    <row r="20" spans="1:4">
      <c r="A20" s="4" t="s">
        <v>847</v>
      </c>
    </row>
    <row r="21" spans="1:4">
      <c r="A21" s="3" t="s">
        <v>104</v>
      </c>
    </row>
    <row r="22" spans="1:4">
      <c r="A22" s="4" t="s">
        <v>843</v>
      </c>
      <c r="B22" s="5" t="n">
        <v>-254000</v>
      </c>
      <c r="C22" s="5" t="n">
        <v>-126000</v>
      </c>
      <c r="D22" s="5" t="n">
        <v>-72000</v>
      </c>
    </row>
    <row r="23" spans="1:4">
      <c r="A23" s="4" t="s">
        <v>844</v>
      </c>
      <c r="B23" s="5" t="n">
        <v>-128000</v>
      </c>
      <c r="C23" s="5" t="n">
        <v>-54000</v>
      </c>
    </row>
    <row r="24" spans="1:4">
      <c r="A24" s="4" t="s">
        <v>844</v>
      </c>
      <c r="B24" s="5" t="n">
        <v>128000</v>
      </c>
      <c r="C24" s="5" t="n">
        <v>54000</v>
      </c>
    </row>
    <row r="25" spans="1:4">
      <c r="A25" s="4" t="s">
        <v>848</v>
      </c>
    </row>
    <row r="26" spans="1:4">
      <c r="A26" s="3" t="s">
        <v>104</v>
      </c>
    </row>
    <row r="27" spans="1:4">
      <c r="A27" s="4" t="s">
        <v>844</v>
      </c>
      <c r="B27" s="5" t="n">
        <v>-128000</v>
      </c>
      <c r="C27" s="5" t="n">
        <v>-54000</v>
      </c>
    </row>
    <row r="28" spans="1:4">
      <c r="A28" s="4" t="s">
        <v>843</v>
      </c>
      <c r="B28" s="5" t="n">
        <v>254000</v>
      </c>
      <c r="C28" s="5" t="n">
        <v>126000</v>
      </c>
      <c r="D28" s="6" t="n">
        <v>72000</v>
      </c>
    </row>
    <row r="29" spans="1:4">
      <c r="A29" s="4" t="s">
        <v>844</v>
      </c>
      <c r="B29" s="5" t="n">
        <v>128000</v>
      </c>
      <c r="C29" s="6" t="n">
        <v>54000</v>
      </c>
    </row>
    <row r="30" spans="1:4">
      <c r="A30" s="4" t="s">
        <v>845</v>
      </c>
      <c r="B30" s="4" t="s">
        <v>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9</v>
      </c>
      <c r="B1" s="2" t="s">
        <v>34</v>
      </c>
      <c r="C1" s="2" t="s">
        <v>35</v>
      </c>
    </row>
    <row r="2" spans="1:3">
      <c r="A2" s="3" t="s">
        <v>104</v>
      </c>
    </row>
    <row r="3" spans="1:3">
      <c r="A3" s="4" t="s">
        <v>850</v>
      </c>
      <c r="B3" s="6" t="n">
        <v>45076000</v>
      </c>
      <c r="C3" s="6" t="n">
        <v>39101000</v>
      </c>
    </row>
    <row r="4" spans="1:3">
      <c r="A4" s="4" t="s">
        <v>829</v>
      </c>
    </row>
    <row r="5" spans="1:3">
      <c r="A5" s="3" t="s">
        <v>104</v>
      </c>
    </row>
    <row r="6" spans="1:3">
      <c r="A6" s="4" t="s">
        <v>850</v>
      </c>
      <c r="B6" s="5" t="n">
        <v>44742000</v>
      </c>
      <c r="C6" s="5" t="n">
        <v>38767000</v>
      </c>
    </row>
    <row r="7" spans="1:3">
      <c r="A7" s="4" t="s">
        <v>851</v>
      </c>
    </row>
    <row r="8" spans="1:3">
      <c r="A8" s="3" t="s">
        <v>104</v>
      </c>
    </row>
    <row r="9" spans="1:3">
      <c r="A9" s="4" t="s">
        <v>850</v>
      </c>
      <c r="B9" s="5" t="n">
        <v>207000</v>
      </c>
      <c r="C9" s="5" t="n">
        <v>207000</v>
      </c>
    </row>
    <row r="10" spans="1:3">
      <c r="A10" s="4" t="s">
        <v>852</v>
      </c>
    </row>
    <row r="11" spans="1:3">
      <c r="A11" s="3" t="s">
        <v>104</v>
      </c>
    </row>
    <row r="12" spans="1:3">
      <c r="A12" s="4" t="s">
        <v>850</v>
      </c>
      <c r="B12" s="6" t="n">
        <v>127000</v>
      </c>
      <c r="C12" s="6" t="n">
        <v>12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34</v>
      </c>
      <c r="C1" s="2" t="s">
        <v>35</v>
      </c>
    </row>
    <row r="2" spans="1:3">
      <c r="A2" s="3" t="s">
        <v>104</v>
      </c>
    </row>
    <row r="3" spans="1:3">
      <c r="A3" s="5" t="n">
        <v>2026</v>
      </c>
      <c r="B3" s="6" t="n">
        <v>1711000</v>
      </c>
    </row>
    <row r="4" spans="1:3">
      <c r="A4" s="5" t="n">
        <v>2027</v>
      </c>
      <c r="B4" s="5" t="n">
        <v>1388000</v>
      </c>
    </row>
    <row r="5" spans="1:3">
      <c r="A5" s="5" t="n">
        <v>2028</v>
      </c>
      <c r="B5" s="5" t="n">
        <v>1333000</v>
      </c>
    </row>
    <row r="6" spans="1:3">
      <c r="A6" s="5" t="n">
        <v>2029</v>
      </c>
      <c r="B6" s="5" t="n">
        <v>1587000</v>
      </c>
    </row>
    <row r="7" spans="1:3">
      <c r="A7" s="5" t="n">
        <v>2030</v>
      </c>
      <c r="B7" s="5" t="n">
        <v>1427000</v>
      </c>
    </row>
    <row r="8" spans="1:3">
      <c r="A8" s="5" t="n">
        <v>2031</v>
      </c>
      <c r="B8" s="5" t="n">
        <v>2378000</v>
      </c>
    </row>
    <row r="9" spans="1:3">
      <c r="A9" s="5" t="n">
        <v>2032</v>
      </c>
      <c r="B9" s="5" t="n">
        <v>2496000</v>
      </c>
    </row>
    <row r="10" spans="1:3">
      <c r="A10" s="5" t="n">
        <v>2033</v>
      </c>
      <c r="B10" s="5" t="n">
        <v>2352000</v>
      </c>
    </row>
    <row r="11" spans="1:3">
      <c r="A11" s="5" t="n">
        <v>2034</v>
      </c>
      <c r="B11" s="5" t="n">
        <v>2195000</v>
      </c>
    </row>
    <row r="12" spans="1:3">
      <c r="A12" s="5" t="n">
        <v>2035</v>
      </c>
      <c r="B12" s="5" t="n">
        <v>1983000</v>
      </c>
    </row>
    <row r="13" spans="1:3">
      <c r="A13" s="5" t="n">
        <v>2036</v>
      </c>
      <c r="B13" s="5" t="n">
        <v>2050000</v>
      </c>
    </row>
    <row r="14" spans="1:3">
      <c r="A14" s="5" t="n">
        <v>2037</v>
      </c>
      <c r="B14" s="5" t="n">
        <v>2866000</v>
      </c>
    </row>
    <row r="15" spans="1:3">
      <c r="A15" s="5" t="n">
        <v>2038</v>
      </c>
      <c r="B15" s="5" t="n">
        <v>3432000</v>
      </c>
    </row>
    <row r="16" spans="1:3">
      <c r="B16" s="6" t="n">
        <v>27198000</v>
      </c>
      <c r="C16" s="6" t="n">
        <v>2376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4"/>
  </cols>
  <sheetData>
    <row r="1" spans="1:5">
      <c r="A1" s="1" t="s">
        <v>854</v>
      </c>
      <c r="B1" s="2" t="s">
        <v>855</v>
      </c>
      <c r="C1" s="2" t="s">
        <v>398</v>
      </c>
      <c r="D1" s="2" t="s">
        <v>400</v>
      </c>
      <c r="E1" s="2" t="s">
        <v>793</v>
      </c>
    </row>
    <row r="2" spans="1:5">
      <c r="A2" s="3" t="s">
        <v>104</v>
      </c>
    </row>
    <row r="3" spans="1:5">
      <c r="A3" s="4" t="s">
        <v>856</v>
      </c>
      <c r="C3" s="6" t="n">
        <v>1754291</v>
      </c>
      <c r="D3" s="6" t="n">
        <v>1181993</v>
      </c>
    </row>
    <row r="4" spans="1:5">
      <c r="A4" s="4" t="s">
        <v>749</v>
      </c>
    </row>
    <row r="5" spans="1:5">
      <c r="A5" s="3" t="s">
        <v>104</v>
      </c>
    </row>
    <row r="6" spans="1:5">
      <c r="A6" s="4" t="s">
        <v>857</v>
      </c>
      <c r="E6" s="7" t="n">
        <v>0.36</v>
      </c>
    </row>
    <row r="7" spans="1:5">
      <c r="A7" s="4" t="s">
        <v>752</v>
      </c>
    </row>
    <row r="8" spans="1:5">
      <c r="A8" s="3" t="s">
        <v>104</v>
      </c>
    </row>
    <row r="9" spans="1:5">
      <c r="A9" s="4" t="s">
        <v>857</v>
      </c>
      <c r="E9" s="7" t="n">
        <v>0.38</v>
      </c>
    </row>
    <row r="10" spans="1:5">
      <c r="A10" s="4" t="s">
        <v>858</v>
      </c>
    </row>
    <row r="11" spans="1:5">
      <c r="A11" s="3" t="s">
        <v>104</v>
      </c>
    </row>
    <row r="12" spans="1:5">
      <c r="A12" s="4" t="s">
        <v>856</v>
      </c>
      <c r="B12" s="6" t="n">
        <v>1230799</v>
      </c>
    </row>
    <row r="13" spans="1:5">
      <c r="A13" s="4" t="s">
        <v>799</v>
      </c>
      <c r="B13" s="4" t="s">
        <v>536</v>
      </c>
    </row>
    <row r="14" spans="1:5">
      <c r="A14" s="4" t="s">
        <v>859</v>
      </c>
    </row>
    <row r="15" spans="1:5">
      <c r="A15" s="3" t="s">
        <v>104</v>
      </c>
    </row>
    <row r="16" spans="1:5">
      <c r="A16" s="4" t="s">
        <v>857</v>
      </c>
      <c r="B16" s="7" t="n">
        <v>0.27</v>
      </c>
    </row>
    <row r="17" spans="1:5">
      <c r="A17" s="4" t="s">
        <v>860</v>
      </c>
    </row>
    <row r="18" spans="1:5">
      <c r="A18" s="3" t="s">
        <v>104</v>
      </c>
    </row>
    <row r="19" spans="1:5">
      <c r="A19" s="4" t="s">
        <v>857</v>
      </c>
      <c r="B19" s="7" t="n">
        <v>0.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31:27Z</dcterms:created>
  <dcterms:modified xmlns:dcterms="http://purl.org/dc/terms/" xmlns:xsi="http://www.w3.org/2001/XMLSchema-instance" xsi:type="dcterms:W3CDTF">2018-12-07T16:31:27Z</dcterms:modified>
</cp:coreProperties>
</file>